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Statement Of Share" sheetId="5" state="visible" r:id="rId5"/>
    <sheet xmlns:r="http://schemas.openxmlformats.org/officeDocument/2006/relationships" name="Consolidated Statement Of Shar6"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Net Income Per Common Share" sheetId="9" state="visible" r:id="rId9"/>
    <sheet xmlns:r="http://schemas.openxmlformats.org/officeDocument/2006/relationships" name="Shareholders' Equity" sheetId="10" state="visible" r:id="rId10"/>
    <sheet xmlns:r="http://schemas.openxmlformats.org/officeDocument/2006/relationships" name="Accumulated Other Comprehensive" sheetId="11" state="visible" r:id="rId11"/>
    <sheet xmlns:r="http://schemas.openxmlformats.org/officeDocument/2006/relationships" name="Accrued Liabilities" sheetId="12" state="visible" r:id="rId12"/>
    <sheet xmlns:r="http://schemas.openxmlformats.org/officeDocument/2006/relationships" name="Short-term Borrowings and Long-" sheetId="13" state="visible" r:id="rId13"/>
    <sheet xmlns:r="http://schemas.openxmlformats.org/officeDocument/2006/relationships" name="Fair Value Measurements" sheetId="14" state="visible" r:id="rId14"/>
    <sheet xmlns:r="http://schemas.openxmlformats.org/officeDocument/2006/relationships" name="Derivative Financial Instrument" sheetId="15" state="visible" r:id="rId15"/>
    <sheet xmlns:r="http://schemas.openxmlformats.org/officeDocument/2006/relationships" name="Taxes" sheetId="16" state="visible" r:id="rId16"/>
    <sheet xmlns:r="http://schemas.openxmlformats.org/officeDocument/2006/relationships" name="Contingencies" sheetId="17" state="visible" r:id="rId17"/>
    <sheet xmlns:r="http://schemas.openxmlformats.org/officeDocument/2006/relationships" name="Commitments" sheetId="18" state="visible" r:id="rId18"/>
    <sheet xmlns:r="http://schemas.openxmlformats.org/officeDocument/2006/relationships" name="Retirement-Related Benefits" sheetId="19" state="visible" r:id="rId19"/>
    <sheet xmlns:r="http://schemas.openxmlformats.org/officeDocument/2006/relationships" name="Acquisitions, Disposals, and Re" sheetId="20" state="visible" r:id="rId20"/>
    <sheet xmlns:r="http://schemas.openxmlformats.org/officeDocument/2006/relationships" name="Segments" sheetId="21" state="visible" r:id="rId21"/>
    <sheet xmlns:r="http://schemas.openxmlformats.org/officeDocument/2006/relationships" name="Subsequent Event" sheetId="22" state="visible" r:id="rId22"/>
    <sheet xmlns:r="http://schemas.openxmlformats.org/officeDocument/2006/relationships" name="Quarterly Financial Data (unaud"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Net Income Per Common Share (Ta" sheetId="26" state="visible" r:id="rId26"/>
    <sheet xmlns:r="http://schemas.openxmlformats.org/officeDocument/2006/relationships" name="Shareholders' Equity (Tables)" sheetId="27" state="visible" r:id="rId27"/>
    <sheet xmlns:r="http://schemas.openxmlformats.org/officeDocument/2006/relationships" name="Accumulated Other Comprehensi28" sheetId="28" state="visible" r:id="rId28"/>
    <sheet xmlns:r="http://schemas.openxmlformats.org/officeDocument/2006/relationships" name="Accrued Liabilities (Tables)" sheetId="29" state="visible" r:id="rId29"/>
    <sheet xmlns:r="http://schemas.openxmlformats.org/officeDocument/2006/relationships" name="Short-term Borrowings and Lon30" sheetId="30" state="visible" r:id="rId30"/>
    <sheet xmlns:r="http://schemas.openxmlformats.org/officeDocument/2006/relationships" name="Fair Value Measurements (Tables" sheetId="31" state="visible" r:id="rId31"/>
    <sheet xmlns:r="http://schemas.openxmlformats.org/officeDocument/2006/relationships" name="Derivative Financial Instrume32" sheetId="32" state="visible" r:id="rId32"/>
    <sheet xmlns:r="http://schemas.openxmlformats.org/officeDocument/2006/relationships" name="Taxes (Tables)" sheetId="33" state="visible" r:id="rId33"/>
    <sheet xmlns:r="http://schemas.openxmlformats.org/officeDocument/2006/relationships" name="Contingencies Schedule of FCPA " sheetId="34" state="visible" r:id="rId34"/>
    <sheet xmlns:r="http://schemas.openxmlformats.org/officeDocument/2006/relationships" name="Commitments (Tables)" sheetId="35" state="visible" r:id="rId35"/>
    <sheet xmlns:r="http://schemas.openxmlformats.org/officeDocument/2006/relationships" name="Retirement-Related Benefits (Ta" sheetId="36" state="visible" r:id="rId36"/>
    <sheet xmlns:r="http://schemas.openxmlformats.org/officeDocument/2006/relationships" name="Segments (Tables)" sheetId="37" state="visible" r:id="rId37"/>
    <sheet xmlns:r="http://schemas.openxmlformats.org/officeDocument/2006/relationships" name="Subsequent Event (Tables)" sheetId="38" state="visible" r:id="rId38"/>
    <sheet xmlns:r="http://schemas.openxmlformats.org/officeDocument/2006/relationships" name="Quarterly Financial Data (una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Significant Accounting Policies" sheetId="43" state="visible" r:id="rId43"/>
    <sheet xmlns:r="http://schemas.openxmlformats.org/officeDocument/2006/relationships" name="Net Income Per Common Share (De" sheetId="44" state="visible" r:id="rId44"/>
    <sheet xmlns:r="http://schemas.openxmlformats.org/officeDocument/2006/relationships" name="Shareholders' Equity (Narrative" sheetId="45" state="visible" r:id="rId45"/>
    <sheet xmlns:r="http://schemas.openxmlformats.org/officeDocument/2006/relationships" name="Shareholders' Equity (Schedule " sheetId="46" state="visible" r:id="rId46"/>
    <sheet xmlns:r="http://schemas.openxmlformats.org/officeDocument/2006/relationships" name="Shareholders' Equity (Schedul47" sheetId="47" state="visible" r:id="rId47"/>
    <sheet xmlns:r="http://schemas.openxmlformats.org/officeDocument/2006/relationships" name="Shareholders' Equity (Schedul48" sheetId="48" state="visible" r:id="rId48"/>
    <sheet xmlns:r="http://schemas.openxmlformats.org/officeDocument/2006/relationships" name="Shareholders' Equity (Schedul49" sheetId="49" state="visible" r:id="rId49"/>
    <sheet xmlns:r="http://schemas.openxmlformats.org/officeDocument/2006/relationships" name="Accumulated Other Comprehensi50" sheetId="50" state="visible" r:id="rId50"/>
    <sheet xmlns:r="http://schemas.openxmlformats.org/officeDocument/2006/relationships" name="Accrued Liabilities (Details)" sheetId="51" state="visible" r:id="rId51"/>
    <sheet xmlns:r="http://schemas.openxmlformats.org/officeDocument/2006/relationships" name="Short-term Borrowings and Lon52" sheetId="52" state="visible" r:id="rId52"/>
    <sheet xmlns:r="http://schemas.openxmlformats.org/officeDocument/2006/relationships" name="Schedule of Lines of Credit (De" sheetId="53" state="visible" r:id="rId53"/>
    <sheet xmlns:r="http://schemas.openxmlformats.org/officeDocument/2006/relationships" name="Schedule of Long-Term Debt (Det" sheetId="54" state="visible" r:id="rId54"/>
    <sheet xmlns:r="http://schemas.openxmlformats.org/officeDocument/2006/relationships" name="Schedule of Debt Maturities (De" sheetId="55" state="visible" r:id="rId55"/>
    <sheet xmlns:r="http://schemas.openxmlformats.org/officeDocument/2006/relationships" name="Schedule of Fiscal Year 2017 an" sheetId="56" state="visible" r:id="rId56"/>
    <sheet xmlns:r="http://schemas.openxmlformats.org/officeDocument/2006/relationships" name="Fair Value Measurements (Notion" sheetId="57" state="visible" r:id="rId57"/>
    <sheet xmlns:r="http://schemas.openxmlformats.org/officeDocument/2006/relationships" name="Fair Value Measurements (Carryi" sheetId="58" state="visible" r:id="rId58"/>
    <sheet xmlns:r="http://schemas.openxmlformats.org/officeDocument/2006/relationships" name="Derivative Financial Instrume59" sheetId="59" state="visible" r:id="rId59"/>
    <sheet xmlns:r="http://schemas.openxmlformats.org/officeDocument/2006/relationships" name="Derivative Financial Instrume60" sheetId="60" state="visible" r:id="rId60"/>
    <sheet xmlns:r="http://schemas.openxmlformats.org/officeDocument/2006/relationships" name="Taxes (Details)" sheetId="61" state="visible" r:id="rId61"/>
    <sheet xmlns:r="http://schemas.openxmlformats.org/officeDocument/2006/relationships" name="Taxes Schedule of Income from C" sheetId="62" state="visible" r:id="rId62"/>
    <sheet xmlns:r="http://schemas.openxmlformats.org/officeDocument/2006/relationships" name="Taxes Schedule of Income Tax Pr" sheetId="63" state="visible" r:id="rId63"/>
    <sheet xmlns:r="http://schemas.openxmlformats.org/officeDocument/2006/relationships" name="Taxes Schedule of Income Tax Ra" sheetId="64" state="visible" r:id="rId64"/>
    <sheet xmlns:r="http://schemas.openxmlformats.org/officeDocument/2006/relationships" name="Taxes Schedule of Deferred Tax " sheetId="65" state="visible" r:id="rId65"/>
    <sheet xmlns:r="http://schemas.openxmlformats.org/officeDocument/2006/relationships" name="Taxes Schedule of Deferred Taxe" sheetId="66" state="visible" r:id="rId66"/>
    <sheet xmlns:r="http://schemas.openxmlformats.org/officeDocument/2006/relationships" name="Taxes Schedule of Tax Reconcili" sheetId="67" state="visible" r:id="rId67"/>
    <sheet xmlns:r="http://schemas.openxmlformats.org/officeDocument/2006/relationships" name="Contingencies (Details)" sheetId="68" state="visible" r:id="rId68"/>
    <sheet xmlns:r="http://schemas.openxmlformats.org/officeDocument/2006/relationships" name="Contingencies Schedule of FCP69" sheetId="69" state="visible" r:id="rId69"/>
    <sheet xmlns:r="http://schemas.openxmlformats.org/officeDocument/2006/relationships" name="Commitments (Details)" sheetId="70" state="visible" r:id="rId70"/>
    <sheet xmlns:r="http://schemas.openxmlformats.org/officeDocument/2006/relationships" name="Commitments Aggregate minimum r" sheetId="71" state="visible" r:id="rId71"/>
    <sheet xmlns:r="http://schemas.openxmlformats.org/officeDocument/2006/relationships" name="Retirement-Related Benefits (De" sheetId="72" state="visible" r:id="rId72"/>
    <sheet xmlns:r="http://schemas.openxmlformats.org/officeDocument/2006/relationships" name="Retirement-Related Benefits Sch" sheetId="73" state="visible" r:id="rId73"/>
    <sheet xmlns:r="http://schemas.openxmlformats.org/officeDocument/2006/relationships" name="Acquisitions, Disposals, and 74" sheetId="74" state="visible" r:id="rId74"/>
    <sheet xmlns:r="http://schemas.openxmlformats.org/officeDocument/2006/relationships" name="Segment Reconciliation (Details" sheetId="75" state="visible" r:id="rId75"/>
    <sheet xmlns:r="http://schemas.openxmlformats.org/officeDocument/2006/relationships" name="Segment Revenues and Long-Lived" sheetId="76" state="visible" r:id="rId76"/>
    <sheet xmlns:r="http://schemas.openxmlformats.org/officeDocument/2006/relationships" name="Subsequent Event (Details)" sheetId="77" state="visible" r:id="rId77"/>
    <sheet xmlns:r="http://schemas.openxmlformats.org/officeDocument/2006/relationships" name="Quarterly Financial Data (una78" sheetId="78" state="visible" r:id="rId78"/>
  </sheets>
  <definedNames/>
  <calcPr calcId="124519" fullCalcOnLoad="1"/>
</workbook>
</file>

<file path=xl/sharedStrings.xml><?xml version="1.0" encoding="utf-8"?>
<sst xmlns="http://schemas.openxmlformats.org/spreadsheetml/2006/main" uniqueCount="759">
  <si>
    <t>Document And Entity Information - USD ($)</t>
  </si>
  <si>
    <t>12 Months Ended</t>
  </si>
  <si>
    <t>Jan. 31, 2017</t>
  </si>
  <si>
    <t>Mar. 29, 2017</t>
  </si>
  <si>
    <t>Jul. 29, 2016</t>
  </si>
  <si>
    <t>Document And Entity Information [Abstract]</t>
  </si>
  <si>
    <t>Entity Registrant Name</t>
  </si>
  <si>
    <t>WAL MART STORES INC</t>
  </si>
  <si>
    <t>Entity Central Index Key</t>
  </si>
  <si>
    <t>Current Fiscal Year End Date</t>
  </si>
  <si>
    <t>--01-31</t>
  </si>
  <si>
    <t>Entity Filer Category</t>
  </si>
  <si>
    <t>Large Accelerated Filer</t>
  </si>
  <si>
    <t>Document Type</t>
  </si>
  <si>
    <t>10-K</t>
  </si>
  <si>
    <t>Document Period End Date</t>
  </si>
  <si>
    <t>Jan. 31,
		2017</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Statements of Income - USD ($) shares in Millions, $ in Millions</t>
  </si>
  <si>
    <t>Jan. 31, 2016</t>
  </si>
  <si>
    <t>Jan. 31, 2015</t>
  </si>
  <si>
    <t>Revenues:</t>
  </si>
  <si>
    <t>Net sales</t>
  </si>
  <si>
    <t>Membership and other income</t>
  </si>
  <si>
    <t>Total revenues</t>
  </si>
  <si>
    <t>Costs and expenses:</t>
  </si>
  <si>
    <t>Cost of sales</t>
  </si>
  <si>
    <t>Operating, selling, general and administrative expenses</t>
  </si>
  <si>
    <t>Operating income</t>
  </si>
  <si>
    <t>Interest:</t>
  </si>
  <si>
    <t>Debt</t>
  </si>
  <si>
    <t>Capital lease and financing obligations</t>
  </si>
  <si>
    <t>Interest income</t>
  </si>
  <si>
    <t>Interest, net</t>
  </si>
  <si>
    <t>Income from continuing operations before income taxes</t>
  </si>
  <si>
    <t>Provision for income taxes</t>
  </si>
  <si>
    <t>Income from continuing operations</t>
  </si>
  <si>
    <t>Income from discontinued operations, net of income taxes</t>
  </si>
  <si>
    <t>Consolidated net income</t>
  </si>
  <si>
    <t>Consolidated net income attributable to noncontrolling interest</t>
  </si>
  <si>
    <t>Consolidated net income attributable to Walmart</t>
  </si>
  <si>
    <t>Basic net income per common share:</t>
  </si>
  <si>
    <t>Basic income per common share from continuing operations attributable to Walmart</t>
  </si>
  <si>
    <t>Basic income per common share from discontinued operations attributable to Walmart</t>
  </si>
  <si>
    <t>Basic net income per common share attributable to Walmart</t>
  </si>
  <si>
    <t>Diluted net income per common share:</t>
  </si>
  <si>
    <t>Diluted income per common share from continuing operations attributable to Walmart</t>
  </si>
  <si>
    <t>Diluted income per common share from discontinued operations attributable to Walmart</t>
  </si>
  <si>
    <t>Diluted net income per common share attributable to Walmart</t>
  </si>
  <si>
    <t>Weighted-average common shares outstanding:</t>
  </si>
  <si>
    <t>Basic</t>
  </si>
  <si>
    <t>Diluted</t>
  </si>
  <si>
    <t>Dividends declared per common share</t>
  </si>
  <si>
    <t>Consolidated Statements of Comprehensive Income - USD ($) $ in Millions</t>
  </si>
  <si>
    <t>Less consolidated net income attributable to nonredeemable noncontrolling interest</t>
  </si>
  <si>
    <t>Other comprehensive income (loss), net of income taxes</t>
  </si>
  <si>
    <t>Currency translation and other</t>
  </si>
  <si>
    <t>Minimum pension liability</t>
  </si>
  <si>
    <t>Less other comprehensive income (loss) attributable to nonredeemable noncontrolling interest</t>
  </si>
  <si>
    <t>Other comprehensive income (loss) attributable to Walmart</t>
  </si>
  <si>
    <t>Comprehensive income, net of income taxes</t>
  </si>
  <si>
    <t>Less comprehensive income (loss) attributable to nonredeemable noncontrolling interest</t>
  </si>
  <si>
    <t>Comprehensive income attributable to Walmart</t>
  </si>
  <si>
    <t>Net investment hedging</t>
  </si>
  <si>
    <t>Derivative instruments</t>
  </si>
  <si>
    <t>Cash flow hedging</t>
  </si>
  <si>
    <t>Consolidated Balance Sheets - USD ($) $ in Millions</t>
  </si>
  <si>
    <t>Current assets:</t>
  </si>
  <si>
    <t>Cash and cash equivalents</t>
  </si>
  <si>
    <t>Receivables, net</t>
  </si>
  <si>
    <t>Inventories</t>
  </si>
  <si>
    <t>Prepaid expenses and other</t>
  </si>
  <si>
    <t>Total current assets</t>
  </si>
  <si>
    <t>Property and equipment:</t>
  </si>
  <si>
    <t>Property and equipment</t>
  </si>
  <si>
    <t>Less accumulated depreciation</t>
  </si>
  <si>
    <t>Property and equipment, net</t>
  </si>
  <si>
    <t>Property under capital lease and financing obligations:</t>
  </si>
  <si>
    <t>Property under capital lease and financing obligations</t>
  </si>
  <si>
    <t>Less accumulated amortization</t>
  </si>
  <si>
    <t>Property under capital lease and financing obligations, net</t>
  </si>
  <si>
    <t>Goodwill</t>
  </si>
  <si>
    <t>Other assets and deferred charges</t>
  </si>
  <si>
    <t>Total assets</t>
  </si>
  <si>
    <t>Current liabilities:</t>
  </si>
  <si>
    <t>Short-term borrowings</t>
  </si>
  <si>
    <t>Accounts payable</t>
  </si>
  <si>
    <t>Accrued liabilities</t>
  </si>
  <si>
    <t>Accrued income taxes</t>
  </si>
  <si>
    <t>Long-term debt due within one year</t>
  </si>
  <si>
    <t>Capital lease and financing obligations due within one year</t>
  </si>
  <si>
    <t>Total current liabilities</t>
  </si>
  <si>
    <t>Long-term debt</t>
  </si>
  <si>
    <t>Long-term capital lease and financing obligations</t>
  </si>
  <si>
    <t>Deferred income taxes and other</t>
  </si>
  <si>
    <t>Commitments and contingencies</t>
  </si>
  <si>
    <t xml:space="preserve"> </t>
  </si>
  <si>
    <t>Equity:</t>
  </si>
  <si>
    <t>Common stock</t>
  </si>
  <si>
    <t>Capital in excess of par value</t>
  </si>
  <si>
    <t>Retained earnings</t>
  </si>
  <si>
    <t>Accumulated other comprehensive loss</t>
  </si>
  <si>
    <t>Total Walmart shareholders' equity</t>
  </si>
  <si>
    <t>Nonredeemable noncontrolling interest</t>
  </si>
  <si>
    <t>Total equity</t>
  </si>
  <si>
    <t>Total liabilities and equity</t>
  </si>
  <si>
    <t>Consolidated Statement Of Shareholders' Equity and Redeemable Noncontrolling Interest - USD ($) shares in Millions, $ in Millions</t>
  </si>
  <si>
    <t>Total</t>
  </si>
  <si>
    <t>Accumulated other comprehensive income (loss)</t>
  </si>
  <si>
    <t>Increase (Decrease) in Stockholders' Equity [Roll Forward]</t>
  </si>
  <si>
    <t>Redeemable noncontrolling interest</t>
  </si>
  <si>
    <t>Balances, in shares at Jan. 31, 2014</t>
  </si>
  <si>
    <t>Balances at Jan. 31, 2014</t>
  </si>
  <si>
    <t>Other comprehensive income, net of income taxes</t>
  </si>
  <si>
    <t>Cash dividends declared</t>
  </si>
  <si>
    <t>Purchase of Company stock (in shares)</t>
  </si>
  <si>
    <t>Purchase of Company stock</t>
  </si>
  <si>
    <t>Other, in shares</t>
  </si>
  <si>
    <t>Other</t>
  </si>
  <si>
    <t>Balances, in shares at Jan. 31, 2015</t>
  </si>
  <si>
    <t>Balances at Jan. 31, 2015</t>
  </si>
  <si>
    <t>Purchase of redeemable noncontrolling interest</t>
  </si>
  <si>
    <t>Dividends declared to noncontrolling interest</t>
  </si>
  <si>
    <t>Balances, in shares at Jan. 31, 2016</t>
  </si>
  <si>
    <t>Balances at Jan. 31, 2016</t>
  </si>
  <si>
    <t>Balances, in shares at Jan. 31, 2017</t>
  </si>
  <si>
    <t>Balances at Jan. 31, 2017</t>
  </si>
  <si>
    <t>Consolidated Statement Of Shareholders' Equity and Redeemable Noncontrolling Interest (Parenthetical) - $ / shares</t>
  </si>
  <si>
    <t>Statement of Stockholders' Equity [Abstract]</t>
  </si>
  <si>
    <t>Consolidated Statements of Cash Flows - USD ($) $ in Millions</t>
  </si>
  <si>
    <t>Cash flows from operating activities:</t>
  </si>
  <si>
    <t>Adjustments to reconcile income from continuing operations to net cash provided by operating activities:</t>
  </si>
  <si>
    <t>Depreciation and amortization</t>
  </si>
  <si>
    <t>Deferred income taxes</t>
  </si>
  <si>
    <t>Other operating activities</t>
  </si>
  <si>
    <t>Changes in certain assets and liabilities, net of effects of acquisitions:</t>
  </si>
  <si>
    <t>Net cash provided by operating activities</t>
  </si>
  <si>
    <t>Cash flows from investing activities:</t>
  </si>
  <si>
    <t>Payments for property and equipment</t>
  </si>
  <si>
    <t>Proceeds from the disposal of property and equipment</t>
  </si>
  <si>
    <t>Proceeds from the disposal of certain operations</t>
  </si>
  <si>
    <t>Purchase of available for sale securities</t>
  </si>
  <si>
    <t>Investment and business acquisitions, net of cash acquired</t>
  </si>
  <si>
    <t>Other investing activities</t>
  </si>
  <si>
    <t>Net cash used in investing activities</t>
  </si>
  <si>
    <t>Cash flows from financing activities:</t>
  </si>
  <si>
    <t>Net change in short-term borrowings</t>
  </si>
  <si>
    <t>Proceeds from issuance of long-term debt</t>
  </si>
  <si>
    <t>Payments of long-term debt</t>
  </si>
  <si>
    <t>Dividends paid</t>
  </si>
  <si>
    <t>Dividends paid to noncontrolling interest</t>
  </si>
  <si>
    <t>Purchase of noncontrolling interest</t>
  </si>
  <si>
    <t>Other financing activities</t>
  </si>
  <si>
    <t>Net cash used in financing activities</t>
  </si>
  <si>
    <t>Effect of exchange rates on cash and cash equivalents</t>
  </si>
  <si>
    <t>Net increase (decrease) in cash and cash equivalents</t>
  </si>
  <si>
    <t>Cash and cash equivalents at beginning of year</t>
  </si>
  <si>
    <t>Cash and cash equivalents at end of year</t>
  </si>
  <si>
    <t>Supplemental disclosure of cash flow information:</t>
  </si>
  <si>
    <t>Income Taxes Paid</t>
  </si>
  <si>
    <t>Interest Paid</t>
  </si>
  <si>
    <t>Summary of Significant Accounting Policies</t>
  </si>
  <si>
    <t>Organization, Consolidation and Presentation of Financial Statements [Abstract]</t>
  </si>
  <si>
    <t>Basis of presentation</t>
  </si>
  <si>
    <t>Summary of Significant Accounting Policies General Wal-Mart Stores, Inc. ("Walmart" or the "Company") helps people around the world save money and live better – anytime and anywhere – in retail stores or through the Company's e-commerce and mobile capabilities. Through innovation, the Company is striving to create a customer-centric experience that seamlessly integrates digital and physical shopping and saves time for our customers. Each week, the Company serves over 260 million customers who visit its 11,695 stores under 59 banners in 28 countries and e-commerce websites in 11 countries. The Company's strategy is to lead on price, invest to differentiate on access, be competitive on assortment and deliver a great experience. The Company's operations comprise three reportable segments: Walmart U.S., Walmart International and Sam's Club. Principles of Consolidation The Consolidated Financial Statements include the accounts of Walmart and its subsidiaries as of and for the fiscal years ended January 31, 2017 ("fiscal 2017 "), January 31, 2016 ("fiscal 2016 ") and January 31, 2015 ("fiscal 2015 "). All material intercompany accounts and transactions have been eliminated in consolidation. We consolidate variable interest entities where it has been determined that the Company is the primary beneficiary of those entities' operations. Investments in unconsolidated affiliates, which are 50% or less owned and do not otherwise meet consolidation requirements, are accounted for primarily using the equity method. These investments are immaterial to the Company's Consolidated Financial Statements. The Company's Consolidated Financial Statements are based on a fiscal year ending on January 31 for the United States ("U.S.") and Canadian operations. The Company consolidates all other operations generally using a one-month lag and based on a calendar year. There were no significant intervening events during January 2017 that materially affected the Consolidated Financial Statements. Use of Estimates The Consolidated Financial Statements have been prepared in conformity with U.S. generally accepted accounting principles. Those principles require management to make estimates and assumptions that affect the reported amounts of assets and liabilities. Management's estimates and assumptions also affect the disclosure of contingent assets and liabilities at the date of the financial statements and the reported amounts of revenues and expenses during the reporting period. Actual results may differ from those estimates. Cash and Cash Equivalents The Company considers investments with a maturity when purchased of three months or less to be cash equivalents. All credit card, debit card and electronic benefits transfer transactions that process in less than seven days are classified as cash and cash equivalents. The amounts due from banks for these transactions classified as cash and cash equivalents totaled $1.5 billion and $3.4 billion at January 31, 2017 and 2016 , respectively. In addition, cash and cash equivalents included restricted cash of $265 million and $362 million at January 31, 2017 and 2016 , respectively, which was primarily related to cash collateral holdings from various counterparties, as required by certain derivative and trust agreements. The Company's cash balances are held in various locations around the world. Of the Company's $6.9 billion and $8.7 billion of cash and cash equivalents at January 31, 2017 and 2016 , respectively, $5.9 billion and $4.5 billion , respectively, were held outside of the U.S. and were generally utilized to support liquidity needs in the Company's non-U.S. operations. The Company uses intercompany financing arrangements in an effort to ensure cash can be made available in the country in which it is needed with the minimum cost possible. Management does not believe it will be necessary to repatriate earnings held outside of the U.S. and anticipates the Company's domestic liquidity needs will be met through cash flows provided by domestic operating activities, supplemented with long-term debt and short-term borrowings. Accordingly, the Company intends, with only certain exceptions, to continue to indefinitely reinvest the Company's earnings held outside of the U.S. in our foreign operations. When the income earned, either from operations or through intercompany financing arrangements, and indefinitely reinvested outside of the U.S. is taxed at local country tax rates, which are generally lower than the U.S. statutory rate, the Company realizes an effective tax rate benefit. If the Company's intentions with respect to reinvestment were to change, most of the amounts held within the Company's foreign operations could be repatriated to the U.S., although any repatriation under current U.S. tax laws would be subject to U.S. federal income taxes, less applicable foreign tax credits. Although there can be no assurance of the impact on the Company of potential federal tax reform in the U.S., the Company does not expect current local laws, other existing limitations or potential taxes on anticipated future repatriations of earnings held outside of the U.S. to have a material effect on the Company's overall liquidity, financial condition or results of operations. As of January 31, 2017 and 2016 , cash and cash equivalents of approximately $1.0 billion and $1.1 billion , respectively, may not be freely transferable to the U.S. due to local laws or other restrictions. Receivables Receivables are stated at their carrying values, net of a reserve for doubtful accounts. Receivables consist primarily of amounts due from: • insurance companies resulting from pharmacy sales; • banks for customer credit and debit cards and electronic bank transfers that take in excess of seven days to process; • consumer financing programs in certain international operations; • suppliers for marketing or incentive programs; and • real estate transactions. The Walmart International segment offers a limited number of consumer credit products, primarily through its financial institutions in select countries. The receivable balance from consumer credit products was $1.2 billion , net of a reserve for doubtful accounts of $79 million at January 31, 2017 , compared to a receivable balance of $1.0 billion , net of a reserve for doubtful accounts of $ 70 million at January 31, 2016 . These balances are included in receivables, net, in the Company's Consolidated Balance Sheets. Inventories The Company values inventories at the lower of cost or market as determined primarily by the retail inventory method of accounting, using the last-in, first-out ("LIFO") method for substantially all of the Walmart U.S. segment's inventories. The inventory at the Walmart International segment is valued primarily by the retail inventory method of accounting, using the first-in, first-out ("FIFO") method. The retail inventory method of accounting results in inventory being valued at the lower of cost or market since permanent markdowns are immediately recorded as a reduction of the retail value of inventory. The inventory at the Sam's Club segment is valued using the LIFO method. At January 31, 2017 and January 31, 2016 , the Company's inventories valued at LIFO approximated those inventories as if they were valued at FIFO. Property and Equipment Property and equipment are stated at cost. Gains or losses on disposition are recognized as earned or incurred. Costs of major improvements are capitalized, while costs of normal repairs and maintenance are charged to expense as incurred. The following table summarizes the Company's property and equipment balances and includes the estimated useful lives that are generally used to depreciate the assets on a straight-line basis: Fiscal Years Ended January 31, (Amounts in millions) Estimated Useful Lives 2017 2016 Land N/A $ 24,801 $ 25,624 Buildings and improvements 3-40 years 98,547 96,845 Fixtures and equipment 1-30 years 48,998 47,033 Transportation equipment 3-15 years 2,845 2,917 Construction in progress N/A 4,301 4,539 Property and equipment $ 179,492 $ 176,958 Accumulated depreciation (71,782 ) (66,787 ) Property and equipment, net $ 107,710 $ 110,171 Leasehold improvements are depreciated or amortized over the shorter of the estimated useful life of the asset or the remaining expected lease term. Total depreciation and amortization expense for property and equipment, property under financing obligations and property under capital leases for fiscal 2017 , 2016 and 2015 was $10.0 billion , $9.4 billion and $9.1 billion , respectively. Interest costs capitalized on construction projects were $36 million , $39 million and $59 million in fiscal 2017 , 2016 and 2015 , respectively. Leases The Company estimates the expected term of a lease by assuming the exercise of renewal options where an economic penalty exists that would preclude the abandonment of the lease at the end of the initial non-cancelable term and the exercise of such renewal is at the sole discretion of the Company. The expected term is used in the determination of whether a store or club lease is a capital or operating lease and in the calculation of straight-line rent expense. Additionally, the useful life of leasehold improvements is limited by the expected lease term or the economic life of the asset, whichever is shorter. If significant expenditures are made for leasehold improvements late in the expected term of a lease and renewal is reasonably assured, the useful life of the leasehold improvement is limited to the end of the renewal period or economic life of the asset, whichever is shorter. Rent abatements and escalations are considered in the calculation of minimum lease payments in the Company's capital lease tests and in determining straight-line rent expense for operating leases. The Company is often involved in the construction of its leased stores. In certain cases, payments made for certain structural components included in the lessor's construction of the leased assets result in the Company being deemed the owner of the leased assets for accounting purposes. As a result, the payments, regardless of the significance, are automatic indicators of ownership and require the Company to capitalize the lessor's total project cost with a corresponding financing obligation. Upon completion of the lessor's project, the Company performs a sale-leaseback analysis to determine if these assets and the related financing obligation can be derecognized from the Company's Consolidated Balance Sheets. If the Company is deemed to have "continuing involvement," the leased assets and the related financing obligation remain on the Company's Consolidated Balance Sheets and are generally amortized over the lease term. At the end of the lease term, including exercise of any renewal options, the net remaining financing obligation over the net carrying value of the fixed asset will be recognized as a non-cash gain on sale of the property. Long-Lived Assets Long-lived assets are stated at cost. Management reviews long-lived assets for indicators of impairment whenever events or changes in circumstances indicate that the carrying amount may not be recoverable. The evaluation is performed at the lowest level of identifiable cash flows, which is at the individual store or club level or, in certain circumstances, a market group of stores. Undiscounted cash flows expected to be generated by the related assets are estimated over the assets' useful lives based on updated projections. If the evaluation indicates that the carrying amount of the assets may not be recoverable, any potential impairment is measured based upon the fair value of the related asset or asset group as determined by an appropriate market appraisal or other valuation technique. Impairment charges of long-lived assets for fiscal 2017 , 2016 and 2015 were not material. Goodwill and Other Acquired Intangible Assets Goodwill represents the excess of the purchase price over the fair value of net assets acquired in business combinations and is allocated to the appropriate reporting unit when acquired. Other acquired intangible assets are stated at the fair value acquired as determined by a valuation technique commensurate with the intended use of the related asset. Goodwill and indefinite-lived intangible assets are not amortized; rather, they are evaluated for impairment annually and whenever events or changes in circumstances indicate that the value of the asset may be impaired. Definite-lived intangible assets are considered long-lived assets and are amortized on a straight-line basis over the periods that expected economic benefits will be provided. Goodwill is evaluated for impairment using either a qualitative or quantitative approach for each of the Company's reporting units. Generally, a qualitative assessment is first performed to determine whether a quantitative goodwill impairment test is necessary. If management determines, after performing an assessment based on the qualitative factors, that the fair value of the reporting unit is more likely than not less than the carrying amount, or that a fair value of the reporting unit substantially in excess of the carrying amount cannot be assured, then a quantitative goodwill impairment test would be required. The quantitative test for goodwill impairment is performed by determining the fair value of the related reporting units. Fair value is measured based on the discounted cash flow method and relative market-based approaches. The Company's reporting units were evaluated using a quantitative impairment test. Management determined the fair value of each reporting unit is greater than the carrying amount and, accordingly, the Company has not recorded any impairment charges related to goodwill. The following table reflects goodwill activity, by reportable segment, for fiscal 2017 and 2016 : (Amounts in millions) Walmart U.S. Walmart International Sam's Club Total Balances as of February 1, 2015 $ 461 $ 17,328 $ 313 $ 18,102 Changes in currency translation and other — (1,412 ) — (1,412 ) Acquisitions (1) — 5 — 5 Balances as of January 31, 2016 461 15,921 313 16,695 Changes in currency translation and other — (1,433 ) — (1,433 ) Acquisitions (2) 1,775 — — 1,775 Balances as of January 31, 2017 $ 2,236 $ 14,488 $ 313 $ 17,037 (1) Goodwill recorded for fiscal 2016 acquisitions relates to acquisitions that are not significant, individually or in the aggregate, to the Company's Consolidated Financial Statements. (2) Goodwill recorded for fiscal 2017 Walmart U.S. acquisitions primarily relates to Jet.com, Inc. ("jet.com"). Indefinite-lived intangible assets are included in other assets and deferred charges in the Company's Consolidated Balance Sheets. These assets are evaluated for impairment based on their fair values using valuation techniques which are updated annually based on the most recent variables and assumptions. There were no significant impairment charges related to indefinite-lived intangible assets recorded for fiscal 2017 , 2016 and 2015 . Self Insurance Reserves The Company self-insures a number of risks, including, but not limited to, workers' compensation, general liability, auto liability, product liability and certain employee-related healthcare benefits. Standard actuarial procedures and data analysis are used to estimate the liabilities associated with these risks as of the balance sheet date on an undiscounted basis. The recorded liabilities reflect the ultimate cost for claims incurred but not paid and any estimable administrative run-out expenses related to the processing of these outstanding claim payments. On a regular basis, claims reserve valuations are provided by independent third-party actuaries to ensure liability estimates are appropriate. To limit exposure to some risks, the Company maintains insurance coverage with varying limits and retentions, including stop-loss insurance coverage for workers' compensation, general liability and auto liability. Income Taxes Income taxes are accounted for under the balance sheet method. Deferred tax assets and liabilities are recognized for the estimated future tax consequences attributable to differences between the financial statement carrying amounts of existing assets and liabilities and their respective tax bases ("temporary differences"). Deferred tax assets and liabilities are measured using enacted tax rates in effect for the year in which those temporary differences are expected to be recovered or settled. The effect on deferred tax assets and liabilities of a change in tax rate is recognized in income in the period that includes the enactment date. Deferred tax assets are evaluated for future realization and reduced by a valuation allowance to the extent that a portion is not more likely than not to be realized. Many factors are considered when assessing whether it is more likely than not that the deferred tax assets will be realized, including recent cumulative earnings, expectations of future taxable income, carryforward periods, and other relevant quantitative and qualitative factors. The recoverability of the deferred tax assets is evaluated by assessing the adequacy of future expected taxable income from all sources, including reversal of taxable temporary differences, forecasted operating earnings and available tax planning strategies. These sources of income rely heavily on estimates. In determining the provision for income taxes, an annual effective income tax rate is used based on annual income, permanent differences between book and tax income, and statutory income tax rates. Discrete events such as audit settlements or changes in tax laws are recognized in the period in which they occur. The Company records a liability for unrecognized tax benefits resulting from uncertain tax positions taken or expected to be taken in a tax return. The Company records interest and penalties related to unrecognized tax benefits in interest expense and operating, selling, general and administrative expenses, respectively, in the Company's Consolidated Statements of Income. Refer to Note 9 for additional income tax disclosures. Revenue Recognition Sales The Company recognizes sales revenue, net of sales taxes and estimated sales returns, at the time it sells merchandise to the customer. Digital retail sales include shipping revenue and are recorded upon delivery to the customer. Membership Fee Revenue The Company recognizes membership fee revenue both in the U.S. and internationally over the term of the membership, which is typically 12 months. The following table summarizes membership fee activity for fiscal 2017 , 2016 and 2015 : Fiscal Years Ended January 31, (Amounts in millions) 2017 2016 2015 Deferred membership fee revenue, beginning of year $ 744 $ 759 $ 641 Cash received from members 1,371 1,333 1,410 Membership fee revenue recognized (1,372 ) (1,348 ) (1,292 ) Deferred membership fee revenue, end of year $ 743 $ 744 $ 759 Membership fee revenue is included in membership and other income in the Company's Consolidated Statements of Income. The deferred membership fee is included in accrued liabilities in the Company's Consolidated Balance Sheets. Shopping Cards Customer purchases of shopping cards, to be utilized in our stores or on our e-commerce websites, are not recognized as revenue until the card is redeemed and the customer purchases merchandise using the shopping card. Shopping cards in the U.S. do not carry an expiration date; therefore, customers and members can redeem their shopping cards for merchandise indefinitely. Shopping cards in certain foreign countries where the Company does business may have expiration dates. A certain number of shopping cards, both with and without expiration dates, will not be fully redeemed. Management estimates unredeemed shopping cards and recognizes revenue for these amounts when it is determined the likelihood of redemption is remote. Management periodically reviews and updates its estimates. Financial and Other Services The Company recognizes revenue from service transactions at the time the service is performed. Generally, revenue from services is classified as a component of net sales in the Company's Consolidated Statements of Income. Cost of Sales Cost of sales includes actual product cost, the cost of transportation to the Company's distribution facilities, stores and clubs from suppliers, the cost of transportation from the Company's distribution facilities to the stores, clubs and customers and the cost of warehousing for the Sam's Club segment and import distribution centers. Cost of sales is reduced by supplier payments that are not a reimbursement of specific, incremental and identifiable costs. Payments from Suppliers The Company receives consideration from suppliers for various programs, primarily volume incentives, warehouse allowances and reimbursements for specific programs such as markdowns, margin protection, advertising and supplier-specific fixtures. Payments from suppliers are accounted for as a reduction of cost of sales and are recognized in the Company's Consolidated Statements of Income when the related inventory is sold, except in certain limited situations when the payment is a reimbursement of specific, incremental and identifiable costs. Operating, Selling, General and Administrative Expenses Operating, selling, general and administrative expenses include all operating costs of the Company, except cost of sales, as described above. As a result, the majority of the cost of warehousing and occupancy for the Walmart U.S. and Walmart International segments' distribution facilities is included in operating, selling, general and administrative expenses. Because the Company does not include most of the cost of its Walmart U.S. and Walmart International segments' distribution facilities in cost of sales, its gross profit and gross profit as a percentage of net sales may not be comparable to those of other retailers that may include all costs related to their distribution facilities in cost of sales and in the calculation of gross profit. Advertising Costs Advertising costs are expensed as incurred, consist primarily of print, television and digital advertisements and are recorded in operating, selling, general and administrative expenses in the Company's Consolidated Statements of Income. In certain limited situations, reimbursements from suppliers that are for specific, incremental and identifiable advertising costs are recognized as a reduction of advertising costs in operating, selling, general and administrative expenses. Advertising costs were $2.9 billion , $2.5 billion and $2.4 billion for fiscal 2017 , 2016 and 2015 , respectively. Pre-Opening Costs The cost of start-up activities, including organization costs, related to new store openings, store remodels, relocations, expansions and conversions are expensed as incurred and included in operating, selling, general and administrative expenses in the Company's Consolidated Statements of Income. Pre-opening costs totaled $131 million , $271 million and $317 million for fiscal 2017 , 2016 and 2015 , respectively. Currency Translation The assets and liabilities of all international subsidiaries are translated from the respective local currency to the U.S. dollar using exchange rates at the balance sheet date. Related translation adjustments are recorded as a component of accumulated other comprehensive income (loss). The income statements of all international subsidiaries are translated from the respective local currencies to the U.S. dollar using average exchange rates for the period covered by the income statements. Recent Accounting Pronouncements Revenue Recognition In May 2014, the Financial Accounting Standards Board ("FASB") issued Accounting Standards Update ("ASU") 2014-09, Revenue from Contracts with Customers (Topic 606). This ASU is a comprehensive new revenue recognition model that requires a company to recognize revenue to depict the transfer of goods or services to a customer at an amount that reflects the consideration it expects to receive in exchange for those goods or services. Management continues to evaluate the impact this ASU, the related amendments and the interpretive guidance will have on the Company's consolidated financial statements. While management does not expect this ASU to materially impact the Company's consolidated net income, balance sheet or cash flows, the ASU will impact the timing of recognition of some revenue and may impact the gross amount of revenue presented for certain contracts. Management expects the most significant timing change to result from the revenue associated with the unredeemed portion of Company issued gift cards, which will be recognized over the expected redemption period of the gift card under the new standard rather than waiting until the likelihood of redemption becomes remote or waiting for the gift card to expire. Additionally, management continues to assess the guidance and the related interpretation to determine if that guidance will impact the gross amount of revenue presented for certain contracts. The Company is planning to adopt this ASU on February 1, 2018 under the modified retrospective approach, which will result in a cumulative adjustment to retained earnings. Leases In February 2016, FASB issued ASU 2016-02, Leases (Topic 842) . FASB issued ASU 2016-02 to increase transparency and comparability among organizations by recognizing lease assets and lease liabilities on the balance sheet and disclosing key information about leasing arrangements. Certain qualitative and quantitative disclosures are required, as well as a retrospective recognition and measurement of impacted leases. The Company is planning to adopt the ASU on February 1, 2019. Management is evaluating this ASU and currently expects it to have a material impact on the Company's consolidated balance sheet. Management is still evaluating the effect on consolidated net income, cash flows and disclosures. Financial Instruments In January 2016, FASB issued ASU 2016-01, Financial Instruments–Overall ( Topic 825 ). ASU 2016-01 updates certain aspects of recognition, measurement, presentation and disclosure of financial instruments. ASU 2016-01 is effective for fiscal years beginning after December 15, 2017. Management is currently evaluating this ASU to determine its impact on the Company's consolidated net income, balance sheet and disclosures. In June 2016, FASB issued ASU 2016-13, Financial Instruments–Credit Losses (Topic 326) . ASU 2016-13 modifies the measurement of expected credit losses of certain financial instruments. ASU 2016-13 is effective for fiscal years and interim periods within those years beginning after December 15, 2019. Management is currently evaluating this ASU to determine its impact on the Company's consolidated net income, balance sheet, cash flows and disclosures. Stock Compensation In March 2016, FASB issued ASU 2016-09, Compensation–Stock Compensation (Topic 718) . ASU 2016-09 includes new guidance on stock compensation, which is intended to simplify accounting for share-based payment transactions. The guidance will change several aspects of the accounting for share-based payment award transactions, including accounting for income taxes, forfeitures, and minimum statutory tax withholding requirements. Management has determined that the Company will adopt ASU 2016-09 in the first quarter of the year ended January 31, 2018 ("fiscal 2018"). Management has evaluated this ASU and determined that, upon adoption, it will have an immaterial retrospective impact on the classification of cash flows between operating and financing activities.</t>
  </si>
  <si>
    <t>Net Income Per Common Share</t>
  </si>
  <si>
    <t>Earnings Per Share [Abstract]</t>
  </si>
  <si>
    <t>Net income per common share</t>
  </si>
  <si>
    <t>Net Income Per Common Share Basic income per common share from continuing operations attributable to Walmart is based on the weighted-average common shares outstanding during the relevant period. Diluted income per common share from continuing operations attributable to Walmart is based on the weighted-average common shares outstanding during the relevant period adjusted for the dilutive effect of share-based awards. The Company did not have significant share-based awards outstanding that were antidilutive and not included in the calculation of diluted income per common share from continuing operations attributable to Walmart for fiscal 2017 , 2016 and 2015 . The following table provides a reconciliation of the numerators and denominators used to determine basic and diluted income per common share from continuing operations attributable to Walmart: Fiscal Years Ended January 31, (Amounts in millions, except per share data) 2017 2016 2015 Numerator Income from continuing operations $ 14,293 $ 15,080 $ 16,814 Income from continuing operations attributable to noncontrolling interest (650 ) (386 ) (632 ) Income from continuing operations attributable to Walmart $ 13,643 $ 14,694 $ 16,182 Denominator Weighted-average common shares outstanding, basic 3,101 3,207 3,230 Dilutive impact of stock options and other share-based awards 11 10 13 Weighted-average common shares outstanding, diluted 3,112 3,217 3,243 Income per common share from continuing operations attributable to Walmart Basic $ 4.40 $ 4.58 $ 5.01 Diluted 4.38 4.57 4.99</t>
  </si>
  <si>
    <t>Shareholders' Equity</t>
  </si>
  <si>
    <t>Share-based Compensation [Abstract]</t>
  </si>
  <si>
    <t>Stockholders' Equity Note Disclosure [Text Block]</t>
  </si>
  <si>
    <t>Shareholders' Equity Share-Based Compensation The Company has awarded share-based compensation to associates and nonemployee directors of the Company. The compensation expense recognized for all plans was $596 million , $448 million and $462 million for fiscal 2017 , 2016 and 2015 , respectively. Share-based compensation expense is included in operating, selling, general and administrative expenses in the Company's Consolidated Statements of Income. The total income tax benefit recognized for share-based compensation was $212 million , $151 million and $173 million for fiscal 2017 , 2016 and 2015 , respectively. The following table summarizes the Company's share-based compensation expense by award type: Fiscal Years Ended January 31, (Amounts in millions) 2017 2016 2015 Restricted stock and performance share units $ 237 $ 134 $ 157 Restricted stock units 332 292 277 Other 27 22 28 Share-based compensation expense $ 596 $ 448 $ 462 The Company's shareholder-approved Stock Incentive Plan of 2015 (the "Plan") became effective June 5, 2015 and amended and restated the Company's Stock Incentive Plan of 2010. The Plan was established to grant stock options, restricted (non-vested) stock, performance share units and other equity compensation awards for which 210 million shares of common stock issued or to be issued under the Plan have been registered under the Securities Act of 1933, as amended. The Company believes that such awards serve to align the interests of its associates with those of its shareholders. The Plan's award types are summarized as follows: • Restricted Stock and Performance Share Units. Restricted stock awards are for shares that vest based on the passage of time and include restrictions related to employment. Performance share units vest based on the passage of time and achievement of performance criteria and may range from 0% to 150% of the original award amount. Vesting periods for these awards are generally between one and three years. Restricted stock and performance share units may be settled or deferred in stock and are accounted for as equity in the Company's Consolidated Balance Sheets. The fair value of restricted stock awards is determined on the date of grant and is expensed ratably over the vesting period. The fair value of performance share units is determined on the date of grant using the Company's stock price discounted for the expected dividend yield through the vesting period and is recognized over the vesting period. The weighted-average discount for the dividend yield used to determine the fair value of performance share units in fiscal 2017 , 2016 and 2015 was 8.3% , 7.4% and 7.1% , respectively. • Restricted Stock Units. Restricted stock units provide rights to Company stock after a specified service period; generally 50% vest three years from the grant date and the remaining 50% vest five years from the grant date. The fair value of each restricted stock unit is determined on the date of grant using the stock price discounted for the expected dividend yield through the vesting period and is recognized ratably over the vesting period. The expected dividend yield is based on the anticipated dividends over the vesting period. The weighted-average discount for the dividend yield used to determine the fair value of restricted stock units granted in fiscal 2017 , 2016 and 2015 was 9.0% , 8.7% and 9.5% , respectively. In addition to the Plan, the Company's subsidiary in the United Kingdom has stock option plans for certain colleagues which generally vest over three years. The stock option share-based compensation expense is included in the Other line in the table above. The following table shows the activity for restricted stock and performance share units and restricted stock units during fiscal 2017 : Restricted Stock and Performance Share Units (1) Restricted Stock Units (Shares in thousands) Shares Weighted-Average Grant-Date Fair Value Per Share Shares Weighted-Average Grant-Date Fair Value Per Share Outstanding at February 1, 2016 8,259 $ 72.23 17,591 $ 65.67 Granted 4,102 64.09 12,696 63.71 Vested/exercised (2,073 ) 71.99 (4,332 ) 60.54 Forfeited or expired (1,211 ) 71.58 (1,679 ) 65.95 Outstanding at January 31, 2017 9,077 $ 68.61 24,276 (2) $ 65.52 (1) Assumes payout rate at 100% for Performance Share Units. (2) Includes 3.6 million restricted stock units granted in fiscal 2017 outside of the Plan in conjunction with the acquisition of jet.com. The following table includes additional information related to restricted stock and performance share units and restricted stock units: Fiscal Years Ended January 31, (Amounts in millions) 2017 2016 2015 Fair value of restricted stock and performance share units vested $ 149 $ 142 $ 156 Fair value of restricted stock units vested 261 237 218 Unrecognized compensation cost for restricted stock and performance share units 211 133 154 Unrecognized compensation cost for restricted stock units 986 628 570 Weighted average remaining period to expense for restricted stock and performance share units (years) 1.3 1.3 1.3 Weighted average remaining period to expense for restricted stock units (years) 1.9 1.7 1.7 Share Repurchase Program From time to time, the Company repurchases shares of its common stock under share repurchase programs authorized by the Board of Directors. The current $20.0 billion share repurchase program, as authorized by the Board of Directors on October 13, 2015, has no expiration date or other restrictions limiting the period over which the Company can make share repurchases. At January 31, 2017 , authorization for $9.2 billion of share repurchases remained under the current share repurchase program. Any repurchased shares are constructively retired and returned to an unissued status. The Company considers several factors in determining when to execute share repurchases, including, among other things, current cash needs, capacity for leverage, cost of borrowings, its results of operations and the market price of its common stock. The following table provides, on a settlement date basis, the number of shares repurchased, average price paid per share and total cash paid for share repurchases for fiscal 2017 , 2016 and 2015 : Fiscal Years Ended January 31, (Amounts in millions, except per share data) 2017 2016 2015 Total number of shares repurchased 119.9 62.4 13.4 Average price paid per share $ 69.18 $ 65.90 $ 75.82 Total cash paid for share repurchases $ 8,298 $ 4,112 $ 1,015</t>
  </si>
  <si>
    <t>Accumulated Other Comprehensive Income (Loss)</t>
  </si>
  <si>
    <t>Other Comprehensive Income (Loss), Tax [Abstract]</t>
  </si>
  <si>
    <t>Accumulated Other Comprehensive Loss The following table provides changes in the composition of total accumulated other comprehensive loss for fiscal 2017 , 2016 and 2015 : (Amounts in millions and net of income taxes) Currency Translation and Other Net Investment Hedges Cash Flow Hedges Minimum Pension Liability Total Balances as of January 31, 2014 $ (2,999 ) $ 277 $ 336 $ (610 ) $ (2,996 ) Other comprehensive income (loss) before reclassifications (4,012 ) 379 (496 ) (58 ) (4,187 ) Amounts reclassified from accumulated other comprehensive loss — — 26 (11 ) 15 Balances as of January 31, 2015 (7,011 ) 656 (134 ) (679 ) (7,168 ) Other comprehensive income (loss) before reclassifications (4,679 ) 366 (217 ) 96 (4,434 ) Amounts reclassified from accumulated other comprehensive loss — — 15 (10 ) 5 Balances as of January 31, 2016 (11,690 ) 1,022 (336 ) (593 ) (11,597 ) Other comprehensive income (loss) before reclassifications (2,672 ) 413 (22 ) (389 ) (2,670 ) Amounts reclassified from accumulated other comprehensive loss — — 43 (8 ) 35 Balances as of January 31, 2017 $ (14,362 ) $ 1,435 $ (315 ) $ (990 ) $ (14,232 ) Amounts reclassified from accumulated other comprehensive loss for derivative instruments are recorded in interest, net, in the Company's Consolidated Statements of Income, and the amounts for the minimum pension liability are recorded in operating, selling, general and administrative expenses in the Company's Consolidated Statements of Income.</t>
  </si>
  <si>
    <t>Accrued Liabilities</t>
  </si>
  <si>
    <t>Accrued Liabilities [Abstract]</t>
  </si>
  <si>
    <t>Accounts payable and accrued liabilities disclosure</t>
  </si>
  <si>
    <t>Accrued Liabilities The Company's accrued liabilities consist of the following: As of January 31, (Amounts in millions) 2017 2016 Accrued wages and benefits (1) $ 6,105 $ 5,814 Self-insurance (2) 3,922 3,414 Accrued non-income taxes (3) 2,816 2,544 Other (4) 7,811 7,835 Total accrued liabilities $ 20,654 $ 19,607 (1) Accrued wages and benefits include accrued wages, salaries, vacation, bonuses and other incentive plans. (2) Self-insurance consists of all insurance-related liabilities, such as workers' compensation, general liability, auto liability, product liability and certain employee-related healthcare benefits. (3) Accrued non-income taxes include accrued payroll, value added, sales and miscellaneous other taxes. (4) Other accrued liabilities consist of various items such as maintenance, utilities, advertising and interest.</t>
  </si>
  <si>
    <t>Short-term Borrowings and Long-term Debt</t>
  </si>
  <si>
    <t>Long-term Debt, Unclassified [Abstract]</t>
  </si>
  <si>
    <t>Short-term Borrowings and Long-term debt</t>
  </si>
  <si>
    <t>Note 6. Short-term Borrowings and Long-term Debt Short-term borrowings consist of commercial paper and lines of credit. Short-term borrowings outstanding at January 31, 2017 and 2016 were $1.1 billion and $2.7 billion , respectively, with weighted-average interest rates of 6.2% and 2.3% , respectively. The Company has various committed lines of credit, committed with 23 financial institutions, totaling $12.5 billion and $15.0 billion as of January 31, 2017 and 2016 , respectively. The committed lines of credit are summarized in the following table: Fiscal Years Ended January 31, 2017 2016 (Amounts in millions) Available Drawn Undrawn Available Drawn Undrawn Five-year credit facility (1) $ 5,000 $ — $ 5,000 $ 6,000 $ — $ 6,000 364-day revolving credit facility (1) 7,500 — 7,500 9,000 — 9,000 Total $ 12,500 $ — $ 12,500 $ 15,000 $ — $ 15,000 (1) In June 2016, the Company renewed and extended its existing five-year credit facility and its existing 364-day revolving credit facility, both of which are used to support its commercial paper program. The committed lines of credit mature at various times between May 2017 and June 2021 , carry interest rates generally ranging between LIBOR plus 10 basis points and LIBOR plus 75 basis points, and incur commitment fees ranging between 1.5 and 4.0 basis points. In conjunction with the lines of credit listed in the table above, the Company has agreed to observe certain covenants, the most restrictive of which relates to the maximum amount of secured debt. Apart from the committed lines of credit, the Company has trade and stand-by letters of credit totaling $3.6 billion and $4.5 billion at January 31, 2017 and 2016 , respectively. These letters of credit are utilized in normal business activities. The Company's long-term debt, which includes the fair value instruments further discussed in Note 8 , consists of the following: January 31, 2017 January 31, 2016 (Amounts in millions) Maturity Dates Amount Average Rate (1) Amount Average Rate (1) Unsecured debt Fixed 2018 - 2045 $ 30,500 4.7% $ 32,500 4.5% Variable 2018 500 5.5% 500 5.3% Total U.S. dollar denominated 31,000 33,000 Fixed 2023 - 2030 2,674 3.3% 2,708 3.3% Variable — — Total Euro denominated 2,674 2,708 Fixed 2031 - 2039 4,370 5.3% 4,985 5.3% Variable — — Total Sterling denominated 4,370 4,985 Fixed 2021 88 1.6% 83 1.6% Variable — — Total Yen denominated 88 83 Total unsecured debt 38,132 40,776 Total other debt (in USD) (2) 139 183 Total debt 38,271 40,959 Less amounts due within one year (2,256 ) (2,745 ) Long-term debt $ 36,015 $ 38,214 (1) The average rate represents the weighted-average stated rate for each corresponding debt category, based on year-end balances and year-end interest rates. Interest costs are also impacted by certain derivative financial instruments described in Note 8 . (2) A portion of other debt at January 31, 2017 and 2016 includes secured debt in the amount of $14 million and $13 million , respectively, which was collateralized by property that had an aggregate carrying amount of approximately $82 million and $131 million , respectively. At January 31, 2017 and 2016 , the Company had $500 million in debt with embedded put options. The issuance of money market puttable reset securities in the amount of $500 million is structured to be remarketed in connection with the annual reset of the interest rate. If, for any reason, the remarketing of the notes does not occur at the time of any interest rate reset, the holders of the notes must sell and the Company must repurchase the notes at par. Accordingly, this issuance has been classified as long-term debt due within one year in the Company's Consolidated Balance Sheets. Annual maturities of long-term debt during the next five years and thereafter are as follows: (Amounts in millions) Annual Fiscal Year Maturities 2018 $ 2,256 2019 3,497 2020 542 2021 3,311 2022 1,083 Thereafter 27,582 Total $ 38,271 Debt Issuances The Company did not have any material long-term debt issuances during fiscal 2017 or 2016 , but received proceeds from a number of small, immaterial long-term debt issuances by several of its non-U.S. operations. Maturities During fiscal 2017 , the following long-term debt matured and was repaid: (Amounts in millions) Maturity Date Principal Amount Fixed vs. Floating Interest Rate Repayment April 11, 2016 1,000 USD Fixed 0.600% $ 1,000 April 15, 2016 1,000 USD Fixed 2.800% 1,000 $ 2,000 During fiscal 2016 , the following long-term debt matured and was repaid: (Amounts in millions) Maturity Date Principal Amount Fixed vs. Floating Interest Rate Repayment April 1, 2015 750 USD Fixed 2.875% $ 750 July 1, 2015 750 USD Fixed 4.500% 750 July 8, 2015 750 USD Fixed 2.250% 750 July 28, 2015 30,000 JPY Floating Floating 243 July 28, 2015 60,000 JPY Fixed 0.940% 487 October 25, 2015 1,250 USD Fixed 1.500% 1,250 $ 4,230 During fiscal 2017 and 2016 , the Company also repaid other, smaller long-term debt as it matured in several of its non-U.S. operations.</t>
  </si>
  <si>
    <t>Fair Value Measurements</t>
  </si>
  <si>
    <t>Fair Value Disclosures [Abstract]</t>
  </si>
  <si>
    <t>Fair value measurements</t>
  </si>
  <si>
    <t>Fair Value Measurements The Company records and discloses certain financial and non-financial assets and liabilities at fair value. The fair value of an asset is the price at which the asset could be sold in an ordinary transaction between unrelated, knowledgeable and willing parties able to engage in the transaction. The fair value of a liability is the amount that would be paid to transfer the liability to a new obligor in a transaction between such parties, not the amount that would be paid to settle the liability with the creditor. Assets and liabilities recorded at fair value are measured using the fair value hierarchy, which prioritizes the inputs used in measuring fair value. The levels of the fair value hierarchy are: • Level 1: observable inputs such as quoted prices in active markets; • Level 2: inputs other than quoted prices in active markets that are either directly or indirectly observable; and • Level 3: unobservable inputs for which little or no market data exists, therefore requiring the Company to develop its own assumptions. Recurring Fair Value Measurements The Company holds derivative instruments that are required to be measured at fair value on a recurring basis. The fair values are the estimated amounts the Company would receive or pay upon termination of the related derivative agreements as of the reporting dates. The fair values have been measured using the income approach and Level 2 inputs, which include the relevant interest rate and foreign currency forward curves. As of January 31, 2017 and 2016 , the notional amounts and fair values of these derivatives were as follows: January 31, 2017 January 31, 2016 (Amounts in millions) Notional Amount Fair Value Notional Amount Fair Value Receive fixed-rate, pay variable-rate interest rate swaps designated as fair value hedges $ 5,000 $ (4 ) $ 5,000 $ 173 Receive fixed-rate, pay fixed-rate cross-currency swaps designated as net investment hedges 2,250 471 1,250 319 Receive fixed-rate, pay fixed-rate cross-currency swaps designated as cash flow hedges 3,957 (618 ) 4,132 (609 ) Total $ 11,207 $ (151 ) $ 10,382 $ (117 ) Additionally, the Company has available-for-sale securities that are measured at fair value on recurring basis using Level 1 inputs. Changes in fair value are recorded in accumulated other comprehensive loss. Nonrecurring Fair Value Measurements In addition to assets and liabilities that are recorded at fair value on a recurring basis, the Company's assets and liabilities, such as goodwill, other indefinite-lived acquired intangible assets, and investments, are also subject to nonrecurring fair value measurements. Generally, assets are recorded at fair value on a nonrecurring basis as a result of impairment charges. The Company did not record any significant impairment charges to assets measured at fair value on a nonrecurring basis during the fiscal years ended January 31, 2017 or 2016 . Other Fair Value Disclosures The Company records cash and cash equivalents and short-term borrowings at cost. The carrying values of these instruments approximate their fair value due to their short-term maturities. The Company's long-term debt is also recorded at cost. The fair value is estimated using Level 2 inputs based on the Company's current incremental borrowing rate for similar types of borrowing arrangements. The carrying value and fair value of the Company's long-term debt as of January 31, 2017 and 2016 , are as follows: January 31, 2017 January 31, 2016 (Amounts in millions) Carrying Value Fair Value Carrying Value Fair Value Long-term debt, including amounts due within one year $ 38,271 $ 44,602 $ 40,959 $ 46,965</t>
  </si>
  <si>
    <t>Derivative Financial Instruments</t>
  </si>
  <si>
    <t>Summary of Derivative Instruments [Abstract]</t>
  </si>
  <si>
    <t>Derivative financial instruments</t>
  </si>
  <si>
    <t xml:space="preserve"> Derivative Financial Instruments The Company uses derivative financial instruments for hedging and non-trading purposes to manage its exposure to changes in interest and currency exchange rates, as well as to maintain an appropriate mix of fixed- and variable-rate debt. Use of derivative financial instruments in hedging programs subjects the Company to certain risks, such as market and credit risks. Market risk represents the possibility that the value of the derivative financial instrument will change. In a hedging relationship, the change in the value of the derivative financial instrument is offset to a great extent by the change in the value of the underlying hedged item. Credit risk related to a derivative financial instrument represents the possibility that the counterparty will not fulfill the terms of the contract. The notional, or contractual, amount of the Company's derivative financial instruments is used to measure interest to be paid or received and does not represent the Company's exposure due to credit risk. Credit risk is monitored through established approval procedures, including setting concentration limits by counterparty, reviewing credit ratings and requiring collateral (generally cash) from the counterparty when appropriate. The Company only enters into derivative transactions with counterparties rated "A-" or better by nationally recognized credit rating agencies. Subsequent to entering into derivative transactions, the Company regularly monitors the credit ratings of its counterparties. In connection with various derivative agreements, including master netting arrangements, the Company held cash collateral from counterparties of $242 million and $345 million at January 31, 2017 and January 31, 2016 , respectively. The Company records cash collateral received as amounts due to the counterparties exclusive of any derivative asset. Furthermore, as part of the master netting arrangements with each of these counterparties, the Company is also required to post collateral with a counterparty if the Company's net derivative liability position exceeds $150 million with such counterparties. The Company did not have any cash collateral posted with counterparties at January 31, 2017 , and had an insignificant amount of cash collateral posted with counterparties at January 31, 2016 . The Company records cash collateral it posts with counterparties as amounts receivable from those counterparties exclusive of any derivative liability. The Company uses derivative financial instruments for the purpose of hedging its exposure to interest and currency exchange rate risks and, accordingly, the contractual terms of a hedged instrument closely mirror those of the hedged item, providing a high degree of risk reduction and correlation. Contracts that are effective at meeting the risk reduction and correlation criteria are recorded using hedge accounting. If a derivative financial instrument is recorded using hedge accounting, depending on the nature of the hedge, changes in the fair value of the instrument will either be offset against the change in fair value of the hedged assets, liabilities or firm commitments through earnings or be recognized in accumulated other comprehensive loss until the hedged item is recognized in earnings. Any hedge ineffectiveness is immediately recognized in earnings. The Company's net investment and cash flow instruments are highly effective hedges and the ineffective portion has not been, and is not expected to be, significant. Instruments that do not meet the criteria for hedge accounting, or contracts for which the Company has not elected hedge accounting, are recorded at fair value with unrealized gains or losses reported in earnings during the period of the change. Fair Value Instruments The Company is a party to receive fixed-rate, pay variable-rate interest rate swaps that the Company uses to hedge the fair value of fixed-rate debt. The notional amounts are used to measure interest to be paid or received and do not represent the Company's exposure due to credit loss. The Company's interest rate swaps that receive fixed-interest rate payments and pay variable-interest rate payments are designated as fair value hedges. As the specific terms and notional amounts of the derivative instruments match those of the fixed-rate debt being hedged, the derivative instruments are assumed to be perfectly effective hedges. Changes in the fair values of these derivative instruments are recorded in earnings, but are offset by corresponding changes in the fair values of the hedged items, also recorded in earnings, and, accordingly, do not impact the Company's Consolidated Statements of Income. These fair value instruments will mature on dates ranging from October 2020 to April 2024 . Net Investment Instruments The Company is a party to cross-currency interest rate swaps that the Company uses to hedge its net investments. The agreements are contracts to exchange fixed-rate payments in one currency for fixed-rate payments in another currency. All changes in the fair value of these instruments are recorded in accumulated other comprehensive loss, offsetting the currency translation adjustment of the related investment that is also recorded in accumulated other comprehensive loss. These instruments will mature on dates ranging from July 2020 to February 2030 . The Company has issued foreign-currency-denominated long-term debt as hedges of net investments of certain of its foreign operations. These foreign-currency-denominated long-term debt issuances are designated and qualify as nonderivative hedging instruments. Accordingly, the foreign currency translation of these debt instruments is recorded in accumulated other comprehensive loss, offsetting the foreign currency translation adjustment of the related net investments that is also recorded in accumulated other comprehensive loss. At January 31, 2017 and January 31, 2016 , the Company had ¥10.0 billion of outstanding long-term debt designated as a hedge of its net investment in Japan, as well as outstanding long-term debt of £2.5 billion at January 31, 2017 and January 31, 2016 that was designated as a hedge of its net investment in the United Kingdom. These nonderivative net investment hedges will mature on dates ranging from July 2020 to January 2039 . Cash Flow Instruments The Company is a party to receive fixed-rate, pay fixed-rate cross-currency interest rate swaps to hedge the currency exposure associated with the forecasted payments of principal and interest of certain non-U.S. denominated debt. The swaps are designated as cash flow hedges of the currency risk related to payments on the non-U.S. denominated debt. The effective portion of changes in the fair value of derivatives designated as cash flow hedges of foreign exchange risk is recorded in accumulated other comprehensive loss and is subsequently reclassified into earnings in the period that the hedged forecasted transaction affects earnings. The hedged items are recognized foreign currency-denominated liabilities that are re-measured at spot exchange rates each period, and the assessment of effectiveness (and measurement of any ineffectiveness) is based on total changes in the related derivative's cash flows. As a result, the amount reclassified into earnings each period includes an amount that offsets the related transaction gain or loss arising from that re-measurement and the adjustment to earnings for the period's allocable portion of the initial spot-forward difference associated with the hedging instrument. These cash flow instruments will mature on dates ranging from April 2022 to March 2034 . Financial Statement Presentation Although subject to master netting arrangements, the Company does not offset derivative assets and derivative liabilities in its Consolidated Balance Sheets. Derivative instruments with an unrealized gain are recorded in the Company's Consolidated Balance Sheets as either current or non-current assets, based on maturity date, and those hedging instruments with an unrealized loss are recorded as either current or non-current liabilities, based on maturity date. Refer to Note 7 for the net presentation of the Company's derivative instruments. The Company's derivative instruments, as well as its nonderivative debt instruments designated and qualifying as net investment hedges, were classified as follows in the Company's Consolidated Balance Sheets: January 31, 2017 January 31, 2016 (Amounts in millions) Fair Value Instruments Net Investment Instruments Cash Flow Instruments Fair Value Instruments Net Investment Instruments Cash Flow Instruments Derivative instruments Derivative assets: Other assets and deferred charges $ 8 $ 471 $ — $ 173 $ 319 $ 129 Derivative liabilities: Deferred income taxes and other 12 — 618 — — 738 Nonderivative hedging instruments Long-term debt — 3,209 — — 3,644 — Gains and losses related to the Company's derivatives primarily relate to interest rate hedges, which are recorded in interest, net, in the Company's Consolidated Statements of Income. Amounts related to the Company's derivatives expected to be reclassified from accumulated other comprehensive loss to net income during the next 12 months are not significant.</t>
  </si>
  <si>
    <t>Taxes</t>
  </si>
  <si>
    <t>Income Tax Disclosure [Abstract]</t>
  </si>
  <si>
    <t>Income tax disclosure</t>
  </si>
  <si>
    <t>Taxes Income from Continuing Operations The components of income from continuing operations before income taxes are as follows: Fiscal Years Ended January 31, (Amounts in millions) 2017 2016 2015 U.S. $ 15,680 $ 16,685 $ 18,610 Non-U.S. 4,817 4,953 6,189 Total income from continuing operations before income taxes $ 20,497 $ 21,638 $ 24,799 A summary of the provision for income taxes is as follows: Fiscal Years Ended January 31, (Amounts in millions) 2017 2016 2015 Current: U.S. federal $ 3,454 $ 5,562 $ 6,165 U.S. state and local 495 622 810 International 1,510 1,400 1,529 Total current tax provision 5,459 7,584 8,504 Deferred: U.S. federal 1,054 (704 ) (387 ) U.S. state and local 51 (106 ) (55 ) International (360 ) (216 ) (77 ) Total deferred tax expense (benefit) 745 (1,026 ) (519 ) Total provision for income taxes $ 6,204 $ 6,558 $ 7,985 Effective Income Tax Rate Reconciliation The Company's effective income tax rate is typically lower than the U.S. statutory tax rate primarily because of benefits from lower-taxed global operations, including the use of global funding structures and certain U.S. tax credits as further discussed in the "Cash and Cash Equivalents" section of the Company's significant accounting policies in Note 1 . The Company's non-U.S. income is generally subject to local country tax rates that are below the 35% U.S. statutory tax rate. Certain non-U.S. earnings have been indefinitely reinvested outside the U.S. and are not subject to current U.S. income tax. A reconciliation of the significant differences between the U.S. statutory tax rate and the effective income tax rate on pretax income from continuing operations is as follows: Fiscal Years Ended January 31, 2017 2016 2015 U.S. statutory tax rate 35.0 % 35.0 % 35.0 % U.S. state income taxes, net of federal income tax benefit 1.7 % 1.8 % 1.8 % Income taxed outside the U.S. (4.5 )% (4.0 )% (2.7 )% Net impact of repatriated international earnings (1.0 )% 0.1 % (1.5 )% Other, net (0.9 )% (2.6 )% (0.4 )% Effective income tax rate 30.3 % 30.3 % 32.2 % Deferred Taxes The significant components of the Company's deferred tax account balances are as follows: January 31, (Amounts in millions) 2017 2016 Deferred tax assets: Loss and tax credit carryforwards $ 3,633 $ 3,313 Accrued liabilities 3,437 3,763 Share-based compensation 309 192 Other 1,474 1,390 Total deferred tax assets 8,853 8,658 Valuation allowances (1,494 ) (1,456 ) Deferred tax assets, net of valuation allowance 7,359 7,202 Deferred tax liabilities: Property and equipment 6,435 5,813 Inventories 1,808 1,790 Other 1,884 1,452 Total deferred tax liabilities 10,127 9,055 Net deferred tax liabilities $ 2,768 $ 1,853 The deferred taxes noted above are classified as follows in the Company's Consolidated Balance Sheets: January 31, (Amounts in millions) 2017 2016 Balance Sheet classification Assets: Other assets and deferred charges $ 1,565 $ 1,504 Liabilities: Deferred income taxes and other 4,333 3,357 Net deferred tax liabilities $ 2,768 $ 1,853 Unremitted Earnings U.S. income taxes have not been provided on accumulated but undistributed earnings of the Company's international subsidiaries of approximately $26.6 billion and $26.1 billion as of January 31, 2017 and 2016 , respectively, as the Company intends to permanently reinvest these amounts outside of the U.S. However, if any portion were to be distributed, the related U.S. tax liability may be reduced by foreign income taxes paid on those earnings. Determination of the unrecognized deferred tax liability related to these undistributed earnings is not practicable because of the complexities with its hypothetical calculation. The Company provides deferred or current income taxes on earnings of international subsidiaries in the period that the Company determines it will remit those earnings. Net Operating Losses, Tax Credit Carryforwards and Valuation Allowances At January 31, 2017 , the Company had net operating loss and capital loss carryforwards totaling approximately $6.1 billion . Of these carryforwards, approximately $3.6 billion will expire, if not utilized, in various years through 2037 . The remaining carryforwards have no expiration. At January 31, 2017 , the Company had foreign tax credit carryforwards of approximately $1.9 billion , which will expire in various years through 2027 if not utilized. The recoverability of these future tax deductions and credits is evaluated by assessing the adequacy of future expected taxable income from all sources, including taxable income in prior carryback years, reversal of taxable temporary differences, forecasted operating earnings and available tax planning strategies. To the extent the Company does not consider it more likely than not that a deferred tax asset will be recovered, a valuation allowance is established. To the extent that a valuation allowance has been established and it is subsequently determined that it is more likely than not that the deferred tax assets will be recovered, the valuation allowance will be released. The Company had valuation allowances of approximately $1.5 billion as of January 31, 2017 and 2016 , respectively, on deferred tax assets associated primarily with net operating loss carryforwards for which management has determined it is more likely than not that the deferred tax asset will not be realized. Net activity in the valuation allowance during fiscal 2017 related to releases arising from the use of deferred tax assets, changes in judgment regarding the future realization of deferred tax assets, increases from certain net operating losses and deductible temporary differences arising in fiscal 2017 , decreases due to operating loss expirations and fluctuations in currency exchange rates. Management believes that it is more likely than not that the remaining deferred tax assets will be fully realized. Uncertain Tax Positions The benefits of uncertain tax positions are recorded in the Company's Consolidated Financial Statements only after determining a more-likely-than-not probability that the uncertain tax positions will withstand challenge, if any, from taxing authorities. As of January 31, 2017 and 2016 , the amount of unrecognized tax benefits related to continuing operations was $1.1 billion and $607 million , respectively. The amount of unrecognized tax benefits that would affect the Company's effective income tax rate was $703 million and $522 million for January 31, 2017 and 2016 , respectively. A reconciliation of unrecognized tax benefits from continuing operations is as follows: Fiscal Years Ended January 31, (Amounts in millions) 2017 2016 2015 Unrecognized tax benefits, beginning of year $ 607 $ 838 $ 763 Increases related to prior year tax positions 388 164 7 Decreases related to prior year tax positions (32 ) (446 ) (17 ) Increases related to current year tax positions 145 119 174 Settlements during the period (46 ) (25 ) (89 ) Lapse in statutes of limitations (12 ) (43 ) — Unrecognized tax benefits, end of year $ 1,050 $ 607 $ 838 The Company classifies interest and penalties related to uncertain tax benefits as interest expense and as operating, selling, general and administrative expenses, respectively. During fiscal 2017 , 2016 and 2015 , the Company recognized interest expense related to uncertain tax positions of $35 million , $5 million and $18 million , respectively. As of January 31, 2017 and 2016 , accrued interest related to uncertain tax positions of $72 million and $60 million , respectively, was recorded in the Company's Consolidated Balance Sheets. The Company did not have any accrued penalties recorded for income taxes as of January 31, 2017 or 2016 . During the next twelve months, it is reasonably possible that tax audit resolutions could reduce unrecognized tax benefits by between $50 million and $300 million , either because the tax positions are sustained on audit or because the Company agrees to their disallowance. The Company is focused on resolving tax audits as expeditiously as possible. As a result of these efforts, unrecognized tax benefits could potentially be reduced beyond the provided range during the next twelve months. The Company does not expect any change to have a significant impact to its Consolidated Financial Statements. The Company remains subject to income tax examinations for its U.S. federal income taxes generally for fiscal 2013 through 2017 . The Company also remains subject to income tax examinations for international income taxes for fiscal 2000 through 2017 , and for U.S. state and local income taxes generally for the fiscal years ended 2011 through 2017 . Other Taxes The Company is subject to tax examinations for value added, sales-based, payroll and other non-income taxes. A number of these examinations are ongoing in various jurisdictions. In certain cases, the Company has received assessments from the respective taxing authorities in connection with these examinations. Unless otherwise indicated, the possible losses or range of possible losses associated with these matters are individually immaterial, but a group of related matters, if decided adversely to the Company, could result in a liability material to the Company's Consolidated Financial Statements. In particular, Brazil federal, state and local laws are complex and subject to varying interpretations, and the Company's subsidiaries in Brazil are party to a large number of non-income tax assessments. One of these interpretations common to the retail industry in Brazil relates to whether credits received from suppliers should be treated as a reduction of cost for purposes of calculating certain indirect taxes. The Company believes credits received from suppliers are reductions in cost and that it has substantial legal defenses in this matter and intends to defend this matter vigorously. As such, the Company has not accrued for this matter, although the Company may be required to deposit funds in escrow or secure financial guarantees to continue the judicial process in defending this matter in Brazil.</t>
  </si>
  <si>
    <t>Contingencies</t>
  </si>
  <si>
    <t>Commitments and Contingencies Disclosure [Abstract]</t>
  </si>
  <si>
    <t xml:space="preserve"> Contingencies Legal Proceedings The Company is involved in a number of legal proceedings. The Company has made accruals with respect to these matters, where appropriate, which are reflected in the Company's Consolidated Financial Statements. For some matters, a liability is not probable or the amount cannot be reasonably estimated and therefore an accrual has not been made. However, where a liability is reasonably possible and may be material, such matters have been disclosed. The Company may enter into discussions regarding settlement of these matters, and may enter into settlement agreements, if it believes settlement is in the best interest of the Company and its shareholders. Unless stated otherwise, the matters, or groups of related matters, discussed below, if decided adversely to or settled by the Company, individually or in the aggregate, may result in a liability material to the Company's financial condition or results of operations. ASDA Equal Value Claims ASDA Stores, Ltd. ("ASDA"), a wholly-owned subsidiary of the Company, is a defendant in over 10,000 "equal value" claims that are proceeding before an Employment Tribunal in Manchester (the "Employment Tribunal") in the United Kingdom ("UK") on behalf of current and former ASDA store employees, who allege that the work performed by female employees in ASDA's retail stores is of equal value in terms of, among other things, the demands of their jobs to that of male employees working in ASDA's warehouse and distribution facilities, and that the disparity in pay between these different job positions is not objectively justified. Claimants are requesting differential back pay based on higher wage rates in the warehouse and distribution facilities and those higher wage rates on a prospective basis as part of these equal value proceedings. ASDA believes that further claims may be asserted in the future. On March 23, 2015, ASDA asked the Employment Tribunal to stay all proceedings and to "strike out" substantially all of the claims. On July 23, 2015, the Employment Tribunal denied ASDA's requests. Following additional proceedings, the Employment Appeal Tribunal agreed to review the "strike out" issue and the Court of Appeals agreed to review the stay issue. On May 26, 2016, the Court of Appeals denied ASDA's appeal of the stay issue. On October 14, 2016, following a preliminary hearing, the Employment Tribunal ruled that claimants could compare their positions in ASDA's retail stores with those of employees in ASDA's warehouse and distribution facilities. Claimants will now proceed to the next phase of their claims. That phase will determine whether the work performed by the claimants is of equal value to the work performed by employees in ASDA's warehouse and distribution facilities. On November 23, 2016, ASDA filed a request with the Employment Appeal Tribunal to hear an appeal of the October 14, 2016 ruling, which was granted on January 11, 2017. At present, the Company cannot predict the number of such claims that may be filed, and cannot reasonably estimate any loss or range of loss that may arise from these proceedings. The Company believes it has substantial factual and legal defenses to these claims, and intends to defend the claims vigorously. FCPA Investigation and Related Matters The Audit Committee (the "Audit Committee") of the Board of Directors of the Company has been conducting an internal investigation into, among other things, alleged violations of the U.S. Foreign Corrupt Practices Act ("FCPA") and other alleged crimes or misconduct in connection with foreign subsidiaries, including Wal-Mart de México, S.A.B. de C.V. ("Walmex"), and whether prior allegations of such violations and/or misconduct were appropriately handled by the Company. The Audit Committee and the Company have engaged outside counsel from a number of law firms and other advisors who are assisting in the on-going investigation of these matters. The Company has also been conducting a voluntary global review of its policies, practices and internal controls for anti-corruption compliance. The Company is engaged in strengthening its global anti-corruption compliance program through appropriate remedial anti-corruption measures. In November 2011, the Company voluntarily disclosed that investigative activity to the U.S. Department of Justice (the "DOJ") and the Securities and Exchange Commission (the "SEC"). Since the implementation of the global review and the enhanced anti-corruption compliance program, the Audit Committee and the Company have identified or been made aware of additional allegations regarding potential violations of the FCPA. When such allegations have been reported or identified, the Audit Committee and the Company, together with their third party advisors, have conducted inquiries and when warranted based on those inquiries, opened investigations. Inquiries or investigations regarding allegations of potential FCPA violations were commenced in a number of foreign markets where the Company operates, including, but not limited to, Brazil, China and India. As previously disclosed, the Company is under investigation by the DOJ and the SEC regarding possible violations of the FCPA. The Company has been cooperating with the agencies and discussions have begun with them regarding the resolution of these matters. As these discussions are preliminary, the Company cannot currently predict the timing, the outcome or the impact of a possible resolution of these matters. A number of federal and local government agencies in Mexico have also initiated investigations of these matters. Walmex is cooperating with the Mexican governmental agencies conducting these investigations. Furthermore, lawsuits relating to the matters under investigation have been filed by several of the Company's shareholders against it, certain of its current directors, certain of its former directors, certain of its current and former officers and certain of Walmex's current and former officers. The Company could be exposed to a variety of negative consequences as a result of the matters noted above. There could be one or more enforcement actions in respect of the matters that are the subject of some or all of the on-going government investigations, and such actions, if brought, may result in judgments, settlements, fines, penalties, injunctions, cease and desist orders, debarment or other relief, criminal convictions and/or penalties and the shareholder lawsuits referenced above may result in judgments against the Company and its current and former directors and officers named in those proceedings. The Company expects that there will be on-going media and governmental interest, including additional news articles from media publications on these matters, which could impact the perception among certain audiences of the Company's role as a corporate citizen. In addition, the Company has incurred and expects to continue to incur costs in responding to requests for information or subpoenas seeking documents, testimony and other information in connection with the government investigations, in defending the shareholder lawsuits, and in conducting the review and investigations. These costs will be expensed as incurred. For the fiscal years ended January 31, 2017 , 2016 and 2015 , the Company incurred the following third-party expenses in connection with the FCPA investigation and related matters: Fiscal Years Ended January 31, (Amounts in millions) 2017 2016 2015 Ongoing inquiries and investigations $ 80 $ 95 $ 121 Global compliance program and organizational enhancements 19 31 52 Total $ 99 $ 126 $ 173 While the Company believes that it is probable that it will incur a loss from these matters, given the on-going nature and complexity of the review, inquiries and investigations, the Company cannot yet reasonably estimate a loss or range of loss that may arise from the conclusion of these matters. Although the Company does not presently believe that these matters will have a material adverse effect on its business, given the inherent uncertainties in such situations, the Company can provide no assurance that these matters will not be material to its business in the future.</t>
  </si>
  <si>
    <t>Commitments</t>
  </si>
  <si>
    <t>Commitments Disclosure [Abstract]</t>
  </si>
  <si>
    <t>Commitments disclosure</t>
  </si>
  <si>
    <t>Commitments The Company has long-term leases for stores and equipment. Rentals (including amounts applicable to taxes, insurance, maintenance, other operating expenses and contingent rentals) under operating leases and other short-term rental arrangements were $2.6 billion , $2.5 billion and $2.8 billion in fiscal 2017 , 2016 and 2015 , respectively. Aggregate minimum annual rentals at January 31, 2017 , under non-cancelable leases are as follows: (Amounts in millions) Fiscal Year Operating Leases (1) Capital Lease and Financing Obligations 2018 $ 2,270 $ 894 2019 1,787 838 2020 1,679 786 2021 1,524 743 2022 1,342 652 Thereafter 9,537 4,996 Total minimum rentals $ 18,139 $ 8,909 Less estimated executory costs 30 Net minimum lease payments 8,879 Noncash gain on future termination of financing obligation 1,061 Less imputed interest (3,372 ) Present value of minimum lease payments $ 6,568 (1) Represents minimum contractual obligation for non-cancelable leases with initial or remaining terms greater than 12 months as of January 31, 2017 . Certain of the Company's leases provide for the payment of contingent rentals based on a percentage of sales. Such contingent rentals were not material for fiscal 2017 , 2016 and 2015 . Substantially all of the Company's store leases have renewal options, some of which may trigger an escalation in rentals.</t>
  </si>
  <si>
    <t>Retirement-Related Benefits</t>
  </si>
  <si>
    <t>Retirement Related Benefits [Abstract]</t>
  </si>
  <si>
    <t>Pension and Other Postretirement Benefits Disclosure [Text Block]</t>
  </si>
  <si>
    <t>Retirement-Related Benefits The Company offers a 401(k) plan for associates in the U.S. under which eligible associates can begin contributing to the plan immediately upon hire. The Company also offers a 401(k) type plan for associates in Puerto Rico under which associates can begin to contribute generally after one year of employment. Under these plans, after one year of employment, the Company matches 100% of participant contributions up to 6% of annual eligible earnings. The matching contributions immediately vest at 100% for each associate. Participants can contribute up to 50% of their pretax earnings, but not more than the statutory limits. Participants age 50 or older may defer additional earnings in catch-up contributions up to the maximum statutory limits. Associates in international countries who are not U.S. citizens are covered by various defined contribution post-employment benefit arrangements. These plans are administered based upon the legislative and tax requirements in the countries in which they are established. Additionally, the Company's subsidiaries in the United Kingdom and Japan have sponsored defined benefit pension plans. The plan in the United Kingdom was underfunded by $129 million at January 31, 2017 and overfunded by $106 million at January 31, 2016 . The plan in Japan was underfunded by $203 million and $205 million at January 31, 2017 and 2016 , respectively. Overfunded amounts are recorded as assets in the Company's Consolidated Balance Sheets in other assets and deferred charges. Underfunded amounts are recorded as liabilities in the Company's Consolidated Balance Sheets in deferred income taxes and other. Certain other international operations also have defined benefit arrangements that are not significant. The following table summarizes the contribution expense related to the Company's retirement-related benefits for fiscal 2017 , 2016 and 2015 : Fiscal Years Ended January 31, (Amounts in millions) 2017 2016 2015 Defined contribution plans: U.S. $ 1,064 $ 967 $ 898 International 173 179 167 Defined benefit plans: International 7 6 5 Total contribution expense for retirement-related benefits $ 1,244 $ 1,152 $ 1,070</t>
  </si>
  <si>
    <t>Acquisitions, Disposals, and Related Items</t>
  </si>
  <si>
    <t>Business Combinations [Abstract]</t>
  </si>
  <si>
    <t>Acquisitions, disposals, and related items</t>
  </si>
  <si>
    <t>Acquisitions, Disposals and Related Items The Company completed the following transaction that impacts the operations of the Company's Walmart U.S. segment: Jet.com, Inc. In September 2016, the Company completed the acquisition of jet.com, a U.S.-based e-commerce company. The integration of jet.com into the Walmart U.S. e-commerce business will build upon the current e-commerce foundation, allowing for synergies from talent, logistical operations and access to a broader customer base. The total purchase price for the acquisition was $2.4 billion , net of cash acquired. The preliminary allocation of the purchase price includes $1.7 billion in goodwill and $0.6 billion in intangible assets. As part of the transaction, the Company will pay additional compensation of approximately $0.8 billion over a five year period. The Company completed the following transactions that impact the operations of the Company's Walmart International segment: Suburbia In August 2016, one of the Company's subsidiaries entered into a definitive agreement to sell Suburbia, the apparel retail division in Mexico, for approximately $1.0 billion in total consideration, resulting in $634 million in current assets held for sale and $180 million in current liabilities held for sale as of January 31, 2017. The transaction has received regulatory approval and is expected to close in the first half of fiscal 2018. Yihaodian and JD.com, Inc. ("JD") In June 2016, the Company sold certain assets relating to Yihaodian, our e-commerce operations in China, including the Yihaodian brand, website and application, to JD in exchange for Class A ordinary shares of JD representing approximately five percent of JD's outstanding ordinary shares on a fully diluted basis. The $1.5 billion investment in JD is carried at cost and is included in other assets and deferred charges in the accompanying Consolidated Balance Sheets. The sale resulted in the recognition of a $535 million noncash gain, which gain is included in membership and other income in the accompanying Consolidated Statements of Income. Subsequently, during fiscal 2017, the Company purchased $1.9 billion of additional JD shares classified as available for sale securities, representing an incremental ownership percentage of approximately five percent , for a total ownership of approximately ten percent of JD's outstanding ordinary shares. In fiscal 2016, the Company completed the purchase of all of the remaining noncontrolling interest in Yihaodian for approximately $760 million , using existing cash to complete this transaction. Walmart Chile In fiscal 2014, the redeemable noncontrolling interest shareholders exercised put options that required the Company to purchase their shares in Walmart Chile. In February 2014, the Company completed this transaction for approximately $1.5 billion using existing cash of the Company, increasing its ownership interest in Walmart Chile to 99.7 percent . In March 2014, the Company completed a tender offer for most of the remaining noncontrolling interest shares at the same value per share as was paid to the redeemable noncontrolling interest shareholders. As a result of completing these transactions, the Company owns substantially all of Walmart Chile. Vips Restaurant Business in Mexico In fiscal 2014, Walmex, a majority-owned subsidiary of the Company, entered into a definitive agreement with Alsea S.A.B. de C.V. to sell the Vips restaurant business ("Vips") in Mexico. The sale of Vips was completed on May 12, 2014. The Company received $671 million of cash and recognized a net gain of $262 million in discontinued operations at the time of the sale.</t>
  </si>
  <si>
    <t>Segments</t>
  </si>
  <si>
    <t>Segment Reporting Information, Profit (Loss) [Abstract]</t>
  </si>
  <si>
    <t>Segments The Company is engaged in the operation of retail, wholesale and other units located in the U.S., Africa, Argentina, Brazil, Canada, Central America, Chile, China, India, Japan, Mexico and the United Kingdom. The Company's operations are conducted in three business segments: Walmart U.S., Walmart International and Sam's Club. The Company defines its segments as those operations whose results its chief operating decision maker ("CODM") regularly reviews to analyze performance and allocate resources. The Company sells similar individual products and services in each of its segments. It is impractical to segregate and identify revenues for each of these individual products and services. The Walmart U.S. segment includes the Company's mass merchant concept in the U.S. operating under the "Walmart" or "Wal-Mart" brands, as well as retail websites such as walmart.com and jet.com. The Walmart International segment consists of the Company's operations outside of the U.S., including various retail websites. The Sam's Club segment includes the warehouse membership clubs in the U.S., as well as samsclub.com. Corporate and support consists of corporate overhead and other items not allocated to any of the Company's segments. The Company measures the results of its segments using, among other measures, each segment's net sales and operating income, which includes certain corporate overhead allocations. From time to time, the Company revises the measurement of each segment's operating income, including any corporate overhead allocations, as determined by the information regularly reviewed by its CODM. When the measurement of a segment changes, previous period amounts and balances are reclassified to be comparable to the current period's presentation. Information for the Company's segments, as well as for Corporate and support, including the reconciliation to income from continuing operations before income taxes, is provided in the following table: (Amounts in millions) Walmart U.S. Walmart International Sam's Club Corporate and support Consolidated Fiscal Year Ended January 31, 2017 Net sales $ 307,833 $ 116,119 $ 57,365 $ — $ 481,317 Operating income (loss) 17,745 5,758 1,671 (2,410 ) 22,764 Interest expense, net (2,267 ) Income from continuing operations before income taxes $ 20,497 Total assets $ 104,262 $ 74,508 $ 14,125 $ 5,930 $ 198,825 Depreciation and amortization 3,298 2,629 487 3,666 10,080 Capital expenditures 6,090 2,697 639 1,193 10,619 Fiscal Year Ended January 31, 2016 Net sales $ 298,378 $ 123,408 $ 56,828 $ — $ 478,614 Operating income (loss) 19,087 5,346 1,820 (2,148 ) 24,105 Interest expense, net (2,467 ) Income from continuing operations before income taxes $ 21,638 Total assets $ 103,109 $ 73,720 $ 13,998 $ 8,754 $ 199,581 Depreciation and amortization 2,800 2,549 472 3,633 9,454 Capital expenditures 6,728 2,930 695 1,124 11,477 Fiscal Year Ended January 31, 2015 Net sales $ 288,049 $ 136,160 $ 58,020 $ — $ 482,229 Operating income (loss) 21,336 6,171 1,976 (2,336 ) 27,147 Interest expense, net (2,348 ) Income from continuing operations before income taxes $ 24,799 Total assets $ 101,381 $ 80,505 $ 13,995 $ 7,609 $ 203,490 Depreciation and amortization 2,665 2,665 473 3,370 9,173 Capital expenditures 6,286 3,936 753 1,199 12,174 Total revenues, consisting of net sales and membership and other income, and long-lived assets, consisting primarily of property and equipment, net, aggregated by the Company's U.S. and non-U.S. operations for fiscal 2017 , 2016 and 2015 , are as follows: Fiscal Years Ended January 31, (Amounts in millions) 2017 2016 2015 Total revenues U.S. operations $ 367,784 $ 357,559 $ 348,227 Non-U.S. operations 118,089 124,571 137,424 Total revenues $ 485,873 $ 482,130 $ 485,651 Long-lived assets U.S. operations $ 82,746 $ 82,475 $ 80,879 Non-U.S. operations 31,432 34,041 35,776 Total long-lived assets $ 114,178 $ 116,516 $ 116,655 No individual country outside of the U.S. had total revenues or long-lived assets that were material to the consolidated totals. Additionally, the Company did not generate material total revenues from any single customer.</t>
  </si>
  <si>
    <t>Subsequent Event</t>
  </si>
  <si>
    <t>Subsequent Events [Abstract]</t>
  </si>
  <si>
    <t>Subsequent events</t>
  </si>
  <si>
    <t>Subsequent Event Dividends Declared On February 21, 2017 , the Board of Directors approved the fiscal 2018 annual dividend at $2.04 per share, an increase over the fiscal 2017 dividend of $2.00 per share. For fiscal 2018 , the annual dividend will be paid in four quarterly installments of $0.51 per share, according to the following record and payable dates: Record Date Payable Date March 10, 2017 April 3, 2017 May 12, 2017 June 5, 2017 August 11, 2017 September 5, 2017 December 8, 2017 January 2, 2018</t>
  </si>
  <si>
    <t>Quarterly Financial Data (unaudited)</t>
  </si>
  <si>
    <t>Quarterly Financial Information Disclosure [Abstract]</t>
  </si>
  <si>
    <t>Quarterly financial information</t>
  </si>
  <si>
    <t>Quarterly Financial Data (Unaudited) Fiscal Year Ended January 31, 2017 (Amounts in millions, except per share data) Q1 Q2 Q3 Q4 Total Total revenues $ 115,904 $ 120,854 $ 118,179 $ 130,936 $ 485,873 Net sales 114,986 119,405 117,176 129,750 481,317 Cost of sales 86,544 89,485 87,484 97,743 361,256 Consolidated net income 3,216 3,889 3,202 3,986 14,293 Consolidated net income attributable to Walmart 3,079 3,773 3,034 3,757 13,643 Basic net income per common share attributable to Walmart 0.98 1.21 0.98 1.23 4.40 Diluted net income per common share attributable to Walmart (1) 0.98 1.21 0.98 1.22 4.38 Fiscal Year Ended January 31, 2016 Q1 Q2 Q3 Q4 Total Total revenues $ 114,826 $ 120,229 $ 117,408 $ 129,667 $ 482,130 Net sales 114,002 119,330 116,598 128,684 478,614 Cost of sales 86,483 90,056 87,446 96,999 360,984 Consolidated net income 3,283 3,635 3,414 4,748 15,080 Consolidated net income attributable to Walmart 3,341 3,475 3,304 4,574 14,694 Basic net income per common share attributable to Walmart 1.03 1.08 1.03 1.44 4.58 Diluted net income per common share attributable to Walmart 1.03 1.08 1.03 1.43 4.57 (1) The sum of quarterly amounts may not agree to annual amount due to rounding.</t>
  </si>
  <si>
    <t>Summary of Significant Accounting Policies (Policies)</t>
  </si>
  <si>
    <t>Nature of operations</t>
  </si>
  <si>
    <t>General Wal-Mart Stores, Inc. ("Walmart" or the "Company") helps people around the world save money and live better – anytime and anywhere – in retail stores or through the Company's e-commerce and mobile capabilities. Through innovation, the Company is striving to create a customer-centric experience that seamlessly integrates digital and physical shopping and saves time for our customers. Each week, the Company serves over 260 million customers who visit its 11,695 stores under 59 banners in 28 countries and e-commerce websites in 11 countries. The Company's strategy is to lead on price, invest to differentiate on access, be competitive on assortment and deliver a great experience. The Company's operations comprise three reportable segments: Walmart U.S., Walmart International and Sam's Club.</t>
  </si>
  <si>
    <t>Consolidation, policy</t>
  </si>
  <si>
    <t>Principles of Consolidation The Consolidated Financial Statements include the accounts of Walmart and its subsidiaries as of and for the fiscal years ended January 31, 2017 ("fiscal 2017 "), January 31, 2016 ("fiscal 2016 ") and January 31, 2015 ("fiscal 2015 "). All material intercompany accounts and transactions have been eliminated in consolidation. We consolidate variable interest entities where it has been determined that the Company is the primary beneficiary of those entities' operations. Investments in unconsolidated affiliates, which are 50% or less owned and do not otherwise meet consolidation requirements, are accounted for primarily using the equity method. These investments are immaterial to the Company's Consolidated Financial Statements. The Company's Consolidated Financial Statements are based on a fiscal year ending on January 31 for the United States ("U.S.") and Canadian operations. The Company consolidates all other operations generally using a one-month lag and based on a calendar year. There were no significant intervening events during January 2017 that materially affected the Consolidated Financial Statements.</t>
  </si>
  <si>
    <t>Use of estimates, policy</t>
  </si>
  <si>
    <t>Use of Estimates The Consolidated Financial Statements have been prepared in conformity with U.S. generally accepted accounting principles. Those principles require management to make estimates and assumptions that affect the reported amounts of assets and liabilities. Management's estimates and assumptions also affect the disclosure of contingent assets and liabilities at the date of the financial statements and the reported amounts of revenues and expenses during the reporting period. Actual results may differ from those estimates.</t>
  </si>
  <si>
    <t>Cash and cash equivalents, policy</t>
  </si>
  <si>
    <t>Cash and Cash Equivalents The Company considers investments with a maturity when purchased of three months or less to be cash equivalents. All credit card, debit card and electronic benefits transfer transactions that process in less than seven days are classified as cash and cash equivalents. The amounts due from banks for these transactions classified as cash and cash equivalents totaled $1.5 billion and $3.4 billion at January 31, 2017 and 2016 , respectively. In addition, cash and cash equivalents included restricted cash of $265 million and $362 million at January 31, 2017 and 2016 , respectively, which was primarily related to cash collateral holdings from various counterparties, as required by certain derivative and trust agreements. The Company's cash balances are held in various locations around the world. Of the Company's $6.9 billion and $8.7 billion of cash and cash equivalents at January 31, 2017 and 2016 , respectively, $5.9 billion and $4.5 billion , respectively, were held outside of the U.S. and were generally utilized to support liquidity needs in the Company's non-U.S. operations. The Company uses intercompany financing arrangements in an effort to ensure cash can be made available in the country in which it is needed with the minimum cost possible. Management does not believe it will be necessary to repatriate earnings held outside of the U.S. and anticipates the Company's domestic liquidity needs will be met through cash flows provided by domestic operating activities, supplemented with long-term debt and short-term borrowings. Accordingly, the Company intends, with only certain exceptions, to continue to indefinitely reinvest the Company's earnings held outside of the U.S. in our foreign operations. When the income earned, either from operations or through intercompany financing arrangements, and indefinitely reinvested outside of the U.S. is taxed at local country tax rates, which are generally lower than the U.S. statutory rate, the Company realizes an effective tax rate benefit. If the Company's intentions with respect to reinvestment were to change, most of the amounts held within the Company's foreign operations could be repatriated to the U.S., although any repatriation under current U.S. tax laws would be subject to U.S. federal income taxes, less applicable foreign tax credits. Although there can be no assurance of the impact on the Company of potential federal tax reform in the U.S., the Company does not expect current local laws, other existing limitations or potential taxes on anticipated future repatriations of earnings held outside of the U.S. to have a material effect on the Company's overall liquidity, financial condition or results of operations. As of January 31, 2017 and 2016 , cash and cash equivalents of approximately $1.0 billion and $1.1 billion , respectively, may not be freely transferable to the U.S. due to local laws or other restrictions.</t>
  </si>
  <si>
    <t>Receivables, policy</t>
  </si>
  <si>
    <t>Receivables Receivables are stated at their carrying values, net of a reserve for doubtful accounts. Receivables consist primarily of amounts due from: • insurance companies resulting from pharmacy sales; • banks for customer credit and debit cards and electronic bank transfers that take in excess of seven days to process; • consumer financing programs in certain international operations; • suppliers for marketing or incentive programs; and • real estate transactions. The Walmart International segment offers a limited number of consumer credit products, primarily through its financial institutions in select countries. The receivable balance from consumer credit products was $1.2 billion , net of a reserve for doubtful accounts of $79 million at January 31, 2017 , compared to a receivable balance of $1.0 billion , net of a reserve for doubtful accounts of $ 70 million at January 31, 2016 . These balances are included in receivables, net, in the Company's Consolidated Balance Sheets.</t>
  </si>
  <si>
    <t>Inventory, policy</t>
  </si>
  <si>
    <t>Inventories The Company values inventories at the lower of cost or market as determined primarily by the retail inventory method of accounting, using the last-in, first-out ("LIFO") method for substantially all of the Walmart U.S. segment's inventories. The inventory at the Walmart International segment is valued primarily by the retail inventory method of accounting, using the first-in, first-out ("FIFO") method. The retail inventory method of accounting results in inventory being valued at the lower of cost or market since permanent markdowns are immediately recorded as a reduction of the retail value of inventory. The inventory at the Sam's Club segment is valued using the LIFO method. At January 31, 2017 and January 31, 2016 , the Company's inventories valued at LIFO approximated those inventories as if they were valued at FIFO.</t>
  </si>
  <si>
    <t>Property, plant and equipment, policy</t>
  </si>
  <si>
    <t>Property and Equipment Property and equipment are stated at cost. Gains or losses on disposition are recognized as earned or incurred. Costs of major improvements are capitalized, while costs of normal repairs and maintenance are charged to expense as incurred. The following table summarizes the Company's property and equipment balances and includes the estimated useful lives that are generally used to depreciate the assets on a straight-line basis: Fiscal Years Ended January 31, (Amounts in millions) Estimated Useful Lives 2017 2016 Land N/A $ 24,801 $ 25,624 Buildings and improvements 3-40 years 98,547 96,845 Fixtures and equipment 1-30 years 48,998 47,033 Transportation equipment 3-15 years 2,845 2,917 Construction in progress N/A 4,301 4,539 Property and equipment $ 179,492 $ 176,958 Accumulated depreciation (71,782 ) (66,787 ) Property and equipment, net $ 107,710 $ 110,171 Leasehold improvements are depreciated or amortized over the shorter of the estimated useful life of the asset or the remaining expected lease term. Total depreciation and amortization expense for property and equipment, property under financing obligations and property under capital leases for fiscal 2017 , 2016 and 2015 was $10.0 billion , $9.4 billion and $9.1 billion , respectively. Interest costs capitalized on construction projects were $36 million , $39 million and $59 million in fiscal 2017 , 2016 and 2015 , respectively.</t>
  </si>
  <si>
    <t>Lease, policy</t>
  </si>
  <si>
    <t>Leases The Company estimates the expected term of a lease by assuming the exercise of renewal options where an economic penalty exists that would preclude the abandonment of the lease at the end of the initial non-cancelable term and the exercise of such renewal is at the sole discretion of the Company. The expected term is used in the determination of whether a store or club lease is a capital or operating lease and in the calculation of straight-line rent expense. Additionally, the useful life of leasehold improvements is limited by the expected lease term or the economic life of the asset, whichever is shorter. If significant expenditures are made for leasehold improvements late in the expected term of a lease and renewal is reasonably assured, the useful life of the leasehold improvement is limited to the end of the renewal period or economic life of the asset, whichever is shorter. Rent abatements and escalations are considered in the calculation of minimum lease payments in the Company's capital lease tests and in determining straight-line rent expense for operating leases. The Company is often involved in the construction of its leased stores. In certain cases, payments made for certain structural components included in the lessor's construction of the leased assets result in the Company being deemed the owner of the leased assets for accounting purposes. As a result, the payments, regardless of the significance, are automatic indicators of ownership and require the Company to capitalize the lessor's total project cost with a corresponding financing obligation. Upon completion of the lessor's project, the Company performs a sale-leaseback analysis to determine if these assets and the related financing obligation can be derecognized from the Company's Consolidated Balance Sheets. If the Company is deemed to have "continuing involvement," the leased assets and the related financing obligation remain on the Company's Consolidated Balance Sheets and are generally amortized over the lease term. At the end of the lease term, including exercise of any renewal options, the net remaining financing obligation over the net carrying value of the fixed asset will be recognized as a non-cash gain on sale of the property.</t>
  </si>
  <si>
    <t>Impairment or disposal of long-lived assets, policy</t>
  </si>
  <si>
    <t>Long-Lived Assets Long-lived assets are stated at cost. Management reviews long-lived assets for indicators of impairment whenever events or changes in circumstances indicate that the carrying amount may not be recoverable. The evaluation is performed at the lowest level of identifiable cash flows, which is at the individual store or club level or, in certain circumstances, a market group of stores. Undiscounted cash flows expected to be generated by the related assets are estimated over the assets' useful lives based on updated projections. If the evaluation indicates that the carrying amount of the assets may not be recoverable, any potential impairment is measured based upon the fair value of the related asset or asset group as determined by an appropriate market appraisal or other valuation technique. Impairment charges of long-lived assets for fiscal 2017 , 2016 and 2015 were not material.</t>
  </si>
  <si>
    <t>Goodwill and intangible assets, policy</t>
  </si>
  <si>
    <t>Goodwill and Other Acquired Intangible Assets Goodwill represents the excess of the purchase price over the fair value of net assets acquired in business combinations and is allocated to the appropriate reporting unit when acquired. Other acquired intangible assets are stated at the fair value acquired as determined by a valuation technique commensurate with the intended use of the related asset. Goodwill and indefinite-lived intangible assets are not amortized; rather, they are evaluated for impairment annually and whenever events or changes in circumstances indicate that the value of the asset may be impaired. Definite-lived intangible assets are considered long-lived assets and are amortized on a straight-line basis over the periods that expected economic benefits will be provided. Goodwill is evaluated for impairment using either a qualitative or quantitative approach for each of the Company's reporting units. Generally, a qualitative assessment is first performed to determine whether a quantitative goodwill impairment test is necessary. If management determines, after performing an assessment based on the qualitative factors, that the fair value of the reporting unit is more likely than not less than the carrying amount, or that a fair value of the reporting unit substantially in excess of the carrying amount cannot be assured, then a quantitative goodwill impairment test would be required. The quantitative test for goodwill impairment is performed by determining the fair value of the related reporting units. Fair value is measured based on the discounted cash flow method and relative market-based approaches. The Company's reporting units were evaluated using a quantitative impairment test. Management determined the fair value of each reporting unit is greater than the carrying amount and, accordingly, the Company has not recorded any impairment charges related to goodwill. The following table reflects goodwill activity, by reportable segment, for fiscal 2017 and 2016 : (Amounts in millions) Walmart U.S. Walmart International Sam's Club Total Balances as of February 1, 2015 $ 461 $ 17,328 $ 313 $ 18,102 Changes in currency translation and other — (1,412 ) — (1,412 ) Acquisitions (1) — 5 — 5 Balances as of January 31, 2016 461 15,921 313 16,695 Changes in currency translation and other — (1,433 ) — (1,433 ) Acquisitions (2) 1,775 — — 1,775 Balances as of January 31, 2017 $ 2,236 $ 14,488 $ 313 $ 17,037 (1) Goodwill recorded for fiscal 2016 acquisitions relates to acquisitions that are not significant, individually or in the aggregate, to the Company's Consolidated Financial Statements. (2) Goodwill recorded for fiscal 2017 Walmart U.S. acquisitions primarily relates to Jet.com, Inc. ("jet.com"). Indefinite-lived intangible assets are included in other assets and deferred charges in the Company's Consolidated Balance Sheets. These assets are evaluated for impairment based on their fair values using valuation techniques which are updated annually based on the most recent variables and assumptions. There were no significant impairment charges related to indefinite-lived intangible assets recorded for fiscal 2017 , 2016 and 2015 .</t>
  </si>
  <si>
    <t>Self Insurance Reserve [Policy Text Block]</t>
  </si>
  <si>
    <t>Self Insurance Reserves The Company self-insures a number of risks, including, but not limited to, workers' compensation, general liability, auto liability, product liability and certain employee-related healthcare benefits. Standard actuarial procedures and data analysis are used to estimate the liabilities associated with these risks as of the balance sheet date on an undiscounted basis. The recorded liabilities reflect the ultimate cost for claims incurred but not paid and any estimable administrative run-out expenses related to the processing of these outstanding claim payments. On a regular basis, claims reserve valuations are provided by independent third-party actuaries to ensure liability estimates are appropriate. To limit exposure to some risks, the Company maintains insurance coverage with varying limits and retentions, including stop-loss insurance coverage for workers' compensation, general liability and auto liability.</t>
  </si>
  <si>
    <t>Income tax, policy</t>
  </si>
  <si>
    <t>Income Taxes Income taxes are accounted for under the balance sheet method. Deferred tax assets and liabilities are recognized for the estimated future tax consequences attributable to differences between the financial statement carrying amounts of existing assets and liabilities and their respective tax bases ("temporary differences"). Deferred tax assets and liabilities are measured using enacted tax rates in effect for the year in which those temporary differences are expected to be recovered or settled. The effect on deferred tax assets and liabilities of a change in tax rate is recognized in income in the period that includes the enactment date. Deferred tax assets are evaluated for future realization and reduced by a valuation allowance to the extent that a portion is not more likely than not to be realized. Many factors are considered when assessing whether it is more likely than not that the deferred tax assets will be realized, including recent cumulative earnings, expectations of future taxable income, carryforward periods, and other relevant quantitative and qualitative factors. The recoverability of the deferred tax assets is evaluated by assessing the adequacy of future expected taxable income from all sources, including reversal of taxable temporary differences, forecasted operating earnings and available tax planning strategies. These sources of income rely heavily on estimates. In determining the provision for income taxes, an annual effective income tax rate is used based on annual income, permanent differences between book and tax income, and statutory income tax rates. Discrete events such as audit settlements or changes in tax laws are recognized in the period in which they occur. The Company records a liability for unrecognized tax benefits resulting from uncertain tax positions taken or expected to be taken in a tax return. The Company records interest and penalties related to unrecognized tax benefits in interest expense and operating, selling, general and administrative expenses, respectively, in the Company's Consolidated Statements of Income. Refer to Note 9 for additional income tax disclosures.</t>
  </si>
  <si>
    <t>Revenue recognition, policy</t>
  </si>
  <si>
    <t>Revenue Recognition Sales The Company recognizes sales revenue, net of sales taxes and estimated sales returns, at the time it sells merchandise to the customer. Digital retail sales include shipping revenue and are recorded upon delivery to the customer. Membership Fee Revenue The Company recognizes membership fee revenue both in the U.S. and internationally over the term of the membership, which is typically 12 months. The following table summarizes membership fee activity for fiscal 2017 , 2016 and 2015 : Fiscal Years Ended January 31, (Amounts in millions) 2017 2016 2015 Deferred membership fee revenue, beginning of year $ 744 $ 759 $ 641 Cash received from members 1,371 1,333 1,410 Membership fee revenue recognized (1,372 ) (1,348 ) (1,292 ) Deferred membership fee revenue, end of year $ 743 $ 744 $ 759 Membership fee revenue is included in membership and other income in the Company's Consolidated Statements of Income. The deferred membership fee is included in accrued liabilities in the Company's Consolidated Balance Sheets. Shopping Cards Customer purchases of shopping cards, to be utilized in our stores or on our e-commerce websites, are not recognized as revenue until the card is redeemed and the customer purchases merchandise using the shopping card. Shopping cards in the U.S. do not carry an expiration date; therefore, customers and members can redeem their shopping cards for merchandise indefinitely. Shopping cards in certain foreign countries where the Company does business may have expiration dates. A certain number of shopping cards, both with and without expiration dates, will not be fully redeemed. Management estimates unredeemed shopping cards and recognizes revenue for these amounts when it is determined the likelihood of redemption is remote. Management periodically reviews and updates its estimates. Financial and Other Services The Company recognizes revenue from service transactions at the time the service is performed. Generally, revenue from services is classified as a component of net sales in the Company's Consolidated Statements of Income.</t>
  </si>
  <si>
    <t>Cost of sales, policy</t>
  </si>
  <si>
    <t>Cost of Sales Cost of sales includes actual product cost, the cost of transportation to the Company's distribution facilities, stores and clubs from suppliers, the cost of transportation from the Company's distribution facilities to the stores, clubs and customers and the cost of warehousing for the Sam's Club segment and import distribution centers. Cost of sales is reduced by supplier payments that are not a reimbursement of specific, incremental and identifiable costs.</t>
  </si>
  <si>
    <t>Payments from suppliers policy</t>
  </si>
  <si>
    <t>Payments from Suppliers The Company receives consideration from suppliers for various programs, primarily volume incentives, warehouse allowances and reimbursements for specific programs such as markdowns, margin protection, advertising and supplier-specific fixtures. Payments from suppliers are accounted for as a reduction of cost of sales and are recognized in the Company's Consolidated Statements of Income when the related inventory is sold, except in certain limited situations when the payment is a reimbursement of specific, incremental and identifiable costs.</t>
  </si>
  <si>
    <t>Selling, general and administrative expenses, policy</t>
  </si>
  <si>
    <t>Operating, Selling, General and Administrative Expenses Operating, selling, general and administrative expenses include all operating costs of the Company, except cost of sales, as described above. As a result, the majority of the cost of warehousing and occupancy for the Walmart U.S. and Walmart International segments' distribution facilities is included in operating, selling, general and administrative expenses. Because the Company does not include most of the cost of its Walmart U.S. and Walmart International segments' distribution facilities in cost of sales, its gross profit and gross profit as a percentage of net sales may not be comparable to those of other retailers that may include all costs related to their distribution facilities in cost of sales and in the calculation of gross profit.</t>
  </si>
  <si>
    <t>Advertising costs, policy</t>
  </si>
  <si>
    <t>Advertising Costs Advertising costs are expensed as incurred, consist primarily of print, television and digital advertisements and are recorded in operating, selling, general and administrative expenses in the Company's Consolidated Statements of Income. In certain limited situations, reimbursements from suppliers that are for specific, incremental and identifiable advertising costs are recognized as a reduction of advertising costs in operating, selling, general and administrative expenses. Advertising costs were $2.9 billion , $2.5 billion and $2.4 billion for fiscal 2017 , 2016 and 2015 , respectively.</t>
  </si>
  <si>
    <t>Start-up activities, cost policy</t>
  </si>
  <si>
    <t>Pre-Opening Costs The cost of start-up activities, including organization costs, related to new store openings, store remodels, relocations, expansions and conversions are expensed as incurred and included in operating, selling, general and administrative expenses in the Company's Consolidated Statements of Income. Pre-opening costs totaled $131 million , $271 million and $317 million for fiscal 2017 , 2016 and 2015 , respectively.</t>
  </si>
  <si>
    <t>Foreign currency transactions and translations policy</t>
  </si>
  <si>
    <t>Currency Translation The assets and liabilities of all international subsidiaries are translated from the respective local currency to the U.S. dollar using exchange rates at the balance sheet date. Related translation adjustments are recorded as a component of accumulated other comprehensive income (loss). The income statements of all international subsidiaries are translated from the respective local currencies to the U.S. dollar using average exchange rates for the period covered by the income statements.</t>
  </si>
  <si>
    <t>New accounting pronouncements, policy</t>
  </si>
  <si>
    <t>Recent Accounting Pronouncements Revenue Recognition In May 2014, the Financial Accounting Standards Board ("FASB") issued Accounting Standards Update ("ASU") 2014-09, Revenue from Contracts with Customers (Topic 606). This ASU is a comprehensive new revenue recognition model that requires a company to recognize revenue to depict the transfer of goods or services to a customer at an amount that reflects the consideration it expects to receive in exchange for those goods or services. Management continues to evaluate the impact this ASU, the related amendments and the interpretive guidance will have on the Company's consolidated financial statements. While management does not expect this ASU to materially impact the Company's consolidated net income, balance sheet or cash flows, the ASU will impact the timing of recognition of some revenue and may impact the gross amount of revenue presented for certain contracts. Management expects the most significant timing change to result from the revenue associated with the unredeemed portion of Company issued gift cards, which will be recognized over the expected redemption period of the gift card under the new standard rather than waiting until the likelihood of redemption becomes remote or waiting for the gift card to expire. Additionally, management continues to assess the guidance and the related interpretation to determine if that guidance will impact the gross amount of revenue presented for certain contracts. The Company is planning to adopt this ASU on February 1, 2018 under the modified retrospective approach, which will result in a cumulative adjustment to retained earnings. Leases In February 2016, FASB issued ASU 2016-02, Leases (Topic 842) . FASB issued ASU 2016-02 to increase transparency and comparability among organizations by recognizing lease assets and lease liabilities on the balance sheet and disclosing key information about leasing arrangements. Certain qualitative and quantitative disclosures are required, as well as a retrospective recognition and measurement of impacted leases. The Company is planning to adopt the ASU on February 1, 2019. Management is evaluating this ASU and currently expects it to have a material impact on the Company's consolidated balance sheet. Management is still evaluating the effect on consolidated net income, cash flows and disclosures. Financial Instruments In January 2016, FASB issued ASU 2016-01, Financial Instruments–Overall ( Topic 825 ). ASU 2016-01 updates certain aspects of recognition, measurement, presentation and disclosure of financial instruments. ASU 2016-01 is effective for fiscal years beginning after December 15, 2017. Management is currently evaluating this ASU to determine its impact on the Company's consolidated net income, balance sheet and disclosures. In June 2016, FASB issued ASU 2016-13, Financial Instruments–Credit Losses (Topic 326) . ASU 2016-13 modifies the measurement of expected credit losses of certain financial instruments. ASU 2016-13 is effective for fiscal years and interim periods within those years beginning after December 15, 2019. Management is currently evaluating this ASU to determine its impact on the Company's consolidated net income, balance sheet, cash flows and disclosures. Stock Compensation In March 2016, FASB issued ASU 2016-09, Compensation–Stock Compensation (Topic 718) . ASU 2016-09 includes new guidance on stock compensation, which is intended to simplify accounting for share-based payment transactions. The guidance will change several aspects of the accounting for share-based payment award transactions, including accounting for income taxes, forfeitures, and minimum statutory tax withholding requirements. Management has determined that the Company will adopt ASU 2016-09 in the first quarter of the year ended January 31, 2018 ("fiscal 2018"). Management has evaluated this ASU and determined that, upon adoption, it will have an immaterial retrospective impact on the classification of cash flows between operating and financing activities.</t>
  </si>
  <si>
    <t>Summary of Significant Accounting Policies (Tables)</t>
  </si>
  <si>
    <t>Property, plant and equipment</t>
  </si>
  <si>
    <t>The following table summarizes the Company's property and equipment balances and includes the estimated useful lives that are generally used to depreciate the assets on a straight-line basis: Fiscal Years Ended January 31, (Amounts in millions) Estimated Useful Lives 2017 2016 Land N/A $ 24,801 $ 25,624 Buildings and improvements 3-40 years 98,547 96,845 Fixtures and equipment 1-30 years 48,998 47,033 Transportation equipment 3-15 years 2,845 2,917 Construction in progress N/A 4,301 4,539 Property and equipment $ 179,492 $ 176,958 Accumulated depreciation (71,782 ) (66,787 ) Property and equipment, net $ 107,710 $ 110,171</t>
  </si>
  <si>
    <t>Schedule of goodwill</t>
  </si>
  <si>
    <t>The following table reflects goodwill activity, by reportable segment, for fiscal 2017 and 2016 : (Amounts in millions) Walmart U.S. Walmart International Sam's Club Total Balances as of February 1, 2015 $ 461 $ 17,328 $ 313 $ 18,102 Changes in currency translation and other — (1,412 ) — (1,412 ) Acquisitions (1) — 5 — 5 Balances as of January 31, 2016 461 15,921 313 16,695 Changes in currency translation and other — (1,433 ) — (1,433 ) Acquisitions (2) 1,775 — — 1,775 Balances as of January 31, 2017 $ 2,236 $ 14,488 $ 313 $ 17,037 (1) Goodwill recorded for fiscal 2016 acquisitions relates to acquisitions that are not significant, individually or in the aggregate, to the Company's Consolidated Financial Statements. (2) Goodwill recorded for fiscal 2017 Walmart U.S. acquisitions primarily relates to Jet.com, Inc. ("jet.com").</t>
  </si>
  <si>
    <t>Deferred revenue, by arrangement, disclosure</t>
  </si>
  <si>
    <t>The following table summarizes membership fee activity for fiscal 2017 , 2016 and 2015 : Fiscal Years Ended January 31, (Amounts in millions) 2017 2016 2015 Deferred membership fee revenue, beginning of year $ 744 $ 759 $ 641 Cash received from members 1,371 1,333 1,410 Membership fee revenue recognized (1,372 ) (1,348 ) (1,292 ) Deferred membership fee revenue, end of year $ 743 $ 744 $ 759</t>
  </si>
  <si>
    <t>Net Income Per Common Share (Tables)</t>
  </si>
  <si>
    <t>Schedule of calculation of numerator and denominator in earnings per share</t>
  </si>
  <si>
    <t>The following table provides a reconciliation of the numerators and denominators used to determine basic and diluted income per common share from continuing operations attributable to Walmart: Fiscal Years Ended January 31, (Amounts in millions, except per share data) 2017 2016 2015 Numerator Income from continuing operations $ 14,293 $ 15,080 $ 16,814 Income from continuing operations attributable to noncontrolling interest (650 ) (386 ) (632 ) Income from continuing operations attributable to Walmart $ 13,643 $ 14,694 $ 16,182 Denominator Weighted-average common shares outstanding, basic 3,101 3,207 3,230 Dilutive impact of stock options and other share-based awards 11 10 13 Weighted-average common shares outstanding, diluted 3,112 3,217 3,243 Income per common share from continuing operations attributable to Walmart Basic $ 4.40 $ 4.58 $ 5.01 Diluted 4.38 4.57 4.99</t>
  </si>
  <si>
    <t>Shareholders' Equity (Tables)</t>
  </si>
  <si>
    <t>Schedule of share-based compensation expense by award type</t>
  </si>
  <si>
    <t>The following table summarizes the Company's share-based compensation expense by award type: Fiscal Years Ended January 31, (Amounts in millions) 2017 2016 2015 Restricted stock and performance share units $ 237 $ 134 $ 157 Restricted stock units 332 292 277 Other 27 22 28 Share-based compensation expense $ 596 $ 448 $ 462</t>
  </si>
  <si>
    <t>Schedule of restricted stock and performance share awards and restricted stock rights activity</t>
  </si>
  <si>
    <t>The following table shows the activity for restricted stock and performance share units and restricted stock units during fiscal 2017 : Restricted Stock and Performance Share Units (1) Restricted Stock Units (Shares in thousands) Shares Weighted-Average Grant-Date Fair Value Per Share Shares Weighted-Average Grant-Date Fair Value Per Share Outstanding at February 1, 2016 8,259 $ 72.23 17,591 $ 65.67 Granted 4,102 64.09 12,696 63.71 Vested/exercised (2,073 ) 71.99 (4,332 ) 60.54 Forfeited or expired (1,211 ) 71.58 (1,679 ) 65.95 Outstanding at January 31, 2017 9,077 $ 68.61 24,276 (2) $ 65.52 (1) Assumes payout rate at 100% for Performance Share Units. (2) Includes 3.6 million restricted stock units granted in fiscal 2017 outside of the Plan in conjunction with the acquisition of jet.com.</t>
  </si>
  <si>
    <t>Schedule of restricted stock and performance share awards and restricted stock rights</t>
  </si>
  <si>
    <t>The following table includes additional information related to restricted stock and performance share units and restricted stock units: Fiscal Years Ended January 31, (Amounts in millions) 2017 2016 2015 Fair value of restricted stock and performance share units vested $ 149 $ 142 $ 156 Fair value of restricted stock units vested 261 237 218 Unrecognized compensation cost for restricted stock and performance share units 211 133 154 Unrecognized compensation cost for restricted stock units 986 628 570 Weighted average remaining period to expense for restricted stock and performance share units (years) 1.3 1.3 1.3 Weighted average remaining period to expense for restricted stock units (years) 1.9 1.7 1.7</t>
  </si>
  <si>
    <t>Schedule of Company's share repurchases</t>
  </si>
  <si>
    <t>The following table provides, on a settlement date basis, the number of shares repurchased, average price paid per share and total cash paid for share repurchases for fiscal 2017 , 2016 and 2015 : Fiscal Years Ended January 31, (Amounts in millions, except per share data) 2017 2016 2015 Total number of shares repurchased 119.9 62.4 13.4 Average price paid per share $ 69.18 $ 65.90 $ 75.82 Total cash paid for share repurchases $ 8,298 $ 4,112 $ 1,015</t>
  </si>
  <si>
    <t>Accumulated Other Comprehensive Income (Loss) (Tables)</t>
  </si>
  <si>
    <t>Composition of accumulated other comprehensive income (loss)</t>
  </si>
  <si>
    <t>The following table provides changes in the composition of total accumulated other comprehensive loss for fiscal 2017 , 2016 and 2015 : (Amounts in millions and net of income taxes) Currency Translation and Other Net Investment Hedges Cash Flow Hedges Minimum Pension Liability Total Balances as of January 31, 2014 $ (2,999 ) $ 277 $ 336 $ (610 ) $ (2,996 ) Other comprehensive income (loss) before reclassifications (4,012 ) 379 (496 ) (58 ) (4,187 ) Amounts reclassified from accumulated other comprehensive loss — — 26 (11 ) 15 Balances as of January 31, 2015 (7,011 ) 656 (134 ) (679 ) (7,168 ) Other comprehensive income (loss) before reclassifications (4,679 ) 366 (217 ) 96 (4,434 ) Amounts reclassified from accumulated other comprehensive loss — — 15 (10 ) 5 Balances as of January 31, 2016 (11,690 ) 1,022 (336 ) (593 ) (11,597 ) Other comprehensive income (loss) before reclassifications (2,672 ) 413 (22 ) (389 ) (2,670 ) Amounts reclassified from accumulated other comprehensive loss — — 43 (8 ) 35 Balances as of January 31, 2017 $ (14,362 ) $ 1,435 $ (315 ) $ (990 ) $ (14,232 )</t>
  </si>
  <si>
    <t>Accrued Liabilities (Tables)</t>
  </si>
  <si>
    <t>Schedule of accrued liabilities</t>
  </si>
  <si>
    <t>The Company's accrued liabilities consist of the following: As of January 31, (Amounts in millions) 2017 2016 Accrued wages and benefits (1) $ 6,105 $ 5,814 Self-insurance (2) 3,922 3,414 Accrued non-income taxes (3) 2,816 2,544 Other (4) 7,811 7,835 Total accrued liabilities $ 20,654 $ 19,607 (1) Accrued wages and benefits include accrued wages, salaries, vacation, bonuses and other incentive plans. (2) Self-insurance consists of all insurance-related liabilities, such as workers' compensation, general liability, auto liability, product liability and certain employee-related healthcare benefits. (3) Accrued non-income taxes include accrued payroll, value added, sales and miscellaneous other taxes. (4) Other accrued liabilities consist of various items such as maintenance, utilities, advertising and interest.</t>
  </si>
  <si>
    <t>Short-term Borrowings and Long-term Debt (Tables)</t>
  </si>
  <si>
    <t>Debt Instrument [Line Items]</t>
  </si>
  <si>
    <t>Schedule of Line of Credit Facilities [Table Text Block]</t>
  </si>
  <si>
    <t>The committed lines of credit are summarized in the following table: Fiscal Years Ended January 31, 2017 2016 (Amounts in millions) Available Drawn Undrawn Available Drawn Undrawn Five-year credit facility (1) $ 5,000 $ — $ 5,000 $ 6,000 $ — $ 6,000 364-day revolving credit facility (1) 7,500 — 7,500 9,000 — 9,000 Total $ 12,500 $ — $ 12,500 $ 15,000 $ — $ 15,000</t>
  </si>
  <si>
    <t>Schedule of Long-term Debt Instruments</t>
  </si>
  <si>
    <t>The Company's long-term debt, which includes the fair value instruments further discussed in Note 8 , consists of the following: January 31, 2017 January 31, 2016 (Amounts in millions) Maturity Dates Amount Average Rate (1) Amount Average Rate (1) Unsecured debt Fixed 2018 - 2045 $ 30,500 4.7% $ 32,500 4.5% Variable 2018 500 5.5% 500 5.3% Total U.S. dollar denominated 31,000 33,000 Fixed 2023 - 2030 2,674 3.3% 2,708 3.3% Variable — — Total Euro denominated 2,674 2,708 Fixed 2031 - 2039 4,370 5.3% 4,985 5.3% Variable — — Total Sterling denominated 4,370 4,985 Fixed 2021 88 1.6% 83 1.6% Variable — — Total Yen denominated 88 83 Total unsecured debt 38,132 40,776 Total other debt (in USD) (2) 139 183 Total debt 38,271 40,959 Less amounts due within one year (2,256 ) (2,745 ) Long-term debt $ 36,015 $ 38,214 (1) The average rate represents the weighted-average stated rate for each corresponding debt category, based on year-end balances and year-end interest rates. Interest costs are also impacted by certain derivative financial instruments described in Note 8 . (2) A portion of other debt at January 31, 2017 and 2016 includes secured debt in the amount of $14 million and $13 million , respectively, which was collateralized by property that had an aggregate carrying amount of approximately $82 million and $131 million , respectively.</t>
  </si>
  <si>
    <t>Schedule of Maturities of Long-term Debt</t>
  </si>
  <si>
    <t>Annual maturities of long-term debt during the next five years and thereafter are as follows: (Amounts in millions) Annual Fiscal Year Maturities 2018 $ 2,256 2019 3,497 2020 542 2021 3,311 2022 1,083 Thereafter 27,582 Total $ 38,271</t>
  </si>
  <si>
    <t>Schedule of Fiscal 2017 and 2016 Debt Maturities [Table Text Block]</t>
  </si>
  <si>
    <t>During fiscal 2017 , the following long-term debt matured and was repaid: (Amounts in millions) Maturity Date Principal Amount Fixed vs. Floating Interest Rate Repayment April 11, 2016 1,000 USD Fixed 0.600% $ 1,000 April 15, 2016 1,000 USD Fixed 2.800% 1,000 $ 2,000 During fiscal 2016 , the following long-term debt matured and was repaid: (Amounts in millions) Maturity Date Principal Amount Fixed vs. Floating Interest Rate Repayment April 1, 2015 750 USD Fixed 2.875% $ 750 July 1, 2015 750 USD Fixed 4.500% 750 July 8, 2015 750 USD Fixed 2.250% 750 July 28, 2015 30,000 JPY Floating Floating 243 July 28, 2015 60,000 JPY Fixed 0.940% 487 October 25, 2015 1,250 USD Fixed 1.500% 1,250 $ 4,230</t>
  </si>
  <si>
    <t>Fair Value Measurements (Tables)</t>
  </si>
  <si>
    <t>Notional amounts and fair values of derivatives</t>
  </si>
  <si>
    <t>As of January 31, 2017 and 2016 , the notional amounts and fair values of these derivatives were as follows: January 31, 2017 January 31, 2016 (Amounts in millions) Notional Amount Fair Value Notional Amount Fair Value Receive fixed-rate, pay variable-rate interest rate swaps designated as fair value hedges $ 5,000 $ (4 ) $ 5,000 $ 173 Receive fixed-rate, pay fixed-rate cross-currency swaps designated as net investment hedges 2,250 471 1,250 319 Receive fixed-rate, pay fixed-rate cross-currency swaps designated as cash flow hedges 3,957 (618 ) 4,132 (609 ) Total $ 11,207 $ (151 ) $ 10,382 $ (117 )</t>
  </si>
  <si>
    <t>Carrying value and fair value of long-term debt</t>
  </si>
  <si>
    <t>The carrying value and fair value of the Company's long-term debt as of January 31, 2017 and 2016 , are as follows: January 31, 2017 January 31, 2016 (Amounts in millions) Carrying Value Fair Value Carrying Value Fair Value Long-term debt, including amounts due within one year $ 38,271 $ 44,602 $ 40,959 $ 46,965</t>
  </si>
  <si>
    <t>Derivative Financial Instruments (Tables)</t>
  </si>
  <si>
    <t>Schedule of derivative instruments in statement of financial position, fair value</t>
  </si>
  <si>
    <t>The Company's derivative instruments, as well as its nonderivative debt instruments designated and qualifying as net investment hedges, were classified as follows in the Company's Consolidated Balance Sheets: January 31, 2017 January 31, 2016 (Amounts in millions) Fair Value Instruments Net Investment Instruments Cash Flow Instruments Fair Value Instruments Net Investment Instruments Cash Flow Instruments Derivative instruments Derivative assets: Other assets and deferred charges $ 8 $ 471 $ — $ 173 $ 319 $ 129 Derivative liabilities: Deferred income taxes and other 12 — 618 — — 738 Nonderivative hedging instruments Long-term debt — 3,209 — — 3,644 —</t>
  </si>
  <si>
    <t>Taxes (Tables)</t>
  </si>
  <si>
    <t>Schedule of income before income tax, domestic and foreign</t>
  </si>
  <si>
    <t>The components of income from continuing operations before income taxes are as follows: Fiscal Years Ended January 31, (Amounts in millions) 2017 2016 2015 U.S. $ 15,680 $ 16,685 $ 18,610 Non-U.S. 4,817 4,953 6,189 Total income from continuing operations before income taxes $ 20,497 $ 21,638 $ 24,799</t>
  </si>
  <si>
    <t>Schedule of components of income tax expense (benefit)</t>
  </si>
  <si>
    <t>A summary of the provision for income taxes is as follows: Fiscal Years Ended January 31, (Amounts in millions) 2017 2016 2015 Current: U.S. federal $ 3,454 $ 5,562 $ 6,165 U.S. state and local 495 622 810 International 1,510 1,400 1,529 Total current tax provision 5,459 7,584 8,504 Deferred: U.S. federal 1,054 (704 ) (387 ) U.S. state and local 51 (106 ) (55 ) International (360 ) (216 ) (77 ) Total deferred tax expense (benefit) 745 (1,026 ) (519 ) Total provision for income taxes $ 6,204 $ 6,558 $ 7,985</t>
  </si>
  <si>
    <t>Schedule of effective income tax rate reconciliation</t>
  </si>
  <si>
    <t>A reconciliation of the significant differences between the U.S. statutory tax rate and the effective income tax rate on pretax income from continuing operations is as follows: Fiscal Years Ended January 31, 2017 2016 2015 U.S. statutory tax rate 35.0 % 35.0 % 35.0 % U.S. state income taxes, net of federal income tax benefit 1.7 % 1.8 % 1.8 % Income taxed outside the U.S. (4.5 )% (4.0 )% (2.7 )% Net impact of repatriated international earnings (1.0 )% 0.1 % (1.5 )% Other, net (0.9 )% (2.6 )% (0.4 )% Effective income tax rate 30.3 % 30.3 % 32.2 %</t>
  </si>
  <si>
    <t>Schedule of deferred tax assets and liabilities</t>
  </si>
  <si>
    <t>The significant components of the Company's deferred tax account balances are as follows: January 31, (Amounts in millions) 2017 2016 Deferred tax assets: Loss and tax credit carryforwards $ 3,633 $ 3,313 Accrued liabilities 3,437 3,763 Share-based compensation 309 192 Other 1,474 1,390 Total deferred tax assets 8,853 8,658 Valuation allowances (1,494 ) (1,456 ) Deferred tax assets, net of valuation allowance 7,359 7,202 Deferred tax liabilities: Property and equipment 6,435 5,813 Inventories 1,808 1,790 Other 1,884 1,452 Total deferred tax liabilities 10,127 9,055 Net deferred tax liabilities $ 2,768 $ 1,853</t>
  </si>
  <si>
    <t>Schedule of deferred taxes classification in consolidated balance sheets</t>
  </si>
  <si>
    <t>The deferred taxes noted above are classified as follows in the Company's Consolidated Balance Sheets: January 31, (Amounts in millions) 2017 2016 Balance Sheet classification Assets: Other assets and deferred charges $ 1,565 $ 1,504 Liabilities: Deferred income taxes and other 4,333 3,357 Net deferred tax liabilities $ 2,768 $ 1,853</t>
  </si>
  <si>
    <t>Summary of income tax contingencies</t>
  </si>
  <si>
    <t>A reconciliation of unrecognized tax benefits from continuing operations is as follows: Fiscal Years Ended January 31, (Amounts in millions) 2017 2016 2015 Unrecognized tax benefits, beginning of year $ 607 $ 838 $ 763 Increases related to prior year tax positions 388 164 7 Decreases related to prior year tax positions (32 ) (446 ) (17 ) Increases related to current year tax positions 145 119 174 Settlements during the period (46 ) (25 ) (89 ) Lapse in statutes of limitations (12 ) (43 ) — Unrecognized tax benefits, end of year $ 1,050 $ 607 $ 838</t>
  </si>
  <si>
    <t>Contingencies Schedule of FCPA Expenses (Tables)</t>
  </si>
  <si>
    <t>Foreign corrupt practices act expenses</t>
  </si>
  <si>
    <t>For the fiscal years ended January 31, 2017 , 2016 and 2015 , the Company incurred the following third-party expenses in connection with the FCPA investigation and related matters: Fiscal Years Ended January 31, (Amounts in millions) 2017 2016 2015 Ongoing inquiries and investigations $ 80 $ 95 $ 121 Global compliance program and organizational enhancements 19 31 52 Total $ 99 $ 126 $ 173</t>
  </si>
  <si>
    <t>Commitments (Tables)</t>
  </si>
  <si>
    <t>Aggregate minimum annual rentals under non-cancelable leases</t>
  </si>
  <si>
    <t>Aggregate minimum annual rentals at January 31, 2017 , under non-cancelable leases are as follows: (Amounts in millions) Fiscal Year Operating Leases (1) Capital Lease and Financing Obligations 2018 $ 2,270 $ 894 2019 1,787 838 2020 1,679 786 2021 1,524 743 2022 1,342 652 Thereafter 9,537 4,996 Total minimum rentals $ 18,139 $ 8,909 Less estimated executory costs 30 Net minimum lease payments 8,879 Noncash gain on future termination of financing obligation 1,061 Less imputed interest (3,372 ) Present value of minimum lease payments $ 6,568 (1) Represents minimum contractual obligation for non-cancelable leases with initial or remaining terms greater than 12 months as of January 31, 2017 .</t>
  </si>
  <si>
    <t>Retirement-Related Benefits (Tables)</t>
  </si>
  <si>
    <t>Schedule of costs of retirement plans</t>
  </si>
  <si>
    <t>The following table summarizes the contribution expense related to the Company's retirement-related benefits for fiscal 2017 , 2016 and 2015 : Fiscal Years Ended January 31, (Amounts in millions) 2017 2016 2015 Defined contribution plans: U.S. $ 1,064 $ 967 $ 898 International 173 179 167 Defined benefit plans: International 7 6 5 Total contribution expense for retirement-related benefits $ 1,244 $ 1,152 $ 1,070</t>
  </si>
  <si>
    <t>Segments (Tables)</t>
  </si>
  <si>
    <t>Segment reporting information</t>
  </si>
  <si>
    <t>Information for the Company's segments, as well as for Corporate and support, including the reconciliation to income from continuing operations before income taxes, is provided in the following table: (Amounts in millions) Walmart U.S. Walmart International Sam's Club Corporate and support Consolidated Fiscal Year Ended January 31, 2017 Net sales $ 307,833 $ 116,119 $ 57,365 $ — $ 481,317 Operating income (loss) 17,745 5,758 1,671 (2,410 ) 22,764 Interest expense, net (2,267 ) Income from continuing operations before income taxes $ 20,497 Total assets $ 104,262 $ 74,508 $ 14,125 $ 5,930 $ 198,825 Depreciation and amortization 3,298 2,629 487 3,666 10,080 Capital expenditures 6,090 2,697 639 1,193 10,619 Fiscal Year Ended January 31, 2016 Net sales $ 298,378 $ 123,408 $ 56,828 $ — $ 478,614 Operating income (loss) 19,087 5,346 1,820 (2,148 ) 24,105 Interest expense, net (2,467 ) Income from continuing operations before income taxes $ 21,638 Total assets $ 103,109 $ 73,720 $ 13,998 $ 8,754 $ 199,581 Depreciation and amortization 2,800 2,549 472 3,633 9,454 Capital expenditures 6,728 2,930 695 1,124 11,477 Fiscal Year Ended January 31, 2015 Net sales $ 288,049 $ 136,160 $ 58,020 $ — $ 482,229 Operating income (loss) 21,336 6,171 1,976 (2,336 ) 27,147 Interest expense, net (2,348 ) Income from continuing operations before income taxes $ 24,799 Total assets $ 101,381 $ 80,505 $ 13,995 $ 7,609 $ 203,490 Depreciation and amortization 2,665 2,665 473 3,370 9,173 Capital expenditures 6,286 3,936 753 1,199 12,174</t>
  </si>
  <si>
    <t>Segment revenues and long-lived assets</t>
  </si>
  <si>
    <t>Total revenues, consisting of net sales and membership and other income, and long-lived assets, consisting primarily of property and equipment, net, aggregated by the Company's U.S. and non-U.S. operations for fiscal 2017 , 2016 and 2015 , are as follows: Fiscal Years Ended January 31, (Amounts in millions) 2017 2016 2015 Total revenues U.S. operations $ 367,784 $ 357,559 $ 348,227 Non-U.S. operations 118,089 124,571 137,424 Total revenues $ 485,873 $ 482,130 $ 485,651 Long-lived assets U.S. operations $ 82,746 $ 82,475 $ 80,879 Non-U.S. operations 31,432 34,041 35,776 Total long-lived assets $ 114,178 $ 116,516 $ 116,655</t>
  </si>
  <si>
    <t>Subsequent Event (Tables)</t>
  </si>
  <si>
    <t>Schedule of dividends payable</t>
  </si>
  <si>
    <t>For fiscal 2018 , the annual dividend will be paid in four quarterly installments of $0.51 per share, according to the following record and payable dates: Record Date Payable Date March 10, 2017 April 3, 2017 May 12, 2017 June 5, 2017 August 11, 2017 September 5, 2017 December 8, 2017 January 2, 2018</t>
  </si>
  <si>
    <t>Quarterly Financial Data (unaudited) (Tables)</t>
  </si>
  <si>
    <t>Schedule of quarterly financial information</t>
  </si>
  <si>
    <t xml:space="preserve"> Fiscal Year Ended January 31, 2017 (Amounts in millions, except per share data) Q1 Q2 Q3 Q4 Total Total revenues $ 115,904 $ 120,854 $ 118,179 $ 130,936 $ 485,873 Net sales 114,986 119,405 117,176 129,750 481,317 Cost of sales 86,544 89,485 87,484 97,743 361,256 Consolidated net income 3,216 3,889 3,202 3,986 14,293 Consolidated net income attributable to Walmart 3,079 3,773 3,034 3,757 13,643 Basic net income per common share attributable to Walmart 0.98 1.21 0.98 1.23 4.40 Diluted net income per common share attributable to Walmart (1) 0.98 1.21 0.98 1.22 4.38 Fiscal Year Ended January 31, 2016 Q1 Q2 Q3 Q4 Total Total revenues $ 114,826 $ 120,229 $ 117,408 $ 129,667 $ 482,130 Net sales 114,002 119,330 116,598 128,684 478,614 Cost of sales 86,483 90,056 87,446 96,999 360,984 Consolidated net income 3,283 3,635 3,414 4,748 15,080 Consolidated net income attributable to Walmart 3,341 3,475 3,304 4,574 14,694 Basic net income per common share attributable to Walmart 1.03 1.08 1.03 1.44 4.58 Diluted net income per common share attributable to Walmart 1.03 1.08 1.03 1.43 4.57 (1) The sum of quarterly amounts may not agree to annual amount due to rounding.</t>
  </si>
  <si>
    <t>Summary of Significant Accounting Policies (Details) - USD ($) $ in Millions</t>
  </si>
  <si>
    <t>Jan. 31, 2014</t>
  </si>
  <si>
    <t>Amounts Due from Banks</t>
  </si>
  <si>
    <t>Restricted Cash and Cash Equivalents</t>
  </si>
  <si>
    <t>Cash Held in Foreign Countries</t>
  </si>
  <si>
    <t>Nonrepatriable Cash and Cash Equivalents</t>
  </si>
  <si>
    <t>Depreciation and Amortization of Property, Plant and Equipment</t>
  </si>
  <si>
    <t>Capitalized Interest on Construction Projects</t>
  </si>
  <si>
    <t>Advertising Expense</t>
  </si>
  <si>
    <t>Pre-Opening Costs</t>
  </si>
  <si>
    <t>Credit Card Receivable [Member]</t>
  </si>
  <si>
    <t>Financing Receivable, Allowance for Credit Losses [Line Items]</t>
  </si>
  <si>
    <t>Consumer credit receivable, net</t>
  </si>
  <si>
    <t>Consumer credit receivable, reserve for doubtful accounts</t>
  </si>
  <si>
    <t>Summary of Significant Accounting Policies (Schedule of Property, Plant and Equipment) (Details) - USD ($) $ in Millions</t>
  </si>
  <si>
    <t>Property, Plant and Equipment [Line Items]</t>
  </si>
  <si>
    <t>Accumulated depreciation</t>
  </si>
  <si>
    <t>Land</t>
  </si>
  <si>
    <t>Buildings and improvements</t>
  </si>
  <si>
    <t>Buildings and improvements | Minimum</t>
  </si>
  <si>
    <t>Property, plant and equipment, useful life</t>
  </si>
  <si>
    <t>3 years</t>
  </si>
  <si>
    <t>Buildings and improvements | Maximum</t>
  </si>
  <si>
    <t>40 years</t>
  </si>
  <si>
    <t>Fixtures and equipment</t>
  </si>
  <si>
    <t>Fixtures and equipment | Minimum</t>
  </si>
  <si>
    <t>1 year</t>
  </si>
  <si>
    <t>Fixtures and equipment | Maximum</t>
  </si>
  <si>
    <t>30 years</t>
  </si>
  <si>
    <t>Transportation equipment</t>
  </si>
  <si>
    <t>Transportation equipment | Minimum</t>
  </si>
  <si>
    <t>Transportation equipment | Maximum</t>
  </si>
  <si>
    <t>15 years</t>
  </si>
  <si>
    <t>Construction in progress</t>
  </si>
  <si>
    <t>Summary of Significant Accounting Policies (Schedule of Goodwill) (Details) - USD ($) $ in Millions</t>
  </si>
  <si>
    <t>Goodwill [Roll Forward]</t>
  </si>
  <si>
    <t>Changes in currency translation and other</t>
  </si>
  <si>
    <t>Acquisitions</t>
  </si>
  <si>
    <t>Walmart U.S.</t>
  </si>
  <si>
    <t>Walmart International</t>
  </si>
  <si>
    <t>Sam's Club</t>
  </si>
  <si>
    <t>Significant Accounting Policies (Schedule of Deferred Membership Fee) (Details) - USD ($) $ in Millions</t>
  </si>
  <si>
    <t>Movement in Deferred Revenue [Roll Forward]</t>
  </si>
  <si>
    <t>Deferred revenue</t>
  </si>
  <si>
    <t>Cash received from members</t>
  </si>
  <si>
    <t>Membership fee revenue recognized</t>
  </si>
  <si>
    <t>Net Income Per Common Share (Details) - USD ($) $ / shares in Units, shares in Millions, $ in Millions</t>
  </si>
  <si>
    <t>Net Income Per Common Share [Line Items]</t>
  </si>
  <si>
    <t>Income from continuing operations attributable to noncontrolling interest</t>
  </si>
  <si>
    <t>Income from continuing operations attributable to Walmart</t>
  </si>
  <si>
    <t>Weighted-average common shares outstanding, basic</t>
  </si>
  <si>
    <t>Dilutive impact of stock options and other share-based awards</t>
  </si>
  <si>
    <t>Weighted-average common shares outstanding, diluted</t>
  </si>
  <si>
    <t>Shareholders' Equity (Narrative)(Details) - USD ($) shares in Thousands, $ in Millions</t>
  </si>
  <si>
    <t>Oct. 13, 2015</t>
  </si>
  <si>
    <t>Jun. 05, 2015</t>
  </si>
  <si>
    <t>Share-based Compensation Arrangement by Share-based Payment Award [Line Items]</t>
  </si>
  <si>
    <t>Share-based compensation expense</t>
  </si>
  <si>
    <t>Income tax benefit recognized for share-based compensation</t>
  </si>
  <si>
    <t>Number of shares registered under the Securities Act of 1933</t>
  </si>
  <si>
    <t>Restricted stock and performance share units</t>
  </si>
  <si>
    <t>Shares, granted</t>
  </si>
  <si>
    <t>Restricted stock and performance share units | Minimum</t>
  </si>
  <si>
    <t>Restricted stock and performance share awards vesting percentages</t>
  </si>
  <si>
    <t>0.00%</t>
  </si>
  <si>
    <t>Restricted stock, performance share awards and stock option plans vesting periods, in years</t>
  </si>
  <si>
    <t>Restricted stock and performance share units | Maximum</t>
  </si>
  <si>
    <t>150.00%</t>
  </si>
  <si>
    <t>Performance Shares [Member]</t>
  </si>
  <si>
    <t>Weighted average discount for dividend yield</t>
  </si>
  <si>
    <t>8.30%</t>
  </si>
  <si>
    <t>7.40%</t>
  </si>
  <si>
    <t>7.10%</t>
  </si>
  <si>
    <t>Restricted stock units</t>
  </si>
  <si>
    <t>Restricted stock units vesting percentage, 3 years</t>
  </si>
  <si>
    <t>50.00%</t>
  </si>
  <si>
    <t>Restricted stock units vesting percentage, 5 years</t>
  </si>
  <si>
    <t>9.00%</t>
  </si>
  <si>
    <t>8.70%</t>
  </si>
  <si>
    <t>9.50%</t>
  </si>
  <si>
    <t>Restricted stock units | Minimum</t>
  </si>
  <si>
    <t>Restricted stock units | Maximum</t>
  </si>
  <si>
    <t>5 years</t>
  </si>
  <si>
    <t>Employee Stock Option [Member]</t>
  </si>
  <si>
    <t>Two Thousand And Fifteen Share Repurchase Program [Member]</t>
  </si>
  <si>
    <t>Share repurchase program, authorized amount</t>
  </si>
  <si>
    <t>Stock repurchase program, remaining authorized repurchase amount</t>
  </si>
  <si>
    <t>Jet.com [Member] | Restricted stock units</t>
  </si>
  <si>
    <t>Shareholders' Equity (Schedule of share-based compensation expense) (Details) - USD ($) $ in Millions</t>
  </si>
  <si>
    <t>Shareholders' Equity (Schedule of Activity) (Details) - $ / shares shares in Thousands</t>
  </si>
  <si>
    <t>Shares, outstanding</t>
  </si>
  <si>
    <t>Weighted-average grant-date fair value per share, outstanding</t>
  </si>
  <si>
    <t>Weighted-average grant-date fair value per share, granted</t>
  </si>
  <si>
    <t>Shares, vested/exercised</t>
  </si>
  <si>
    <t>Weighted-average grant-date fair value per share, vested/exercised</t>
  </si>
  <si>
    <t>Shares, forfeited or expired</t>
  </si>
  <si>
    <t>Weighted-average grant-date fair value per share, forfeited or expired</t>
  </si>
  <si>
    <t>Shareholders' Equity (Schedule of Fair Value of Restricted Stock) (Details) - USD ($) $ in Millions</t>
  </si>
  <si>
    <t>Additional information related to restricted stock and performance share awards and restricted stock units</t>
  </si>
  <si>
    <t>Fair value</t>
  </si>
  <si>
    <t>Unrecognized compensation cost</t>
  </si>
  <si>
    <t>Weighted average remaining period to expense, years</t>
  </si>
  <si>
    <t>1 year 3 months</t>
  </si>
  <si>
    <t>1 year 11 months</t>
  </si>
  <si>
    <t>1 year 8 months</t>
  </si>
  <si>
    <t>Shareholders' Equity (Schedule of share repurchases) (Details) - USD ($) $ / shares in Units, shares in Millions, $ in Millions</t>
  </si>
  <si>
    <t>Share Repurchases [Abstract]</t>
  </si>
  <si>
    <t>Total number of shares repurchased</t>
  </si>
  <si>
    <t>Average price paid per share</t>
  </si>
  <si>
    <t>Total amount paid for share repurchases</t>
  </si>
  <si>
    <t>Accumulated Other Comprehensive Income (Loss) (Details) - USD ($) $ in Millions</t>
  </si>
  <si>
    <t>Accumulated Other Comprehensive Income (Loss), Net of Tax [Roll Forward]</t>
  </si>
  <si>
    <t>Balances - beginning of period</t>
  </si>
  <si>
    <t>Other comprehensive income (loss) before reclassifications</t>
  </si>
  <si>
    <t>Amounts reclassified from accumulated other comprehensive income (loss)</t>
  </si>
  <si>
    <t>Balances - end of period</t>
  </si>
  <si>
    <t>Net investment hedges</t>
  </si>
  <si>
    <t>Cash flow hedges</t>
  </si>
  <si>
    <t>Accrued Liabilities (Details) - USD ($) $ in Millions</t>
  </si>
  <si>
    <t>Accrued wages and benefits</t>
  </si>
  <si>
    <t>Self-insurance</t>
  </si>
  <si>
    <t>Accrued non-income taxes</t>
  </si>
  <si>
    <t>Short-term Borrowings and Long-term Debt (Details) $ in Millions</t>
  </si>
  <si>
    <t>Jan. 31, 2017USD ($)Financial_institution</t>
  </si>
  <si>
    <t>Jan. 31, 2016USD ($)Financial_institution</t>
  </si>
  <si>
    <t>Short-term Debt, Weighted Average Interest Rate</t>
  </si>
  <si>
    <t>6.20%</t>
  </si>
  <si>
    <t>2.30%</t>
  </si>
  <si>
    <t>Number Of Financial Institutions Committing To Lend Funds Under Lines Of Credit | Financial_institution</t>
  </si>
  <si>
    <t>Available</t>
  </si>
  <si>
    <t>Letters of Credit Outstanding, Amount</t>
  </si>
  <si>
    <t>Secured Long-term Debt, Noncurrent</t>
  </si>
  <si>
    <t>Carrying Value Of Property Collateralizing Long Term Debt</t>
  </si>
  <si>
    <t>Minimum</t>
  </si>
  <si>
    <t>Debt Instrument, Basis Spread on Variable Rate</t>
  </si>
  <si>
    <t>10.00%</t>
  </si>
  <si>
    <t>Line of Credit Facility, Commitment Fee Percentage</t>
  </si>
  <si>
    <t>1.50%</t>
  </si>
  <si>
    <t>Maximum</t>
  </si>
  <si>
    <t>75.00%</t>
  </si>
  <si>
    <t>4.00%</t>
  </si>
  <si>
    <t>Put Option [Member]</t>
  </si>
  <si>
    <t>Long-term Debt, Gross</t>
  </si>
  <si>
    <t>Schedule of Lines of Credit (Details) - USD ($) $ in Millions</t>
  </si>
  <si>
    <t>Line of Credit Facility [Line Items]</t>
  </si>
  <si>
    <t>Five Year Facility [Member]</t>
  </si>
  <si>
    <t>Drawn</t>
  </si>
  <si>
    <t>Undrawn</t>
  </si>
  <si>
    <t>Three Hundred And Sixty Four Day Facility [Member]</t>
  </si>
  <si>
    <t>Drawn amount</t>
  </si>
  <si>
    <t>Unused lines of Credit [Member]</t>
  </si>
  <si>
    <t>Schedule of Long-Term Debt (Details) - USD ($) $ in Millions</t>
  </si>
  <si>
    <t>Long-term Debt, Current Maturities</t>
  </si>
  <si>
    <t>Fixed</t>
  </si>
  <si>
    <t>Debt Weighted Average Interest Rate Fixed</t>
  </si>
  <si>
    <t>4.70%</t>
  </si>
  <si>
    <t>4.50%</t>
  </si>
  <si>
    <t>Variable</t>
  </si>
  <si>
    <t>Debt Weighted Average Interest Rate Variable</t>
  </si>
  <si>
    <t>5.50%</t>
  </si>
  <si>
    <t>5.30%</t>
  </si>
  <si>
    <t>Total U.S. dollar denominated</t>
  </si>
  <si>
    <t>3.30%</t>
  </si>
  <si>
    <t>Total Euro denominated</t>
  </si>
  <si>
    <t>Total Sterling denominated</t>
  </si>
  <si>
    <t>1.60%</t>
  </si>
  <si>
    <t>Total Yen denominated</t>
  </si>
  <si>
    <t>Total unsecured debt</t>
  </si>
  <si>
    <t>Total other debt (in USD)(2)</t>
  </si>
  <si>
    <t>Schedule of Debt Maturities (Details) - USD ($) $ in Millions</t>
  </si>
  <si>
    <t>Schedule of Short-Term Borrowings [Abstract]</t>
  </si>
  <si>
    <t>Thereafter</t>
  </si>
  <si>
    <t>Schedule of Fiscal Year 2017 and 2016 Debt Maturities (Details) ¥ in Millions, $ in Millions</t>
  </si>
  <si>
    <t>Apr. 15, 2016USD ($)</t>
  </si>
  <si>
    <t>Apr. 11, 2016USD ($)</t>
  </si>
  <si>
    <t>Oct. 25, 2015USD ($)</t>
  </si>
  <si>
    <t>Jul. 28, 2015USD ($)</t>
  </si>
  <si>
    <t>Jul. 08, 2015USD ($)</t>
  </si>
  <si>
    <t>Jul. 01, 2015USD ($)</t>
  </si>
  <si>
    <t>Apr. 01, 2015USD ($)</t>
  </si>
  <si>
    <t>Jan. 31, 2017USD ($)</t>
  </si>
  <si>
    <t>Jan. 31, 2016USD ($)</t>
  </si>
  <si>
    <t>Jan. 31, 2015USD ($)</t>
  </si>
  <si>
    <t>Jul. 28, 2015JPY (¥)</t>
  </si>
  <si>
    <t>Repayments of Long-term Debt</t>
  </si>
  <si>
    <t>Unsecured debt</t>
  </si>
  <si>
    <t>Unsecured debt | 0.600% Fixed Rate Debt, Due 2016 [Member]</t>
  </si>
  <si>
    <t>Principal Amount</t>
  </si>
  <si>
    <t>Interest Rate</t>
  </si>
  <si>
    <t>0.60%</t>
  </si>
  <si>
    <t>Unsecured debt | 2.800% Fixed Rate Debt, Due 2016 [Member]</t>
  </si>
  <si>
    <t>2.80%</t>
  </si>
  <si>
    <t>Unsecured debt | 2.875% Fixed Rate Debt, Due 2015 [Member]</t>
  </si>
  <si>
    <t>2.875%</t>
  </si>
  <si>
    <t>Unsecured debt | 4.500% Fixed Rate Debt, Due 2015 [Member]</t>
  </si>
  <si>
    <t>Unsecured debt | 2.250% Fixed Rate Debt, Due 2015 [Member]</t>
  </si>
  <si>
    <t>2.25%</t>
  </si>
  <si>
    <t>Unsecured debt | Variable Rate Debt, Due 2015 [Member]</t>
  </si>
  <si>
    <t>Principal Amount | ¥</t>
  </si>
  <si>
    <t>Unsecured debt | .940% Fixed Rate Debt, Due 2015 [Member]</t>
  </si>
  <si>
    <t>0.94%</t>
  </si>
  <si>
    <t>Unsecured debt | 1.500% Fixed Rate Debt, Due 2015 [Member]</t>
  </si>
  <si>
    <t>Fair Value Measurements (Notional Amounts And Fair Values Of Interest Rate Swaps) (Details) - Recurring - USD ($) $ in Millions</t>
  </si>
  <si>
    <t>Fair Value, Assets and Liabilities Measured on Recurring and Nonrecurring Basis [Line Items]</t>
  </si>
  <si>
    <t>Notional Amount</t>
  </si>
  <si>
    <t>Fair value, inputs, level 2</t>
  </si>
  <si>
    <t>Fair Value</t>
  </si>
  <si>
    <t>Fair value hedging | Floating-rate interest rate swaps</t>
  </si>
  <si>
    <t>Fair value hedging | Floating-rate interest rate swaps | Fair value, inputs, level 2</t>
  </si>
  <si>
    <t>Net investment hedging | Cross-currency interest rate swaps</t>
  </si>
  <si>
    <t>Net investment hedging | Cross-currency interest rate swaps | Fair value, inputs, level 2</t>
  </si>
  <si>
    <t>Cash flow hedging | Cross-currency interest rate swaps</t>
  </si>
  <si>
    <t>Cash flow hedging | Cross-currency interest rate swaps | Fair value, inputs, level 2</t>
  </si>
  <si>
    <t>Fair Value Measurements (Carrying Value And Fair Value Of Long-Term Debt) (Details) - USD ($) $ in Millions</t>
  </si>
  <si>
    <t>Carrying Value [Member]</t>
  </si>
  <si>
    <t>Fair Value, Balance Sheet Grouping, Financial Statement Captions [Line Items]</t>
  </si>
  <si>
    <t>Fair Value [Member] | Fair value, inputs, level 2</t>
  </si>
  <si>
    <t>Long-term debt, including amounts due within one year, Fair Value</t>
  </si>
  <si>
    <t>Derivative Financial Instruments (Narrative) (Details) $ in Millions, ¥ in Billions, £ in Billions</t>
  </si>
  <si>
    <t>Jan. 31, 2017JPY (¥)</t>
  </si>
  <si>
    <t>Jan. 31, 2017GBP (£)</t>
  </si>
  <si>
    <t>Jan. 31, 2016JPY (¥)</t>
  </si>
  <si>
    <t>Jan. 31, 2016GBP (£)</t>
  </si>
  <si>
    <t>Derivative [Line Items]</t>
  </si>
  <si>
    <t>Cash collateral held from counterparties</t>
  </si>
  <si>
    <t>Threshold of derivative liability position requiring cash collateral</t>
  </si>
  <si>
    <t>Designated as hedging instrument | Net investment hedging | United Kingdom</t>
  </si>
  <si>
    <t>Notional amount of nonderivative instruments | £</t>
  </si>
  <si>
    <t>Designated as hedging instrument | Net investment hedging | Japan</t>
  </si>
  <si>
    <t>Notional amount of nonderivative instruments | ¥</t>
  </si>
  <si>
    <t>Derivative Financial Instruments (Balance Sheet Classification Of Financial Instruments) (Details) - USD ($) $ in Millions</t>
  </si>
  <si>
    <t>Fair value hedging | Other assets and deferred charges</t>
  </si>
  <si>
    <t>Derivative assets</t>
  </si>
  <si>
    <t>Fair value hedging | Deferred income taxes and other</t>
  </si>
  <si>
    <t>Derivative liabilities</t>
  </si>
  <si>
    <t>Net investment hedging | Other assets and deferred charges</t>
  </si>
  <si>
    <t>Net investment hedging | Long-term debt</t>
  </si>
  <si>
    <t>Nonderivative hedging instruments</t>
  </si>
  <si>
    <t>Cash flow hedging | Other assets and deferred charges</t>
  </si>
  <si>
    <t>Cash flow hedging | Deferred income taxes and other</t>
  </si>
  <si>
    <t>Taxes (Details) - USD ($) $ in Millions</t>
  </si>
  <si>
    <t>Taxes [Line Items]</t>
  </si>
  <si>
    <t>Undistributed earnings of foreign subsidiaries</t>
  </si>
  <si>
    <t>Operating loss and capital loss carryforwards expiring by 2037</t>
  </si>
  <si>
    <t>Valuation allowances</t>
  </si>
  <si>
    <t>Unrecognized Tax Benefits</t>
  </si>
  <si>
    <t>Unrecognized Tax Benefits that Would Impact Effective Tax Rate</t>
  </si>
  <si>
    <t>Interest and penalty expense (benefit) related to uncertain tax positions</t>
  </si>
  <si>
    <t>Unrecognized Tax Benefits, Interest on Income Taxes Accrued</t>
  </si>
  <si>
    <t>Significant Change in Unrecognized Tax Benefits is Reasonably Possible, Amount of Unrecorded Benefit</t>
  </si>
  <si>
    <t>Operating and capital loss carryforward [Member]</t>
  </si>
  <si>
    <t>Operating loss and capital loss carryforwards</t>
  </si>
  <si>
    <t>Foreign tax [Member]</t>
  </si>
  <si>
    <t>Taxes Schedule of Income from Continuing Operations (Details) - USD ($) $ in Millions</t>
  </si>
  <si>
    <t>Income (Loss) from Continuing Operations before Income Taxes, Domestic</t>
  </si>
  <si>
    <t>Income (Loss) from Continuing Operations before Income Taxes, Foreign</t>
  </si>
  <si>
    <t>Taxes Schedule of Income Tax Provision (Details) - USD ($) $ in Millions</t>
  </si>
  <si>
    <t>Taxes [Abstract]</t>
  </si>
  <si>
    <t>U.S. federal</t>
  </si>
  <si>
    <t>U.S. state and local</t>
  </si>
  <si>
    <t>International</t>
  </si>
  <si>
    <t>Total current tax provision</t>
  </si>
  <si>
    <t>Total deferred tax expense (benefit)</t>
  </si>
  <si>
    <t>Total provision for income taxes</t>
  </si>
  <si>
    <t>Taxes Schedule of Income Tax Rate (Details)</t>
  </si>
  <si>
    <t>U.S. statutory tax rate</t>
  </si>
  <si>
    <t>35.00%</t>
  </si>
  <si>
    <t>U.S. state income taxes, net of federal income tax benefit</t>
  </si>
  <si>
    <t>1.70%</t>
  </si>
  <si>
    <t>1.80%</t>
  </si>
  <si>
    <t>Income taxed outside the U.S.</t>
  </si>
  <si>
    <t>(4.50%)</t>
  </si>
  <si>
    <t>(4.00%)</t>
  </si>
  <si>
    <t>(2.70%)</t>
  </si>
  <si>
    <t>Net impact of repatriated international earnings</t>
  </si>
  <si>
    <t>(1.00%)</t>
  </si>
  <si>
    <t>0.10%</t>
  </si>
  <si>
    <t>(1.50%)</t>
  </si>
  <si>
    <t>Other, net</t>
  </si>
  <si>
    <t>(0.90%)</t>
  </si>
  <si>
    <t>(2.60%)</t>
  </si>
  <si>
    <t>(0.40%)</t>
  </si>
  <si>
    <t>Effective income tax rate</t>
  </si>
  <si>
    <t>30.30%</t>
  </si>
  <si>
    <t>32.20%</t>
  </si>
  <si>
    <t>Taxes Schedule of Deferred Tax Balances (Details) - USD ($) $ in Millions</t>
  </si>
  <si>
    <t>Loss and tax credit carryforwards</t>
  </si>
  <si>
    <t>Share-based compensation</t>
  </si>
  <si>
    <t>Total deferred tax assets</t>
  </si>
  <si>
    <t>Deferred tax assets, net of valuation allowance</t>
  </si>
  <si>
    <t>Total deferred tax liabilities</t>
  </si>
  <si>
    <t>Net deferred tax liabilities</t>
  </si>
  <si>
    <t>Taxes Schedule of Deferred Taxes in the Balance Sheet (Details) - USD ($) $ in Millions</t>
  </si>
  <si>
    <t>ASSETS</t>
  </si>
  <si>
    <t>Asset subtotals</t>
  </si>
  <si>
    <t>Liabilities [Abstract]</t>
  </si>
  <si>
    <t>Liability subtotals</t>
  </si>
  <si>
    <t>Taxes Schedule of Tax Reconciliation (Details) - USD ($) $ in Millions</t>
  </si>
  <si>
    <t>Reconciliation of Unrecognized Tax Benefits</t>
  </si>
  <si>
    <t>Unrecognized tax benefits, beginning of year</t>
  </si>
  <si>
    <t>Increases related to prior year tax positions</t>
  </si>
  <si>
    <t>Decreases related to prior year tax positions</t>
  </si>
  <si>
    <t>Increases related to current year tax positions</t>
  </si>
  <si>
    <t>Settlements during the period</t>
  </si>
  <si>
    <t>Lapse in statutes of limitations</t>
  </si>
  <si>
    <t>Unrecognized tax benefits, end of year</t>
  </si>
  <si>
    <t>Contingencies (Details)</t>
  </si>
  <si>
    <t>Asda equal value lawsuit</t>
  </si>
  <si>
    <t>Loss Contingencies [Line Items]</t>
  </si>
  <si>
    <t>Loss contingency, claims filed, number</t>
  </si>
  <si>
    <t>Contingencies Schedule of FCPA Expenses (Details) - USD ($) $ in Millions</t>
  </si>
  <si>
    <t>Foreign Corrupt Practices Act Expenses [Line Items]</t>
  </si>
  <si>
    <t>Foreign corrupt practices act related expenses</t>
  </si>
  <si>
    <t>Compliance programs and organizational enhancements</t>
  </si>
  <si>
    <t>Inquiry and investigation expense</t>
  </si>
  <si>
    <t>Commitments (Details) - USD ($) $ in Billions</t>
  </si>
  <si>
    <t>Operating leases, rent expense</t>
  </si>
  <si>
    <t>Commitments Aggregate minimum rentals under non-cancelable leases (Details) $ in Millions</t>
  </si>
  <si>
    <t>Operating Leases, Future Minimum Payments Due, Next Twelve Months</t>
  </si>
  <si>
    <t>Capital Leases, Future Minimum Payments Due, Next Twelve Months</t>
  </si>
  <si>
    <t>Operating Leases, Future Minimum Payments, Due in Two Years</t>
  </si>
  <si>
    <t>Capital Leases, Future Minimum Payments Due in Two Years</t>
  </si>
  <si>
    <t>Operating Leases, Future Minimum Payments, Due in Three Years</t>
  </si>
  <si>
    <t>Capital Leases, Future Minimum Payments Due in Three Years</t>
  </si>
  <si>
    <t>Operating Leases, Future Minimum Payments, Due in Four Years</t>
  </si>
  <si>
    <t>Capital Leases, Future Minimum Payments Due in Four Years</t>
  </si>
  <si>
    <t>Operating Leases, Future Minimum Payments, Due in Five Years</t>
  </si>
  <si>
    <t>Capital Leases, Future Minimum Payments Due in Five Years</t>
  </si>
  <si>
    <t>Operating Leases, Future Minimum Payments, Due Thereafter</t>
  </si>
  <si>
    <t>Capital Leases, Future Minimum Payments Due Thereafter</t>
  </si>
  <si>
    <t>Operating Leases, Future Minimum Payments Due</t>
  </si>
  <si>
    <t>Capital Leases, Future Minimum Payments Due</t>
  </si>
  <si>
    <t>Capital Leases, Future Minimum Payments, Executory Costs</t>
  </si>
  <si>
    <t>Capital Leases, Future Minimum Payments, Present Value of Net Minimum Payments</t>
  </si>
  <si>
    <t>Noncash Gain on Future Termination of Financing Obligation</t>
  </si>
  <si>
    <t>Capital Leases, Future Minimum Payments, Interest Included in Payments</t>
  </si>
  <si>
    <t>Present Value of Minimum Lease Payments</t>
  </si>
  <si>
    <t>Retirement-Related Benefits (Details) - USD ($) $ in Millions</t>
  </si>
  <si>
    <t>Contribution expense from retirement plans [Line Items]</t>
  </si>
  <si>
    <t>Defined Contribution Plan, Employer Matching Contribution, Percent of Match</t>
  </si>
  <si>
    <t>100.00%</t>
  </si>
  <si>
    <t>Defined Contribution Plan, Employer Matching Contribution, Percent of Employees' Gross Pay</t>
  </si>
  <si>
    <t>6.00%</t>
  </si>
  <si>
    <t>Vesting Percentage Of Matching Contribution To Eligible Associates</t>
  </si>
  <si>
    <t>Defined Contribution Plan, Maximum Annual Contributions Per Employee, Percent</t>
  </si>
  <si>
    <t>Minimum Age Limit Of Participant To Defer Additional Earnings In Catch Up Contributions</t>
  </si>
  <si>
    <t>United Kingdom | Deferred income taxes and other</t>
  </si>
  <si>
    <t>Pension and Other Postretirement Defined Benefit Plans, Liabilities, Noncurrent</t>
  </si>
  <si>
    <t>Japan | Deferred income taxes and other</t>
  </si>
  <si>
    <t>Retirement-Related Benefits Schedule of Compensation Expense (Details) - USD ($) $ in Millions</t>
  </si>
  <si>
    <t>Total Contribution Expense for Defined Contribution and Benefit Plans</t>
  </si>
  <si>
    <t>Domestic Defined Contribution Pension [Domain]</t>
  </si>
  <si>
    <t>Defined Contribution Plan, Cost Recognized</t>
  </si>
  <si>
    <t>Foreign Defined Contribution Pension [Domain]</t>
  </si>
  <si>
    <t>Foreign Pension Plan [Member]</t>
  </si>
  <si>
    <t>Defined Benefit Plan, Contributions by Employer</t>
  </si>
  <si>
    <t>Acquisitions, Disposals, and Related Items Acquisitions, Disposals, and Related Items (Details) - USD ($) $ in Millions</t>
  </si>
  <si>
    <t>Aug. 10, 2016</t>
  </si>
  <si>
    <t>Jun. 01, 2016</t>
  </si>
  <si>
    <t>Jul. 01, 2015</t>
  </si>
  <si>
    <t>May 12, 2014</t>
  </si>
  <si>
    <t>Feb. 01, 2014</t>
  </si>
  <si>
    <t>Oct. 31, 2016</t>
  </si>
  <si>
    <t>Sep. 19, 2016</t>
  </si>
  <si>
    <t>Significant Acquisitions and Disposals [Line Items]</t>
  </si>
  <si>
    <t>Purchase of interests of noncontrolling interest</t>
  </si>
  <si>
    <t>Yihaodian</t>
  </si>
  <si>
    <t>Gain (Loss) on Disposition of Assets</t>
  </si>
  <si>
    <t>JD.com [Member]</t>
  </si>
  <si>
    <t>Available for Sale Securities, Percent</t>
  </si>
  <si>
    <t>5.00%</t>
  </si>
  <si>
    <t>Aggregate Ownership, Percent</t>
  </si>
  <si>
    <t>Walmart Chile [Member]</t>
  </si>
  <si>
    <t>Sale of stock, percentage of ownership after transaction</t>
  </si>
  <si>
    <t>99.70%</t>
  </si>
  <si>
    <t>Suburbia [Member]</t>
  </si>
  <si>
    <t>Disposal Group, Including Discontinued Operation, Assets, Current</t>
  </si>
  <si>
    <t>Disposal Group, Including Discontinued Operation, Liabilities, Current</t>
  </si>
  <si>
    <t>Noncash or Part Noncash Divestiture, Type of Consideration Received</t>
  </si>
  <si>
    <t>Class A ordinary shares</t>
  </si>
  <si>
    <t>Noncash or Part Noncash Divestiture, Amount of Consideration Received</t>
  </si>
  <si>
    <t>Noncash or Part Noncash Acquisition, Interest Acquired</t>
  </si>
  <si>
    <t>Vips Restaurant [Member]</t>
  </si>
  <si>
    <t>Net gain on disposition of business</t>
  </si>
  <si>
    <t>Jet.com [Member]</t>
  </si>
  <si>
    <t>Business Combination, Recognized Identifiable Assets Acquired and Liabilities Assumed, Intangible Assets, Other than Goodwill</t>
  </si>
  <si>
    <t>Additional compensation over five year period</t>
  </si>
  <si>
    <t>Segment Reconciliation (Details) - USD ($) $ in Millions</t>
  </si>
  <si>
    <t>3 Months Ended</t>
  </si>
  <si>
    <t>Jul. 31, 2016</t>
  </si>
  <si>
    <t>Apr. 30, 2016</t>
  </si>
  <si>
    <t>Oct. 31, 2015</t>
  </si>
  <si>
    <t>Jul. 31, 2015</t>
  </si>
  <si>
    <t>Apr. 30, 2015</t>
  </si>
  <si>
    <t>Segment Reporting Information [Line Items]</t>
  </si>
  <si>
    <t>Operating income (loss):</t>
  </si>
  <si>
    <t>Capital expenditures</t>
  </si>
  <si>
    <t>Corporate and support</t>
  </si>
  <si>
    <t>Segment Revenues and Long-Lived Assets (Details) - USD ($) $ in Millions</t>
  </si>
  <si>
    <t>Long-Lived Assets</t>
  </si>
  <si>
    <t>United States</t>
  </si>
  <si>
    <t>Subsequent Event (Details) - $ / shares</t>
  </si>
  <si>
    <t>Feb. 21, 2017</t>
  </si>
  <si>
    <t>Subsequent Event [Line Items]</t>
  </si>
  <si>
    <t>Subsequent event</t>
  </si>
  <si>
    <t>Common stock, quarterly dividends, per share, declared</t>
  </si>
  <si>
    <t>Quarterly Financial Data (unaudited) (Details) - USD ($) $ / shares in Units, $ in Millions</t>
  </si>
  <si>
    <t>Earnings per share, basic</t>
  </si>
  <si>
    <t>Earnings per share, diluted</t>
  </si>
</sst>
</file>

<file path=xl/styles.xml><?xml version="1.0" encoding="utf-8"?>
<styleSheet xmlns="http://schemas.openxmlformats.org/spreadsheetml/2006/main">
  <numFmts count="6">
    <numFmt formatCode="_(&quot;$ &quot;#,##0_);_(&quot;$ &quot;(#,##0)" numFmtId="164"/>
    <numFmt formatCode="_(&quot;$ &quot;#,##0.00_);_(&quot;$ &quot;(#,##0.00)" numFmtId="165"/>
    <numFmt formatCode="#,##0.0_);(#,##0.0)" numFmtId="166"/>
    <numFmt formatCode="_(&quot;¥ &quot;#,##0_);_(&quot;¥ &quot;(#,##0)" numFmtId="167"/>
    <numFmt formatCode="_(&quot;£ &quot;#,##0.0_);_(&quot;£ &quot;(#,##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7"/>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416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C13" s="5" t="n">
        <v>3033009079</v>
      </c>
    </row>
    <row r="14" spans="1:4">
      <c r="A14" s="4" t="s">
        <v>23</v>
      </c>
      <c r="B14" s="4" t="s">
        <v>24</v>
      </c>
    </row>
    <row r="15" spans="1:4">
      <c r="A15" s="4" t="s">
        <v>25</v>
      </c>
      <c r="B15" s="4" t="s">
        <v>26</v>
      </c>
    </row>
    <row r="16" spans="1:4">
      <c r="A16" s="4" t="s">
        <v>27</v>
      </c>
      <c r="B16" s="4" t="s">
        <v>24</v>
      </c>
    </row>
    <row r="17" spans="1:4">
      <c r="A17" s="4" t="s">
        <v>28</v>
      </c>
      <c r="D17" s="6" t="n">
        <v>10853104554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6" t="n">
        <v>481317</v>
      </c>
      <c r="C4" s="6" t="n">
        <v>478614</v>
      </c>
      <c r="D4" s="6" t="n">
        <v>482229</v>
      </c>
    </row>
    <row r="5" spans="1:4">
      <c r="A5" s="4" t="s">
        <v>34</v>
      </c>
      <c r="B5" s="5" t="n">
        <v>4556</v>
      </c>
      <c r="C5" s="5" t="n">
        <v>3516</v>
      </c>
      <c r="D5" s="5" t="n">
        <v>3422</v>
      </c>
    </row>
    <row r="6" spans="1:4">
      <c r="A6" s="4" t="s">
        <v>35</v>
      </c>
      <c r="B6" s="5" t="n">
        <v>485873</v>
      </c>
      <c r="C6" s="5" t="n">
        <v>482130</v>
      </c>
      <c r="D6" s="5" t="n">
        <v>485651</v>
      </c>
    </row>
    <row r="7" spans="1:4">
      <c r="A7" s="3" t="s">
        <v>36</v>
      </c>
    </row>
    <row r="8" spans="1:4">
      <c r="A8" s="4" t="s">
        <v>37</v>
      </c>
      <c r="B8" s="5" t="n">
        <v>361256</v>
      </c>
      <c r="C8" s="5" t="n">
        <v>360984</v>
      </c>
      <c r="D8" s="5" t="n">
        <v>365086</v>
      </c>
    </row>
    <row r="9" spans="1:4">
      <c r="A9" s="4" t="s">
        <v>38</v>
      </c>
      <c r="B9" s="5" t="n">
        <v>101853</v>
      </c>
      <c r="C9" s="5" t="n">
        <v>97041</v>
      </c>
      <c r="D9" s="5" t="n">
        <v>93418</v>
      </c>
    </row>
    <row r="10" spans="1:4">
      <c r="A10" s="4" t="s">
        <v>39</v>
      </c>
      <c r="B10" s="5" t="n">
        <v>22764</v>
      </c>
      <c r="C10" s="5" t="n">
        <v>24105</v>
      </c>
      <c r="D10" s="5" t="n">
        <v>27147</v>
      </c>
    </row>
    <row r="11" spans="1:4">
      <c r="A11" s="3" t="s">
        <v>40</v>
      </c>
    </row>
    <row r="12" spans="1:4">
      <c r="A12" s="4" t="s">
        <v>41</v>
      </c>
      <c r="B12" s="5" t="n">
        <v>2044</v>
      </c>
      <c r="C12" s="5" t="n">
        <v>2027</v>
      </c>
      <c r="D12" s="5" t="n">
        <v>2161</v>
      </c>
    </row>
    <row r="13" spans="1:4">
      <c r="A13" s="4" t="s">
        <v>42</v>
      </c>
      <c r="B13" s="5" t="n">
        <v>323</v>
      </c>
      <c r="C13" s="5" t="n">
        <v>521</v>
      </c>
      <c r="D13" s="5" t="n">
        <v>300</v>
      </c>
    </row>
    <row r="14" spans="1:4">
      <c r="A14" s="4" t="s">
        <v>43</v>
      </c>
      <c r="B14" s="5" t="n">
        <v>-100</v>
      </c>
      <c r="C14" s="5" t="n">
        <v>-81</v>
      </c>
      <c r="D14" s="5" t="n">
        <v>-113</v>
      </c>
    </row>
    <row r="15" spans="1:4">
      <c r="A15" s="4" t="s">
        <v>44</v>
      </c>
      <c r="B15" s="5" t="n">
        <v>2267</v>
      </c>
      <c r="C15" s="5" t="n">
        <v>2467</v>
      </c>
      <c r="D15" s="5" t="n">
        <v>2348</v>
      </c>
    </row>
    <row r="16" spans="1:4">
      <c r="A16" s="4" t="s">
        <v>45</v>
      </c>
      <c r="B16" s="5" t="n">
        <v>20497</v>
      </c>
      <c r="C16" s="5" t="n">
        <v>21638</v>
      </c>
      <c r="D16" s="5" t="n">
        <v>24799</v>
      </c>
    </row>
    <row r="17" spans="1:4">
      <c r="A17" s="4" t="s">
        <v>46</v>
      </c>
      <c r="B17" s="5" t="n">
        <v>6204</v>
      </c>
      <c r="C17" s="5" t="n">
        <v>6558</v>
      </c>
      <c r="D17" s="5" t="n">
        <v>7985</v>
      </c>
    </row>
    <row r="18" spans="1:4">
      <c r="A18" s="4" t="s">
        <v>47</v>
      </c>
      <c r="B18" s="5" t="n">
        <v>14293</v>
      </c>
      <c r="C18" s="5" t="n">
        <v>15080</v>
      </c>
      <c r="D18" s="5" t="n">
        <v>16814</v>
      </c>
    </row>
    <row r="19" spans="1:4">
      <c r="A19" s="4" t="s">
        <v>48</v>
      </c>
      <c r="B19" s="5" t="n">
        <v>0</v>
      </c>
      <c r="C19" s="5" t="n">
        <v>0</v>
      </c>
      <c r="D19" s="5" t="n">
        <v>285</v>
      </c>
    </row>
    <row r="20" spans="1:4">
      <c r="A20" s="4" t="s">
        <v>49</v>
      </c>
      <c r="B20" s="5" t="n">
        <v>14293</v>
      </c>
      <c r="C20" s="5" t="n">
        <v>15080</v>
      </c>
      <c r="D20" s="5" t="n">
        <v>17099</v>
      </c>
    </row>
    <row r="21" spans="1:4">
      <c r="A21" s="4" t="s">
        <v>50</v>
      </c>
      <c r="B21" s="5" t="n">
        <v>-650</v>
      </c>
      <c r="C21" s="5" t="n">
        <v>-386</v>
      </c>
      <c r="D21" s="5" t="n">
        <v>-736</v>
      </c>
    </row>
    <row r="22" spans="1:4">
      <c r="A22" s="4" t="s">
        <v>51</v>
      </c>
      <c r="B22" s="6" t="n">
        <v>13643</v>
      </c>
      <c r="C22" s="6" t="n">
        <v>14694</v>
      </c>
      <c r="D22" s="6" t="n">
        <v>16363</v>
      </c>
    </row>
    <row r="23" spans="1:4">
      <c r="A23" s="3" t="s">
        <v>52</v>
      </c>
    </row>
    <row r="24" spans="1:4">
      <c r="A24" s="4" t="s">
        <v>53</v>
      </c>
      <c r="B24" s="7" t="n">
        <v>4.4</v>
      </c>
      <c r="C24" s="7" t="n">
        <v>4.58</v>
      </c>
      <c r="D24" s="7" t="n">
        <v>5.01</v>
      </c>
    </row>
    <row r="25" spans="1:4">
      <c r="A25" s="4" t="s">
        <v>54</v>
      </c>
      <c r="B25" s="5" t="n">
        <v>0</v>
      </c>
      <c r="C25" s="5" t="n">
        <v>0</v>
      </c>
      <c r="D25" s="8" t="n">
        <v>0.06</v>
      </c>
    </row>
    <row r="26" spans="1:4">
      <c r="A26" s="4" t="s">
        <v>55</v>
      </c>
      <c r="B26" s="8" t="n">
        <v>4.4</v>
      </c>
      <c r="C26" s="8" t="n">
        <v>4.58</v>
      </c>
      <c r="D26" s="8" t="n">
        <v>5.07</v>
      </c>
    </row>
    <row r="27" spans="1:4">
      <c r="A27" s="3" t="s">
        <v>56</v>
      </c>
    </row>
    <row r="28" spans="1:4">
      <c r="A28" s="4" t="s">
        <v>57</v>
      </c>
      <c r="B28" s="8" t="n">
        <v>4.38</v>
      </c>
      <c r="C28" s="8" t="n">
        <v>4.57</v>
      </c>
      <c r="D28" s="8" t="n">
        <v>4.99</v>
      </c>
    </row>
    <row r="29" spans="1:4">
      <c r="A29" s="4" t="s">
        <v>58</v>
      </c>
      <c r="B29" s="5" t="n">
        <v>0</v>
      </c>
      <c r="C29" s="5" t="n">
        <v>0</v>
      </c>
      <c r="D29" s="8" t="n">
        <v>0.06</v>
      </c>
    </row>
    <row r="30" spans="1:4">
      <c r="A30" s="4" t="s">
        <v>59</v>
      </c>
      <c r="B30" s="7" t="n">
        <v>4.38</v>
      </c>
      <c r="C30" s="7" t="n">
        <v>4.57</v>
      </c>
      <c r="D30" s="7" t="n">
        <v>5.05</v>
      </c>
    </row>
    <row r="31" spans="1:4">
      <c r="A31" s="3" t="s">
        <v>60</v>
      </c>
    </row>
    <row r="32" spans="1:4">
      <c r="A32" s="4" t="s">
        <v>61</v>
      </c>
      <c r="B32" s="5" t="n">
        <v>3101</v>
      </c>
      <c r="C32" s="5" t="n">
        <v>3207</v>
      </c>
      <c r="D32" s="5" t="n">
        <v>3230</v>
      </c>
    </row>
    <row r="33" spans="1:4">
      <c r="A33" s="4" t="s">
        <v>62</v>
      </c>
      <c r="B33" s="5" t="n">
        <v>3112</v>
      </c>
      <c r="C33" s="5" t="n">
        <v>3217</v>
      </c>
      <c r="D33" s="5" t="n">
        <v>3243</v>
      </c>
    </row>
    <row r="34" spans="1:4">
      <c r="A34" s="4" t="s">
        <v>63</v>
      </c>
      <c r="B34" s="6" t="n">
        <v>2</v>
      </c>
      <c r="C34" s="7" t="n">
        <v>1.96</v>
      </c>
      <c r="D34" s="7" t="n">
        <v>1.92</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73</v>
      </c>
    </row>
    <row r="4" spans="1:2">
      <c r="A4" s="4" t="s">
        <v>234</v>
      </c>
      <c r="B4" s="4" t="s">
        <v>235</v>
      </c>
    </row>
    <row r="5" spans="1:2">
      <c r="A5" s="4" t="s">
        <v>236</v>
      </c>
      <c r="B5" s="4" t="s">
        <v>237</v>
      </c>
    </row>
    <row r="6" spans="1:2">
      <c r="A6" s="4" t="s">
        <v>238</v>
      </c>
      <c r="B6" s="4" t="s">
        <v>239</v>
      </c>
    </row>
    <row r="7" spans="1:2">
      <c r="A7" s="4" t="s">
        <v>240</v>
      </c>
      <c r="B7" s="4" t="s">
        <v>241</v>
      </c>
    </row>
    <row r="8" spans="1:2">
      <c r="A8" s="4" t="s">
        <v>242</v>
      </c>
      <c r="B8" s="4" t="s">
        <v>243</v>
      </c>
    </row>
    <row r="9" spans="1:2">
      <c r="A9" s="4" t="s">
        <v>244</v>
      </c>
      <c r="B9" s="4" t="s">
        <v>245</v>
      </c>
    </row>
    <row r="10" spans="1:2">
      <c r="A10" s="4" t="s">
        <v>246</v>
      </c>
      <c r="B10" s="4" t="s">
        <v>247</v>
      </c>
    </row>
    <row r="11" spans="1:2">
      <c r="A11" s="4" t="s">
        <v>248</v>
      </c>
      <c r="B11" s="4" t="s">
        <v>249</v>
      </c>
    </row>
    <row r="12" spans="1:2">
      <c r="A12" s="4" t="s">
        <v>250</v>
      </c>
      <c r="B12" s="4" t="s">
        <v>251</v>
      </c>
    </row>
    <row r="13" spans="1:2">
      <c r="A13" s="4" t="s">
        <v>252</v>
      </c>
      <c r="B13" s="4" t="s">
        <v>253</v>
      </c>
    </row>
    <row r="14" spans="1:2">
      <c r="A14" s="4" t="s">
        <v>254</v>
      </c>
      <c r="B14" s="4" t="s">
        <v>255</v>
      </c>
    </row>
    <row r="15" spans="1:2">
      <c r="A15" s="4" t="s">
        <v>256</v>
      </c>
      <c r="B15" s="4" t="s">
        <v>257</v>
      </c>
    </row>
    <row r="16" spans="1:2">
      <c r="A16" s="4" t="s">
        <v>258</v>
      </c>
      <c r="B16" s="4" t="s">
        <v>259</v>
      </c>
    </row>
    <row r="17" spans="1:2">
      <c r="A17" s="4" t="s">
        <v>260</v>
      </c>
      <c r="B17" s="4" t="s">
        <v>261</v>
      </c>
    </row>
    <row r="18" spans="1:2">
      <c r="A18" s="4" t="s">
        <v>262</v>
      </c>
      <c r="B18" s="4" t="s">
        <v>263</v>
      </c>
    </row>
    <row r="19" spans="1:2">
      <c r="A19" s="4" t="s">
        <v>264</v>
      </c>
      <c r="B19" s="4" t="s">
        <v>265</v>
      </c>
    </row>
    <row r="20" spans="1:2">
      <c r="A20" s="4" t="s">
        <v>266</v>
      </c>
      <c r="B20" s="4" t="s">
        <v>267</v>
      </c>
    </row>
    <row r="21" spans="1:2">
      <c r="A21" s="4" t="s">
        <v>268</v>
      </c>
      <c r="B21" s="4" t="s">
        <v>269</v>
      </c>
    </row>
    <row r="22" spans="1:2">
      <c r="A22" s="4" t="s">
        <v>270</v>
      </c>
      <c r="B22" s="4" t="s">
        <v>271</v>
      </c>
    </row>
    <row r="23" spans="1:2">
      <c r="A23" s="4" t="s">
        <v>272</v>
      </c>
      <c r="B23" s="4" t="s">
        <v>2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173</v>
      </c>
    </row>
    <row r="4" spans="1:2">
      <c r="A4" s="4" t="s">
        <v>275</v>
      </c>
      <c r="B4" s="4" t="s">
        <v>276</v>
      </c>
    </row>
    <row r="5" spans="1:2">
      <c r="A5" s="4" t="s">
        <v>277</v>
      </c>
      <c r="B5" s="4" t="s">
        <v>278</v>
      </c>
    </row>
    <row r="6" spans="1:2">
      <c r="A6" s="4" t="s">
        <v>279</v>
      </c>
      <c r="B6" s="4" t="s">
        <v>2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81</v>
      </c>
      <c r="B1" s="2" t="s">
        <v>1</v>
      </c>
    </row>
    <row r="2" spans="1:2">
      <c r="B2" s="2" t="s">
        <v>2</v>
      </c>
    </row>
    <row r="3" spans="1:2">
      <c r="A3" s="3" t="s">
        <v>177</v>
      </c>
    </row>
    <row r="4" spans="1:2">
      <c r="A4" s="4" t="s">
        <v>282</v>
      </c>
      <c r="B4" s="4" t="s">
        <v>2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181</v>
      </c>
    </row>
    <row r="4" spans="1:2">
      <c r="A4" s="4" t="s">
        <v>285</v>
      </c>
      <c r="B4" s="4" t="s">
        <v>286</v>
      </c>
    </row>
    <row r="5" spans="1:2">
      <c r="A5" s="4" t="s">
        <v>287</v>
      </c>
      <c r="B5" s="4" t="s">
        <v>288</v>
      </c>
    </row>
    <row r="6" spans="1:2">
      <c r="A6" s="4" t="s">
        <v>289</v>
      </c>
      <c r="B6" s="4" t="s">
        <v>290</v>
      </c>
    </row>
    <row r="7" spans="1:2">
      <c r="A7" s="4" t="s">
        <v>291</v>
      </c>
      <c r="B7" s="4" t="s">
        <v>2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93</v>
      </c>
      <c r="B1" s="2" t="s">
        <v>1</v>
      </c>
    </row>
    <row r="2" spans="1:2">
      <c r="B2" s="2" t="s">
        <v>2</v>
      </c>
    </row>
    <row r="3" spans="1:2">
      <c r="A3" s="3" t="s">
        <v>185</v>
      </c>
    </row>
    <row r="4" spans="1:2">
      <c r="A4" s="4" t="s">
        <v>294</v>
      </c>
      <c r="B4" s="4" t="s">
        <v>2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6</v>
      </c>
      <c r="B1" s="2" t="s">
        <v>1</v>
      </c>
    </row>
    <row r="2" spans="1:2">
      <c r="B2" s="2" t="s">
        <v>2</v>
      </c>
    </row>
    <row r="3" spans="1:2">
      <c r="A3" s="3" t="s">
        <v>188</v>
      </c>
    </row>
    <row r="4" spans="1:2">
      <c r="A4" s="4" t="s">
        <v>297</v>
      </c>
      <c r="B4" s="4" t="s">
        <v>2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v>
      </c>
      <c r="B1" s="2" t="s">
        <v>1</v>
      </c>
    </row>
    <row r="2" spans="1:4">
      <c r="B2" s="2" t="s">
        <v>2</v>
      </c>
      <c r="C2" s="2" t="s">
        <v>30</v>
      </c>
      <c r="D2" s="2" t="s">
        <v>31</v>
      </c>
    </row>
    <row r="3" spans="1:4">
      <c r="A3" s="4" t="s">
        <v>49</v>
      </c>
      <c r="B3" s="6" t="n">
        <v>14293</v>
      </c>
      <c r="C3" s="6" t="n">
        <v>15080</v>
      </c>
      <c r="D3" s="6" t="n">
        <v>17099</v>
      </c>
    </row>
    <row r="4" spans="1:4">
      <c r="A4" s="4" t="s">
        <v>65</v>
      </c>
      <c r="B4" s="5" t="n">
        <v>-650</v>
      </c>
      <c r="C4" s="5" t="n">
        <v>-386</v>
      </c>
      <c r="D4" s="5" t="n">
        <v>-736</v>
      </c>
    </row>
    <row r="5" spans="1:4">
      <c r="A5" s="4" t="s">
        <v>51</v>
      </c>
      <c r="B5" s="5" t="n">
        <v>13643</v>
      </c>
      <c r="C5" s="5" t="n">
        <v>14694</v>
      </c>
      <c r="D5" s="5" t="n">
        <v>16363</v>
      </c>
    </row>
    <row r="6" spans="1:4">
      <c r="A6" s="3" t="s">
        <v>66</v>
      </c>
    </row>
    <row r="7" spans="1:4">
      <c r="A7" s="4" t="s">
        <v>67</v>
      </c>
      <c r="B7" s="5" t="n">
        <v>-2882</v>
      </c>
      <c r="C7" s="5" t="n">
        <v>-5220</v>
      </c>
      <c r="D7" s="5" t="n">
        <v>-4558</v>
      </c>
    </row>
    <row r="8" spans="1:4">
      <c r="A8" s="4" t="s">
        <v>68</v>
      </c>
      <c r="B8" s="5" t="n">
        <v>-397</v>
      </c>
      <c r="C8" s="5" t="n">
        <v>86</v>
      </c>
      <c r="D8" s="5" t="n">
        <v>-69</v>
      </c>
    </row>
    <row r="9" spans="1:4">
      <c r="A9" s="4" t="s">
        <v>66</v>
      </c>
      <c r="B9" s="5" t="n">
        <v>-2845</v>
      </c>
      <c r="C9" s="5" t="n">
        <v>-4970</v>
      </c>
      <c r="D9" s="5" t="n">
        <v>-4718</v>
      </c>
    </row>
    <row r="10" spans="1:4">
      <c r="A10" s="4" t="s">
        <v>69</v>
      </c>
      <c r="B10" s="5" t="n">
        <v>210</v>
      </c>
      <c r="C10" s="5" t="n">
        <v>541</v>
      </c>
      <c r="D10" s="5" t="n">
        <v>546</v>
      </c>
    </row>
    <row r="11" spans="1:4">
      <c r="A11" s="4" t="s">
        <v>70</v>
      </c>
      <c r="B11" s="5" t="n">
        <v>-2635</v>
      </c>
      <c r="C11" s="5" t="n">
        <v>-4429</v>
      </c>
      <c r="D11" s="5" t="n">
        <v>-4172</v>
      </c>
    </row>
    <row r="12" spans="1:4">
      <c r="A12" s="4" t="s">
        <v>71</v>
      </c>
      <c r="B12" s="5" t="n">
        <v>11448</v>
      </c>
      <c r="C12" s="5" t="n">
        <v>10110</v>
      </c>
      <c r="D12" s="5" t="n">
        <v>12381</v>
      </c>
    </row>
    <row r="13" spans="1:4">
      <c r="A13" s="4" t="s">
        <v>72</v>
      </c>
      <c r="B13" s="5" t="n">
        <v>-440</v>
      </c>
      <c r="C13" s="5" t="n">
        <v>155</v>
      </c>
      <c r="D13" s="5" t="n">
        <v>-190</v>
      </c>
    </row>
    <row r="14" spans="1:4">
      <c r="A14" s="4" t="s">
        <v>73</v>
      </c>
      <c r="B14" s="5" t="n">
        <v>11008</v>
      </c>
      <c r="C14" s="5" t="n">
        <v>10265</v>
      </c>
      <c r="D14" s="5" t="n">
        <v>12191</v>
      </c>
    </row>
    <row r="15" spans="1:4">
      <c r="A15" s="4" t="s">
        <v>74</v>
      </c>
    </row>
    <row r="16" spans="1:4">
      <c r="A16" s="3" t="s">
        <v>66</v>
      </c>
    </row>
    <row r="17" spans="1:4">
      <c r="A17" s="4" t="s">
        <v>75</v>
      </c>
      <c r="B17" s="5" t="n">
        <v>413</v>
      </c>
      <c r="C17" s="5" t="n">
        <v>366</v>
      </c>
      <c r="D17" s="5" t="n">
        <v>379</v>
      </c>
    </row>
    <row r="18" spans="1:4">
      <c r="A18" s="4" t="s">
        <v>76</v>
      </c>
    </row>
    <row r="19" spans="1:4">
      <c r="A19" s="3" t="s">
        <v>66</v>
      </c>
    </row>
    <row r="20" spans="1:4">
      <c r="A20" s="4" t="s">
        <v>75</v>
      </c>
      <c r="B20" s="6" t="n">
        <v>21</v>
      </c>
      <c r="C20" s="6" t="n">
        <v>-202</v>
      </c>
      <c r="D20" s="6" t="n">
        <v>-470</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299</v>
      </c>
      <c r="B1" s="2" t="s">
        <v>1</v>
      </c>
    </row>
    <row r="2" spans="1:2">
      <c r="B2" s="2" t="s">
        <v>2</v>
      </c>
    </row>
    <row r="3" spans="1:2">
      <c r="A3" s="3" t="s">
        <v>300</v>
      </c>
    </row>
    <row r="4" spans="1:2">
      <c r="A4" s="4" t="s">
        <v>301</v>
      </c>
      <c r="B4" s="4" t="s">
        <v>302</v>
      </c>
    </row>
    <row r="5" spans="1:2">
      <c r="A5" s="4" t="s">
        <v>303</v>
      </c>
      <c r="B5" s="4" t="s">
        <v>304</v>
      </c>
    </row>
    <row r="6" spans="1:2">
      <c r="A6" s="4" t="s">
        <v>305</v>
      </c>
      <c r="B6" s="4" t="s">
        <v>306</v>
      </c>
    </row>
    <row r="7" spans="1:2">
      <c r="A7" s="4" t="s">
        <v>307</v>
      </c>
      <c r="B7" s="4" t="s">
        <v>3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09</v>
      </c>
      <c r="B1" s="2" t="s">
        <v>1</v>
      </c>
    </row>
    <row r="2" spans="1:2">
      <c r="B2" s="2" t="s">
        <v>2</v>
      </c>
    </row>
    <row r="3" spans="1:2">
      <c r="A3" s="3" t="s">
        <v>196</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00</v>
      </c>
    </row>
    <row r="4" spans="1:2">
      <c r="A4" s="4" t="s">
        <v>315</v>
      </c>
      <c r="B4" s="4" t="s">
        <v>3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3"/>
    <col customWidth="1" max="2" min="2" width="80"/>
  </cols>
  <sheetData>
    <row r="1" spans="1:2">
      <c r="A1" s="1" t="s">
        <v>317</v>
      </c>
      <c r="B1" s="2" t="s">
        <v>1</v>
      </c>
    </row>
    <row r="2" spans="1:2">
      <c r="B2" s="2" t="s">
        <v>2</v>
      </c>
    </row>
    <row r="3" spans="1:2">
      <c r="A3" s="3" t="s">
        <v>204</v>
      </c>
    </row>
    <row r="4" spans="1:2">
      <c r="A4" s="4" t="s">
        <v>318</v>
      </c>
      <c r="B4" s="4" t="s">
        <v>319</v>
      </c>
    </row>
    <row r="5" spans="1:2">
      <c r="A5" s="4" t="s">
        <v>320</v>
      </c>
      <c r="B5" s="4" t="s">
        <v>321</v>
      </c>
    </row>
    <row r="6" spans="1:2">
      <c r="A6" s="4" t="s">
        <v>322</v>
      </c>
      <c r="B6" s="4" t="s">
        <v>323</v>
      </c>
    </row>
    <row r="7" spans="1:2">
      <c r="A7" s="4" t="s">
        <v>324</v>
      </c>
      <c r="B7" s="4" t="s">
        <v>325</v>
      </c>
    </row>
    <row r="8" spans="1:2">
      <c r="A8" s="4" t="s">
        <v>326</v>
      </c>
      <c r="B8" s="4" t="s">
        <v>327</v>
      </c>
    </row>
    <row r="9" spans="1:2">
      <c r="A9" s="4" t="s">
        <v>328</v>
      </c>
      <c r="B9" s="4" t="s">
        <v>32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0</v>
      </c>
      <c r="B1" s="2" t="s">
        <v>1</v>
      </c>
    </row>
    <row r="2" spans="1:2">
      <c r="B2" s="2" t="s">
        <v>2</v>
      </c>
    </row>
    <row r="3" spans="1:2">
      <c r="A3" s="3" t="s">
        <v>208</v>
      </c>
    </row>
    <row r="4" spans="1:2">
      <c r="A4" s="4" t="s">
        <v>331</v>
      </c>
      <c r="B4" s="4" t="s">
        <v>33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33</v>
      </c>
      <c r="B1" s="2" t="s">
        <v>1</v>
      </c>
    </row>
    <row r="2" spans="1:2">
      <c r="B2" s="2" t="s">
        <v>2</v>
      </c>
    </row>
    <row r="3" spans="1:2">
      <c r="A3" s="3" t="s">
        <v>211</v>
      </c>
    </row>
    <row r="4" spans="1:2">
      <c r="A4" s="4" t="s">
        <v>334</v>
      </c>
      <c r="B4" s="4" t="s">
        <v>33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36</v>
      </c>
      <c r="B1" s="2" t="s">
        <v>1</v>
      </c>
    </row>
    <row r="2" spans="1:2">
      <c r="B2" s="2" t="s">
        <v>2</v>
      </c>
    </row>
    <row r="3" spans="1:2">
      <c r="A3" s="3" t="s">
        <v>215</v>
      </c>
    </row>
    <row r="4" spans="1:2">
      <c r="A4" s="4" t="s">
        <v>337</v>
      </c>
      <c r="B4" s="4" t="s">
        <v>33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39</v>
      </c>
      <c r="B1" s="2" t="s">
        <v>1</v>
      </c>
    </row>
    <row r="2" spans="1:2">
      <c r="B2" s="2" t="s">
        <v>2</v>
      </c>
    </row>
    <row r="3" spans="1:2">
      <c r="A3" s="3" t="s">
        <v>223</v>
      </c>
    </row>
    <row r="4" spans="1:2">
      <c r="A4" s="4" t="s">
        <v>340</v>
      </c>
      <c r="B4" s="4" t="s">
        <v>341</v>
      </c>
    </row>
    <row r="5" spans="1:2">
      <c r="A5" s="4" t="s">
        <v>342</v>
      </c>
      <c r="B5" s="4" t="s">
        <v>34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44</v>
      </c>
      <c r="B1" s="2" t="s">
        <v>1</v>
      </c>
    </row>
    <row r="2" spans="1:2">
      <c r="B2" s="2" t="s">
        <v>2</v>
      </c>
    </row>
    <row r="3" spans="1:2">
      <c r="A3" s="3" t="s">
        <v>226</v>
      </c>
    </row>
    <row r="4" spans="1:2">
      <c r="A4" s="4" t="s">
        <v>345</v>
      </c>
      <c r="B4" s="4" t="s">
        <v>34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7</v>
      </c>
      <c r="B1" s="2" t="s">
        <v>1</v>
      </c>
    </row>
    <row r="2" spans="1:2">
      <c r="B2" s="2" t="s">
        <v>2</v>
      </c>
    </row>
    <row r="3" spans="1:2">
      <c r="A3" s="3" t="s">
        <v>230</v>
      </c>
    </row>
    <row r="4" spans="1:2">
      <c r="A4" s="4" t="s">
        <v>348</v>
      </c>
      <c r="B4" s="4" t="s">
        <v>34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77</v>
      </c>
      <c r="B1" s="2" t="s">
        <v>2</v>
      </c>
      <c r="C1" s="2" t="s">
        <v>30</v>
      </c>
    </row>
    <row r="2" spans="1:3">
      <c r="A2" s="3" t="s">
        <v>78</v>
      </c>
    </row>
    <row r="3" spans="1:3">
      <c r="A3" s="4" t="s">
        <v>79</v>
      </c>
      <c r="B3" s="6" t="n">
        <v>6867</v>
      </c>
      <c r="C3" s="6" t="n">
        <v>8705</v>
      </c>
    </row>
    <row r="4" spans="1:3">
      <c r="A4" s="4" t="s">
        <v>80</v>
      </c>
      <c r="B4" s="5" t="n">
        <v>5835</v>
      </c>
      <c r="C4" s="5" t="n">
        <v>5624</v>
      </c>
    </row>
    <row r="5" spans="1:3">
      <c r="A5" s="4" t="s">
        <v>81</v>
      </c>
      <c r="B5" s="5" t="n">
        <v>43046</v>
      </c>
      <c r="C5" s="5" t="n">
        <v>44469</v>
      </c>
    </row>
    <row r="6" spans="1:3">
      <c r="A6" s="4" t="s">
        <v>82</v>
      </c>
      <c r="B6" s="5" t="n">
        <v>1941</v>
      </c>
      <c r="C6" s="5" t="n">
        <v>1441</v>
      </c>
    </row>
    <row r="7" spans="1:3">
      <c r="A7" s="4" t="s">
        <v>83</v>
      </c>
      <c r="B7" s="5" t="n">
        <v>57689</v>
      </c>
      <c r="C7" s="5" t="n">
        <v>60239</v>
      </c>
    </row>
    <row r="8" spans="1:3">
      <c r="A8" s="3" t="s">
        <v>84</v>
      </c>
    </row>
    <row r="9" spans="1:3">
      <c r="A9" s="4" t="s">
        <v>85</v>
      </c>
      <c r="B9" s="5" t="n">
        <v>179492</v>
      </c>
      <c r="C9" s="5" t="n">
        <v>176958</v>
      </c>
    </row>
    <row r="10" spans="1:3">
      <c r="A10" s="4" t="s">
        <v>86</v>
      </c>
      <c r="B10" s="5" t="n">
        <v>-71782</v>
      </c>
      <c r="C10" s="5" t="n">
        <v>-66787</v>
      </c>
    </row>
    <row r="11" spans="1:3">
      <c r="A11" s="4" t="s">
        <v>87</v>
      </c>
      <c r="B11" s="5" t="n">
        <v>107710</v>
      </c>
      <c r="C11" s="5" t="n">
        <v>110171</v>
      </c>
    </row>
    <row r="12" spans="1:3">
      <c r="A12" s="3" t="s">
        <v>88</v>
      </c>
    </row>
    <row r="13" spans="1:3">
      <c r="A13" s="4" t="s">
        <v>89</v>
      </c>
      <c r="B13" s="5" t="n">
        <v>11637</v>
      </c>
      <c r="C13" s="5" t="n">
        <v>11096</v>
      </c>
    </row>
    <row r="14" spans="1:3">
      <c r="A14" s="4" t="s">
        <v>90</v>
      </c>
      <c r="B14" s="5" t="n">
        <v>-5169</v>
      </c>
      <c r="C14" s="5" t="n">
        <v>-4751</v>
      </c>
    </row>
    <row r="15" spans="1:3">
      <c r="A15" s="4" t="s">
        <v>91</v>
      </c>
      <c r="B15" s="5" t="n">
        <v>6468</v>
      </c>
      <c r="C15" s="5" t="n">
        <v>6345</v>
      </c>
    </row>
    <row r="16" spans="1:3">
      <c r="A16" s="4" t="s">
        <v>92</v>
      </c>
      <c r="B16" s="5" t="n">
        <v>17037</v>
      </c>
      <c r="C16" s="5" t="n">
        <v>16695</v>
      </c>
    </row>
    <row r="17" spans="1:3">
      <c r="A17" s="4" t="s">
        <v>93</v>
      </c>
      <c r="B17" s="5" t="n">
        <v>9921</v>
      </c>
      <c r="C17" s="5" t="n">
        <v>6131</v>
      </c>
    </row>
    <row r="18" spans="1:3">
      <c r="A18" s="4" t="s">
        <v>94</v>
      </c>
      <c r="B18" s="5" t="n">
        <v>198825</v>
      </c>
      <c r="C18" s="5" t="n">
        <v>199581</v>
      </c>
    </row>
    <row r="19" spans="1:3">
      <c r="A19" s="3" t="s">
        <v>95</v>
      </c>
    </row>
    <row r="20" spans="1:3">
      <c r="A20" s="4" t="s">
        <v>96</v>
      </c>
      <c r="B20" s="5" t="n">
        <v>1099</v>
      </c>
      <c r="C20" s="5" t="n">
        <v>2708</v>
      </c>
    </row>
    <row r="21" spans="1:3">
      <c r="A21" s="4" t="s">
        <v>97</v>
      </c>
      <c r="B21" s="5" t="n">
        <v>41433</v>
      </c>
      <c r="C21" s="5" t="n">
        <v>38487</v>
      </c>
    </row>
    <row r="22" spans="1:3">
      <c r="A22" s="4" t="s">
        <v>98</v>
      </c>
      <c r="B22" s="5" t="n">
        <v>20654</v>
      </c>
      <c r="C22" s="5" t="n">
        <v>19607</v>
      </c>
    </row>
    <row r="23" spans="1:3">
      <c r="A23" s="4" t="s">
        <v>99</v>
      </c>
      <c r="B23" s="5" t="n">
        <v>921</v>
      </c>
      <c r="C23" s="5" t="n">
        <v>521</v>
      </c>
    </row>
    <row r="24" spans="1:3">
      <c r="A24" s="4" t="s">
        <v>100</v>
      </c>
      <c r="B24" s="5" t="n">
        <v>2256</v>
      </c>
      <c r="C24" s="5" t="n">
        <v>2745</v>
      </c>
    </row>
    <row r="25" spans="1:3">
      <c r="A25" s="4" t="s">
        <v>101</v>
      </c>
      <c r="B25" s="5" t="n">
        <v>565</v>
      </c>
      <c r="C25" s="5" t="n">
        <v>551</v>
      </c>
    </row>
    <row r="26" spans="1:3">
      <c r="A26" s="4" t="s">
        <v>102</v>
      </c>
      <c r="B26" s="5" t="n">
        <v>66928</v>
      </c>
      <c r="C26" s="5" t="n">
        <v>64619</v>
      </c>
    </row>
    <row r="27" spans="1:3">
      <c r="A27" s="4" t="s">
        <v>103</v>
      </c>
      <c r="B27" s="5" t="n">
        <v>36015</v>
      </c>
      <c r="C27" s="5" t="n">
        <v>38214</v>
      </c>
    </row>
    <row r="28" spans="1:3">
      <c r="A28" s="4" t="s">
        <v>104</v>
      </c>
      <c r="B28" s="5" t="n">
        <v>6003</v>
      </c>
      <c r="C28" s="5" t="n">
        <v>5816</v>
      </c>
    </row>
    <row r="29" spans="1:3">
      <c r="A29" s="4" t="s">
        <v>105</v>
      </c>
      <c r="B29" s="5" t="n">
        <v>9344</v>
      </c>
      <c r="C29" s="5" t="n">
        <v>7321</v>
      </c>
    </row>
    <row r="30" spans="1:3">
      <c r="A30" s="4" t="s">
        <v>106</v>
      </c>
      <c r="B30" s="4" t="s">
        <v>107</v>
      </c>
      <c r="C30" s="4" t="s">
        <v>107</v>
      </c>
    </row>
    <row r="31" spans="1:3">
      <c r="A31" s="3" t="s">
        <v>108</v>
      </c>
    </row>
    <row r="32" spans="1:3">
      <c r="A32" s="4" t="s">
        <v>109</v>
      </c>
      <c r="B32" s="5" t="n">
        <v>305</v>
      </c>
      <c r="C32" s="5" t="n">
        <v>317</v>
      </c>
    </row>
    <row r="33" spans="1:3">
      <c r="A33" s="4" t="s">
        <v>110</v>
      </c>
      <c r="B33" s="5" t="n">
        <v>2371</v>
      </c>
      <c r="C33" s="5" t="n">
        <v>1805</v>
      </c>
    </row>
    <row r="34" spans="1:3">
      <c r="A34" s="4" t="s">
        <v>111</v>
      </c>
      <c r="B34" s="5" t="n">
        <v>89354</v>
      </c>
      <c r="C34" s="5" t="n">
        <v>90021</v>
      </c>
    </row>
    <row r="35" spans="1:3">
      <c r="A35" s="4" t="s">
        <v>112</v>
      </c>
      <c r="B35" s="5" t="n">
        <v>-14232</v>
      </c>
      <c r="C35" s="5" t="n">
        <v>-11597</v>
      </c>
    </row>
    <row r="36" spans="1:3">
      <c r="A36" s="4" t="s">
        <v>113</v>
      </c>
      <c r="B36" s="5" t="n">
        <v>77798</v>
      </c>
      <c r="C36" s="5" t="n">
        <v>80546</v>
      </c>
    </row>
    <row r="37" spans="1:3">
      <c r="A37" s="4" t="s">
        <v>114</v>
      </c>
      <c r="B37" s="5" t="n">
        <v>2737</v>
      </c>
      <c r="C37" s="5" t="n">
        <v>3065</v>
      </c>
    </row>
    <row r="38" spans="1:3">
      <c r="A38" s="4" t="s">
        <v>115</v>
      </c>
      <c r="B38" s="5" t="n">
        <v>80535</v>
      </c>
      <c r="C38" s="5" t="n">
        <v>83611</v>
      </c>
    </row>
    <row r="39" spans="1:3">
      <c r="A39" s="4" t="s">
        <v>116</v>
      </c>
      <c r="B39" s="6" t="n">
        <v>198825</v>
      </c>
      <c r="C39" s="6" t="n">
        <v>19958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50</v>
      </c>
      <c r="B1" s="2" t="s">
        <v>1</v>
      </c>
    </row>
    <row r="2" spans="1:5">
      <c r="B2" s="2" t="s">
        <v>2</v>
      </c>
      <c r="C2" s="2" t="s">
        <v>30</v>
      </c>
      <c r="D2" s="2" t="s">
        <v>31</v>
      </c>
      <c r="E2" s="2" t="s">
        <v>351</v>
      </c>
    </row>
    <row r="3" spans="1:5">
      <c r="A3" s="3" t="s">
        <v>173</v>
      </c>
    </row>
    <row r="4" spans="1:5">
      <c r="A4" s="4" t="s">
        <v>352</v>
      </c>
      <c r="B4" s="6" t="n">
        <v>1500</v>
      </c>
      <c r="C4" s="6" t="n">
        <v>3400</v>
      </c>
    </row>
    <row r="5" spans="1:5">
      <c r="A5" s="4" t="s">
        <v>353</v>
      </c>
      <c r="B5" s="5" t="n">
        <v>265</v>
      </c>
      <c r="C5" s="5" t="n">
        <v>362</v>
      </c>
    </row>
    <row r="6" spans="1:5">
      <c r="A6" s="4" t="s">
        <v>79</v>
      </c>
      <c r="B6" s="5" t="n">
        <v>6867</v>
      </c>
      <c r="C6" s="5" t="n">
        <v>8705</v>
      </c>
      <c r="D6" s="6" t="n">
        <v>9135</v>
      </c>
      <c r="E6" s="6" t="n">
        <v>7281</v>
      </c>
    </row>
    <row r="7" spans="1:5">
      <c r="A7" s="4" t="s">
        <v>354</v>
      </c>
      <c r="B7" s="5" t="n">
        <v>5900</v>
      </c>
      <c r="C7" s="5" t="n">
        <v>4500</v>
      </c>
    </row>
    <row r="8" spans="1:5">
      <c r="A8" s="4" t="s">
        <v>355</v>
      </c>
      <c r="B8" s="5" t="n">
        <v>1000</v>
      </c>
      <c r="C8" s="5" t="n">
        <v>1100</v>
      </c>
    </row>
    <row r="9" spans="1:5">
      <c r="A9" s="4" t="s">
        <v>356</v>
      </c>
      <c r="B9" s="5" t="n">
        <v>10000</v>
      </c>
      <c r="C9" s="5" t="n">
        <v>9400</v>
      </c>
      <c r="D9" s="5" t="n">
        <v>9100</v>
      </c>
    </row>
    <row r="10" spans="1:5">
      <c r="A10" s="4" t="s">
        <v>357</v>
      </c>
      <c r="B10" s="5" t="n">
        <v>36</v>
      </c>
      <c r="C10" s="5" t="n">
        <v>39</v>
      </c>
      <c r="D10" s="5" t="n">
        <v>59</v>
      </c>
    </row>
    <row r="11" spans="1:5">
      <c r="A11" s="4" t="s">
        <v>358</v>
      </c>
      <c r="B11" s="5" t="n">
        <v>2900</v>
      </c>
      <c r="C11" s="5" t="n">
        <v>2500</v>
      </c>
      <c r="D11" s="5" t="n">
        <v>2400</v>
      </c>
    </row>
    <row r="12" spans="1:5">
      <c r="A12" s="4" t="s">
        <v>359</v>
      </c>
      <c r="B12" s="5" t="n">
        <v>131</v>
      </c>
      <c r="C12" s="5" t="n">
        <v>271</v>
      </c>
      <c r="D12" s="6" t="n">
        <v>317</v>
      </c>
    </row>
    <row r="13" spans="1:5">
      <c r="A13" s="4" t="s">
        <v>360</v>
      </c>
    </row>
    <row r="14" spans="1:5">
      <c r="A14" s="3" t="s">
        <v>361</v>
      </c>
    </row>
    <row r="15" spans="1:5">
      <c r="A15" s="4" t="s">
        <v>362</v>
      </c>
      <c r="B15" s="5" t="n">
        <v>1000</v>
      </c>
      <c r="C15" s="5" t="n">
        <v>1200</v>
      </c>
    </row>
    <row r="16" spans="1:5">
      <c r="A16" s="4" t="s">
        <v>363</v>
      </c>
      <c r="B16" s="6" t="n">
        <v>79</v>
      </c>
      <c r="C16" s="6" t="n">
        <v>7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4</v>
      </c>
      <c r="B1" s="2" t="s">
        <v>1</v>
      </c>
    </row>
    <row r="2" spans="1:3">
      <c r="B2" s="2" t="s">
        <v>2</v>
      </c>
      <c r="C2" s="2" t="s">
        <v>30</v>
      </c>
    </row>
    <row r="3" spans="1:3">
      <c r="A3" s="3" t="s">
        <v>365</v>
      </c>
    </row>
    <row r="4" spans="1:3">
      <c r="A4" s="4" t="s">
        <v>85</v>
      </c>
      <c r="B4" s="6" t="n">
        <v>179492</v>
      </c>
      <c r="C4" s="6" t="n">
        <v>176958</v>
      </c>
    </row>
    <row r="5" spans="1:3">
      <c r="A5" s="4" t="s">
        <v>366</v>
      </c>
      <c r="B5" s="5" t="n">
        <v>-71782</v>
      </c>
      <c r="C5" s="5" t="n">
        <v>-66787</v>
      </c>
    </row>
    <row r="6" spans="1:3">
      <c r="A6" s="4" t="s">
        <v>87</v>
      </c>
      <c r="B6" s="5" t="n">
        <v>107710</v>
      </c>
      <c r="C6" s="5" t="n">
        <v>110171</v>
      </c>
    </row>
    <row r="7" spans="1:3">
      <c r="A7" s="4" t="s">
        <v>367</v>
      </c>
    </row>
    <row r="8" spans="1:3">
      <c r="A8" s="3" t="s">
        <v>365</v>
      </c>
    </row>
    <row r="9" spans="1:3">
      <c r="A9" s="4" t="s">
        <v>85</v>
      </c>
      <c r="B9" s="5" t="n">
        <v>24801</v>
      </c>
      <c r="C9" s="5" t="n">
        <v>25624</v>
      </c>
    </row>
    <row r="10" spans="1:3">
      <c r="A10" s="4" t="s">
        <v>368</v>
      </c>
    </row>
    <row r="11" spans="1:3">
      <c r="A11" s="3" t="s">
        <v>365</v>
      </c>
    </row>
    <row r="12" spans="1:3">
      <c r="A12" s="4" t="s">
        <v>85</v>
      </c>
      <c r="B12" s="6" t="n">
        <v>98547</v>
      </c>
      <c r="C12" s="5" t="n">
        <v>96845</v>
      </c>
    </row>
    <row r="13" spans="1:3">
      <c r="A13" s="4" t="s">
        <v>369</v>
      </c>
    </row>
    <row r="14" spans="1:3">
      <c r="A14" s="3" t="s">
        <v>365</v>
      </c>
    </row>
    <row r="15" spans="1:3">
      <c r="A15" s="4" t="s">
        <v>370</v>
      </c>
      <c r="B15" s="4" t="s">
        <v>371</v>
      </c>
    </row>
    <row r="16" spans="1:3">
      <c r="A16" s="4" t="s">
        <v>372</v>
      </c>
    </row>
    <row r="17" spans="1:3">
      <c r="A17" s="3" t="s">
        <v>365</v>
      </c>
    </row>
    <row r="18" spans="1:3">
      <c r="A18" s="4" t="s">
        <v>370</v>
      </c>
      <c r="B18" s="4" t="s">
        <v>373</v>
      </c>
    </row>
    <row r="19" spans="1:3">
      <c r="A19" s="4" t="s">
        <v>374</v>
      </c>
    </row>
    <row r="20" spans="1:3">
      <c r="A20" s="3" t="s">
        <v>365</v>
      </c>
    </row>
    <row r="21" spans="1:3">
      <c r="A21" s="4" t="s">
        <v>85</v>
      </c>
      <c r="B21" s="6" t="n">
        <v>48998</v>
      </c>
      <c r="C21" s="5" t="n">
        <v>47033</v>
      </c>
    </row>
    <row r="22" spans="1:3">
      <c r="A22" s="4" t="s">
        <v>375</v>
      </c>
    </row>
    <row r="23" spans="1:3">
      <c r="A23" s="3" t="s">
        <v>365</v>
      </c>
    </row>
    <row r="24" spans="1:3">
      <c r="A24" s="4" t="s">
        <v>370</v>
      </c>
      <c r="B24" s="4" t="s">
        <v>376</v>
      </c>
    </row>
    <row r="25" spans="1:3">
      <c r="A25" s="4" t="s">
        <v>377</v>
      </c>
    </row>
    <row r="26" spans="1:3">
      <c r="A26" s="3" t="s">
        <v>365</v>
      </c>
    </row>
    <row r="27" spans="1:3">
      <c r="A27" s="4" t="s">
        <v>370</v>
      </c>
      <c r="B27" s="4" t="s">
        <v>378</v>
      </c>
    </row>
    <row r="28" spans="1:3">
      <c r="A28" s="4" t="s">
        <v>379</v>
      </c>
    </row>
    <row r="29" spans="1:3">
      <c r="A29" s="3" t="s">
        <v>365</v>
      </c>
    </row>
    <row r="30" spans="1:3">
      <c r="A30" s="4" t="s">
        <v>85</v>
      </c>
      <c r="B30" s="6" t="n">
        <v>2845</v>
      </c>
      <c r="C30" s="5" t="n">
        <v>2917</v>
      </c>
    </row>
    <row r="31" spans="1:3">
      <c r="A31" s="4" t="s">
        <v>380</v>
      </c>
    </row>
    <row r="32" spans="1:3">
      <c r="A32" s="3" t="s">
        <v>365</v>
      </c>
    </row>
    <row r="33" spans="1:3">
      <c r="A33" s="4" t="s">
        <v>370</v>
      </c>
      <c r="B33" s="4" t="s">
        <v>371</v>
      </c>
    </row>
    <row r="34" spans="1:3">
      <c r="A34" s="4" t="s">
        <v>381</v>
      </c>
    </row>
    <row r="35" spans="1:3">
      <c r="A35" s="3" t="s">
        <v>365</v>
      </c>
    </row>
    <row r="36" spans="1:3">
      <c r="A36" s="4" t="s">
        <v>370</v>
      </c>
      <c r="B36" s="4" t="s">
        <v>382</v>
      </c>
    </row>
    <row r="37" spans="1:3">
      <c r="A37" s="4" t="s">
        <v>383</v>
      </c>
    </row>
    <row r="38" spans="1:3">
      <c r="A38" s="3" t="s">
        <v>365</v>
      </c>
    </row>
    <row r="39" spans="1:3">
      <c r="A39" s="4" t="s">
        <v>85</v>
      </c>
      <c r="B39" s="6" t="n">
        <v>4301</v>
      </c>
      <c r="C39" s="6" t="n">
        <v>453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4</v>
      </c>
      <c r="B1" s="2" t="s">
        <v>1</v>
      </c>
    </row>
    <row r="2" spans="1:3">
      <c r="B2" s="2" t="s">
        <v>2</v>
      </c>
      <c r="C2" s="2" t="s">
        <v>30</v>
      </c>
    </row>
    <row r="3" spans="1:3">
      <c r="A3" s="3" t="s">
        <v>385</v>
      </c>
    </row>
    <row r="4" spans="1:3">
      <c r="A4" s="4" t="s">
        <v>92</v>
      </c>
      <c r="B4" s="6" t="n">
        <v>16695</v>
      </c>
      <c r="C4" s="6" t="n">
        <v>18102</v>
      </c>
    </row>
    <row r="5" spans="1:3">
      <c r="A5" s="4" t="s">
        <v>386</v>
      </c>
      <c r="B5" s="5" t="n">
        <v>-1433</v>
      </c>
      <c r="C5" s="5" t="n">
        <v>-1412</v>
      </c>
    </row>
    <row r="6" spans="1:3">
      <c r="A6" s="4" t="s">
        <v>387</v>
      </c>
      <c r="B6" s="5" t="n">
        <v>1775</v>
      </c>
      <c r="C6" s="5" t="n">
        <v>5</v>
      </c>
    </row>
    <row r="7" spans="1:3">
      <c r="A7" s="4" t="s">
        <v>92</v>
      </c>
      <c r="B7" s="5" t="n">
        <v>17037</v>
      </c>
      <c r="C7" s="5" t="n">
        <v>16695</v>
      </c>
    </row>
    <row r="8" spans="1:3">
      <c r="A8" s="4" t="s">
        <v>388</v>
      </c>
    </row>
    <row r="9" spans="1:3">
      <c r="A9" s="3" t="s">
        <v>385</v>
      </c>
    </row>
    <row r="10" spans="1:3">
      <c r="A10" s="4" t="s">
        <v>92</v>
      </c>
      <c r="B10" s="5" t="n">
        <v>461</v>
      </c>
      <c r="C10" s="5" t="n">
        <v>461</v>
      </c>
    </row>
    <row r="11" spans="1:3">
      <c r="A11" s="4" t="s">
        <v>386</v>
      </c>
      <c r="B11" s="5" t="n">
        <v>0</v>
      </c>
      <c r="C11" s="5" t="n">
        <v>0</v>
      </c>
    </row>
    <row r="12" spans="1:3">
      <c r="A12" s="4" t="s">
        <v>387</v>
      </c>
      <c r="B12" s="5" t="n">
        <v>1775</v>
      </c>
      <c r="C12" s="5" t="n">
        <v>0</v>
      </c>
    </row>
    <row r="13" spans="1:3">
      <c r="A13" s="4" t="s">
        <v>92</v>
      </c>
      <c r="B13" s="5" t="n">
        <v>2236</v>
      </c>
      <c r="C13" s="5" t="n">
        <v>461</v>
      </c>
    </row>
    <row r="14" spans="1:3">
      <c r="A14" s="4" t="s">
        <v>389</v>
      </c>
    </row>
    <row r="15" spans="1:3">
      <c r="A15" s="3" t="s">
        <v>385</v>
      </c>
    </row>
    <row r="16" spans="1:3">
      <c r="A16" s="4" t="s">
        <v>92</v>
      </c>
      <c r="B16" s="5" t="n">
        <v>15921</v>
      </c>
      <c r="C16" s="5" t="n">
        <v>17328</v>
      </c>
    </row>
    <row r="17" spans="1:3">
      <c r="A17" s="4" t="s">
        <v>386</v>
      </c>
      <c r="B17" s="5" t="n">
        <v>-1433</v>
      </c>
      <c r="C17" s="5" t="n">
        <v>-1412</v>
      </c>
    </row>
    <row r="18" spans="1:3">
      <c r="A18" s="4" t="s">
        <v>387</v>
      </c>
      <c r="B18" s="5" t="n">
        <v>0</v>
      </c>
      <c r="C18" s="5" t="n">
        <v>5</v>
      </c>
    </row>
    <row r="19" spans="1:3">
      <c r="A19" s="4" t="s">
        <v>92</v>
      </c>
      <c r="B19" s="5" t="n">
        <v>14488</v>
      </c>
      <c r="C19" s="5" t="n">
        <v>15921</v>
      </c>
    </row>
    <row r="20" spans="1:3">
      <c r="A20" s="4" t="s">
        <v>390</v>
      </c>
    </row>
    <row r="21" spans="1:3">
      <c r="A21" s="3" t="s">
        <v>385</v>
      </c>
    </row>
    <row r="22" spans="1:3">
      <c r="A22" s="4" t="s">
        <v>92</v>
      </c>
      <c r="B22" s="5" t="n">
        <v>313</v>
      </c>
      <c r="C22" s="5" t="n">
        <v>313</v>
      </c>
    </row>
    <row r="23" spans="1:3">
      <c r="A23" s="4" t="s">
        <v>386</v>
      </c>
      <c r="B23" s="5" t="n">
        <v>0</v>
      </c>
      <c r="C23" s="5" t="n">
        <v>0</v>
      </c>
    </row>
    <row r="24" spans="1:3">
      <c r="A24" s="4" t="s">
        <v>387</v>
      </c>
      <c r="B24" s="5" t="n">
        <v>0</v>
      </c>
      <c r="C24" s="5" t="n">
        <v>0</v>
      </c>
    </row>
    <row r="25" spans="1:3">
      <c r="A25" s="4" t="s">
        <v>92</v>
      </c>
      <c r="B25" s="6" t="n">
        <v>313</v>
      </c>
      <c r="C25" s="6" t="n">
        <v>31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1</v>
      </c>
      <c r="B1" s="2" t="s">
        <v>1</v>
      </c>
    </row>
    <row r="2" spans="1:4">
      <c r="B2" s="2" t="s">
        <v>2</v>
      </c>
      <c r="C2" s="2" t="s">
        <v>30</v>
      </c>
      <c r="D2" s="2" t="s">
        <v>31</v>
      </c>
    </row>
    <row r="3" spans="1:4">
      <c r="A3" s="3" t="s">
        <v>392</v>
      </c>
    </row>
    <row r="4" spans="1:4">
      <c r="A4" s="4" t="s">
        <v>393</v>
      </c>
      <c r="B4" s="6" t="n">
        <v>744</v>
      </c>
      <c r="C4" s="6" t="n">
        <v>759</v>
      </c>
      <c r="D4" s="6" t="n">
        <v>641</v>
      </c>
    </row>
    <row r="5" spans="1:4">
      <c r="A5" s="4" t="s">
        <v>394</v>
      </c>
      <c r="B5" s="5" t="n">
        <v>1371</v>
      </c>
      <c r="C5" s="5" t="n">
        <v>1333</v>
      </c>
      <c r="D5" s="5" t="n">
        <v>1410</v>
      </c>
    </row>
    <row r="6" spans="1:4">
      <c r="A6" s="4" t="s">
        <v>395</v>
      </c>
      <c r="B6" s="5" t="n">
        <v>-1372</v>
      </c>
      <c r="C6" s="5" t="n">
        <v>-1348</v>
      </c>
      <c r="D6" s="5" t="n">
        <v>-1292</v>
      </c>
    </row>
    <row r="7" spans="1:4">
      <c r="A7" s="4" t="s">
        <v>393</v>
      </c>
      <c r="B7" s="6" t="n">
        <v>743</v>
      </c>
      <c r="C7" s="6" t="n">
        <v>744</v>
      </c>
      <c r="D7" s="6" t="n">
        <v>759</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6</v>
      </c>
      <c r="B1" s="2" t="s">
        <v>1</v>
      </c>
    </row>
    <row r="2" spans="1:4">
      <c r="B2" s="2" t="s">
        <v>2</v>
      </c>
      <c r="C2" s="2" t="s">
        <v>30</v>
      </c>
      <c r="D2" s="2" t="s">
        <v>31</v>
      </c>
    </row>
    <row r="3" spans="1:4">
      <c r="A3" s="3" t="s">
        <v>397</v>
      </c>
    </row>
    <row r="4" spans="1:4">
      <c r="A4" s="4" t="s">
        <v>47</v>
      </c>
      <c r="B4" s="6" t="n">
        <v>14293</v>
      </c>
      <c r="C4" s="6" t="n">
        <v>15080</v>
      </c>
      <c r="D4" s="6" t="n">
        <v>16814</v>
      </c>
    </row>
    <row r="5" spans="1:4">
      <c r="A5" s="4" t="s">
        <v>398</v>
      </c>
      <c r="B5" s="5" t="n">
        <v>-650</v>
      </c>
      <c r="C5" s="5" t="n">
        <v>-386</v>
      </c>
      <c r="D5" s="5" t="n">
        <v>-632</v>
      </c>
    </row>
    <row r="6" spans="1:4">
      <c r="A6" s="4" t="s">
        <v>399</v>
      </c>
      <c r="B6" s="6" t="n">
        <v>13643</v>
      </c>
      <c r="C6" s="6" t="n">
        <v>14694</v>
      </c>
      <c r="D6" s="6" t="n">
        <v>16182</v>
      </c>
    </row>
    <row r="7" spans="1:4">
      <c r="A7" s="4" t="s">
        <v>400</v>
      </c>
      <c r="B7" s="5" t="n">
        <v>3101</v>
      </c>
      <c r="C7" s="5" t="n">
        <v>3207</v>
      </c>
      <c r="D7" s="5" t="n">
        <v>3230</v>
      </c>
    </row>
    <row r="8" spans="1:4">
      <c r="A8" s="4" t="s">
        <v>401</v>
      </c>
      <c r="B8" s="5" t="n">
        <v>11</v>
      </c>
      <c r="C8" s="5" t="n">
        <v>10</v>
      </c>
      <c r="D8" s="5" t="n">
        <v>13</v>
      </c>
    </row>
    <row r="9" spans="1:4">
      <c r="A9" s="4" t="s">
        <v>402</v>
      </c>
      <c r="B9" s="5" t="n">
        <v>3112</v>
      </c>
      <c r="C9" s="5" t="n">
        <v>3217</v>
      </c>
      <c r="D9" s="5" t="n">
        <v>3243</v>
      </c>
    </row>
    <row r="10" spans="1:4">
      <c r="A10" s="4" t="s">
        <v>53</v>
      </c>
      <c r="B10" s="7" t="n">
        <v>4.4</v>
      </c>
      <c r="C10" s="7" t="n">
        <v>4.58</v>
      </c>
      <c r="D10" s="7" t="n">
        <v>5.01</v>
      </c>
    </row>
    <row r="11" spans="1:4">
      <c r="A11" s="4" t="s">
        <v>57</v>
      </c>
      <c r="B11" s="7" t="n">
        <v>4.38</v>
      </c>
      <c r="C11" s="7" t="n">
        <v>4.57</v>
      </c>
      <c r="D11" s="7" t="n">
        <v>4.99</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403</v>
      </c>
      <c r="B1" s="2" t="s">
        <v>1</v>
      </c>
    </row>
    <row r="2" spans="1:6">
      <c r="B2" s="2" t="s">
        <v>2</v>
      </c>
      <c r="C2" s="2" t="s">
        <v>30</v>
      </c>
      <c r="D2" s="2" t="s">
        <v>31</v>
      </c>
      <c r="E2" s="2" t="s">
        <v>404</v>
      </c>
      <c r="F2" s="2" t="s">
        <v>405</v>
      </c>
    </row>
    <row r="3" spans="1:6">
      <c r="A3" s="3" t="s">
        <v>406</v>
      </c>
    </row>
    <row r="4" spans="1:6">
      <c r="A4" s="4" t="s">
        <v>407</v>
      </c>
      <c r="B4" s="6" t="n">
        <v>596</v>
      </c>
      <c r="C4" s="6" t="n">
        <v>448</v>
      </c>
      <c r="D4" s="6" t="n">
        <v>462</v>
      </c>
    </row>
    <row r="5" spans="1:6">
      <c r="A5" s="4" t="s">
        <v>408</v>
      </c>
      <c r="B5" s="6" t="n">
        <v>212</v>
      </c>
      <c r="C5" s="5" t="n">
        <v>151</v>
      </c>
      <c r="D5" s="5" t="n">
        <v>173</v>
      </c>
    </row>
    <row r="6" spans="1:6">
      <c r="A6" s="4" t="s">
        <v>409</v>
      </c>
      <c r="F6" s="5" t="n">
        <v>210000</v>
      </c>
    </row>
    <row r="7" spans="1:6">
      <c r="A7" s="4" t="s">
        <v>410</v>
      </c>
    </row>
    <row r="8" spans="1:6">
      <c r="A8" s="3" t="s">
        <v>406</v>
      </c>
    </row>
    <row r="9" spans="1:6">
      <c r="A9" s="4" t="s">
        <v>411</v>
      </c>
      <c r="B9" s="5" t="n">
        <v>4102</v>
      </c>
    </row>
    <row r="10" spans="1:6">
      <c r="A10" s="4" t="s">
        <v>407</v>
      </c>
      <c r="B10" s="6" t="n">
        <v>237</v>
      </c>
      <c r="C10" s="6" t="n">
        <v>134</v>
      </c>
      <c r="D10" s="6" t="n">
        <v>157</v>
      </c>
    </row>
    <row r="11" spans="1:6">
      <c r="A11" s="4" t="s">
        <v>412</v>
      </c>
    </row>
    <row r="12" spans="1:6">
      <c r="A12" s="3" t="s">
        <v>406</v>
      </c>
    </row>
    <row r="13" spans="1:6">
      <c r="A13" s="4" t="s">
        <v>413</v>
      </c>
      <c r="B13" s="4" t="s">
        <v>414</v>
      </c>
    </row>
    <row r="14" spans="1:6">
      <c r="A14" s="4" t="s">
        <v>415</v>
      </c>
      <c r="B14" s="4" t="s">
        <v>376</v>
      </c>
    </row>
    <row r="15" spans="1:6">
      <c r="A15" s="4" t="s">
        <v>416</v>
      </c>
    </row>
    <row r="16" spans="1:6">
      <c r="A16" s="3" t="s">
        <v>406</v>
      </c>
    </row>
    <row r="17" spans="1:6">
      <c r="A17" s="4" t="s">
        <v>413</v>
      </c>
      <c r="B17" s="4" t="s">
        <v>417</v>
      </c>
    </row>
    <row r="18" spans="1:6">
      <c r="A18" s="4" t="s">
        <v>415</v>
      </c>
      <c r="B18" s="4" t="s">
        <v>371</v>
      </c>
    </row>
    <row r="19" spans="1:6">
      <c r="A19" s="4" t="s">
        <v>418</v>
      </c>
    </row>
    <row r="20" spans="1:6">
      <c r="A20" s="3" t="s">
        <v>406</v>
      </c>
    </row>
    <row r="21" spans="1:6">
      <c r="A21" s="4" t="s">
        <v>419</v>
      </c>
      <c r="B21" s="4" t="s">
        <v>420</v>
      </c>
      <c r="C21" s="4" t="s">
        <v>421</v>
      </c>
      <c r="D21" s="4" t="s">
        <v>422</v>
      </c>
    </row>
    <row r="22" spans="1:6">
      <c r="A22" s="4" t="s">
        <v>423</v>
      </c>
    </row>
    <row r="23" spans="1:6">
      <c r="A23" s="3" t="s">
        <v>406</v>
      </c>
    </row>
    <row r="24" spans="1:6">
      <c r="A24" s="4" t="s">
        <v>411</v>
      </c>
      <c r="B24" s="5" t="n">
        <v>12696</v>
      </c>
    </row>
    <row r="25" spans="1:6">
      <c r="A25" s="4" t="s">
        <v>407</v>
      </c>
      <c r="B25" s="6" t="n">
        <v>332</v>
      </c>
      <c r="C25" s="6" t="n">
        <v>292</v>
      </c>
      <c r="D25" s="6" t="n">
        <v>277</v>
      </c>
    </row>
    <row r="26" spans="1:6">
      <c r="A26" s="4" t="s">
        <v>424</v>
      </c>
      <c r="B26" s="4" t="s">
        <v>425</v>
      </c>
    </row>
    <row r="27" spans="1:6">
      <c r="A27" s="4" t="s">
        <v>426</v>
      </c>
      <c r="B27" s="4" t="s">
        <v>425</v>
      </c>
    </row>
    <row r="28" spans="1:6">
      <c r="A28" s="4" t="s">
        <v>419</v>
      </c>
      <c r="B28" s="4" t="s">
        <v>427</v>
      </c>
      <c r="C28" s="4" t="s">
        <v>428</v>
      </c>
      <c r="D28" s="4" t="s">
        <v>429</v>
      </c>
    </row>
    <row r="29" spans="1:6">
      <c r="A29" s="4" t="s">
        <v>430</v>
      </c>
    </row>
    <row r="30" spans="1:6">
      <c r="A30" s="3" t="s">
        <v>406</v>
      </c>
    </row>
    <row r="31" spans="1:6">
      <c r="A31" s="4" t="s">
        <v>415</v>
      </c>
      <c r="B31" s="4" t="s">
        <v>371</v>
      </c>
    </row>
    <row r="32" spans="1:6">
      <c r="A32" s="4" t="s">
        <v>431</v>
      </c>
    </row>
    <row r="33" spans="1:6">
      <c r="A33" s="3" t="s">
        <v>406</v>
      </c>
    </row>
    <row r="34" spans="1:6">
      <c r="A34" s="4" t="s">
        <v>415</v>
      </c>
      <c r="B34" s="4" t="s">
        <v>432</v>
      </c>
    </row>
    <row r="35" spans="1:6">
      <c r="A35" s="4" t="s">
        <v>129</v>
      </c>
    </row>
    <row r="36" spans="1:6">
      <c r="A36" s="3" t="s">
        <v>406</v>
      </c>
    </row>
    <row r="37" spans="1:6">
      <c r="A37" s="4" t="s">
        <v>407</v>
      </c>
      <c r="B37" s="6" t="n">
        <v>27</v>
      </c>
      <c r="C37" s="6" t="n">
        <v>22</v>
      </c>
      <c r="D37" s="6" t="n">
        <v>28</v>
      </c>
    </row>
    <row r="38" spans="1:6">
      <c r="A38" s="4" t="s">
        <v>433</v>
      </c>
    </row>
    <row r="39" spans="1:6">
      <c r="A39" s="3" t="s">
        <v>406</v>
      </c>
    </row>
    <row r="40" spans="1:6">
      <c r="A40" s="4" t="s">
        <v>415</v>
      </c>
      <c r="B40" s="4" t="s">
        <v>371</v>
      </c>
    </row>
    <row r="41" spans="1:6">
      <c r="A41" s="4" t="s">
        <v>434</v>
      </c>
    </row>
    <row r="42" spans="1:6">
      <c r="A42" s="3" t="s">
        <v>406</v>
      </c>
    </row>
    <row r="43" spans="1:6">
      <c r="A43" s="4" t="s">
        <v>435</v>
      </c>
      <c r="E43" s="6" t="n">
        <v>20000</v>
      </c>
    </row>
    <row r="44" spans="1:6">
      <c r="A44" s="4" t="s">
        <v>436</v>
      </c>
      <c r="B44" s="6" t="n">
        <v>9200</v>
      </c>
    </row>
    <row r="45" spans="1:6">
      <c r="A45" s="4" t="s">
        <v>437</v>
      </c>
    </row>
    <row r="46" spans="1:6">
      <c r="A46" s="3" t="s">
        <v>406</v>
      </c>
    </row>
    <row r="47" spans="1:6">
      <c r="A47" s="4" t="s">
        <v>411</v>
      </c>
      <c r="B47" s="5" t="n">
        <v>36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8</v>
      </c>
      <c r="B1" s="2" t="s">
        <v>1</v>
      </c>
    </row>
    <row r="2" spans="1:4">
      <c r="B2" s="2" t="s">
        <v>2</v>
      </c>
      <c r="C2" s="2" t="s">
        <v>30</v>
      </c>
      <c r="D2" s="2" t="s">
        <v>31</v>
      </c>
    </row>
    <row r="3" spans="1:4">
      <c r="A3" s="3" t="s">
        <v>406</v>
      </c>
    </row>
    <row r="4" spans="1:4">
      <c r="A4" s="4" t="s">
        <v>407</v>
      </c>
      <c r="B4" s="6" t="n">
        <v>596</v>
      </c>
      <c r="C4" s="6" t="n">
        <v>448</v>
      </c>
      <c r="D4" s="6" t="n">
        <v>462</v>
      </c>
    </row>
    <row r="5" spans="1:4">
      <c r="A5" s="4" t="s">
        <v>410</v>
      </c>
    </row>
    <row r="6" spans="1:4">
      <c r="A6" s="3" t="s">
        <v>406</v>
      </c>
    </row>
    <row r="7" spans="1:4">
      <c r="A7" s="4" t="s">
        <v>407</v>
      </c>
      <c r="B7" s="5" t="n">
        <v>237</v>
      </c>
      <c r="C7" s="5" t="n">
        <v>134</v>
      </c>
      <c r="D7" s="5" t="n">
        <v>157</v>
      </c>
    </row>
    <row r="8" spans="1:4">
      <c r="A8" s="4" t="s">
        <v>423</v>
      </c>
    </row>
    <row r="9" spans="1:4">
      <c r="A9" s="3" t="s">
        <v>406</v>
      </c>
    </row>
    <row r="10" spans="1:4">
      <c r="A10" s="4" t="s">
        <v>407</v>
      </c>
      <c r="B10" s="5" t="n">
        <v>332</v>
      </c>
      <c r="C10" s="5" t="n">
        <v>292</v>
      </c>
      <c r="D10" s="5" t="n">
        <v>277</v>
      </c>
    </row>
    <row r="11" spans="1:4">
      <c r="A11" s="4" t="s">
        <v>129</v>
      </c>
    </row>
    <row r="12" spans="1:4">
      <c r="A12" s="3" t="s">
        <v>406</v>
      </c>
    </row>
    <row r="13" spans="1:4">
      <c r="A13" s="4" t="s">
        <v>407</v>
      </c>
      <c r="B13" s="6" t="n">
        <v>27</v>
      </c>
      <c r="C13" s="6" t="n">
        <v>22</v>
      </c>
      <c r="D13" s="6" t="n">
        <v>28</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9</v>
      </c>
      <c r="B1" s="2" t="s">
        <v>1</v>
      </c>
    </row>
    <row r="2" spans="1:3">
      <c r="B2" s="2" t="s">
        <v>2</v>
      </c>
      <c r="C2" s="2" t="s">
        <v>30</v>
      </c>
    </row>
    <row r="3" spans="1:3">
      <c r="A3" s="4" t="s">
        <v>410</v>
      </c>
    </row>
    <row r="4" spans="1:3">
      <c r="A4" s="3" t="s">
        <v>406</v>
      </c>
    </row>
    <row r="5" spans="1:3">
      <c r="A5" s="4" t="s">
        <v>440</v>
      </c>
      <c r="B5" s="5" t="n">
        <v>9077</v>
      </c>
      <c r="C5" s="5" t="n">
        <v>8259</v>
      </c>
    </row>
    <row r="6" spans="1:3">
      <c r="A6" s="4" t="s">
        <v>441</v>
      </c>
      <c r="B6" s="7" t="n">
        <v>68.61</v>
      </c>
      <c r="C6" s="7" t="n">
        <v>72.23</v>
      </c>
    </row>
    <row r="7" spans="1:3">
      <c r="A7" s="4" t="s">
        <v>411</v>
      </c>
      <c r="B7" s="5" t="n">
        <v>4102</v>
      </c>
    </row>
    <row r="8" spans="1:3">
      <c r="A8" s="4" t="s">
        <v>442</v>
      </c>
      <c r="B8" s="7" t="n">
        <v>64.09</v>
      </c>
    </row>
    <row r="9" spans="1:3">
      <c r="A9" s="4" t="s">
        <v>443</v>
      </c>
      <c r="B9" s="5" t="n">
        <v>-2073</v>
      </c>
    </row>
    <row r="10" spans="1:3">
      <c r="A10" s="4" t="s">
        <v>444</v>
      </c>
      <c r="B10" s="7" t="n">
        <v>71.98999999999999</v>
      </c>
    </row>
    <row r="11" spans="1:3">
      <c r="A11" s="4" t="s">
        <v>445</v>
      </c>
      <c r="B11" s="5" t="n">
        <v>-1211</v>
      </c>
    </row>
    <row r="12" spans="1:3">
      <c r="A12" s="4" t="s">
        <v>446</v>
      </c>
      <c r="B12" s="7" t="n">
        <v>71.58</v>
      </c>
    </row>
    <row r="13" spans="1:3">
      <c r="A13" s="4" t="s">
        <v>423</v>
      </c>
    </row>
    <row r="14" spans="1:3">
      <c r="A14" s="3" t="s">
        <v>406</v>
      </c>
    </row>
    <row r="15" spans="1:3">
      <c r="A15" s="4" t="s">
        <v>440</v>
      </c>
      <c r="B15" s="5" t="n">
        <v>24276</v>
      </c>
      <c r="C15" s="5" t="n">
        <v>17591</v>
      </c>
    </row>
    <row r="16" spans="1:3">
      <c r="A16" s="4" t="s">
        <v>441</v>
      </c>
      <c r="B16" s="7" t="n">
        <v>65.52</v>
      </c>
      <c r="C16" s="7" t="n">
        <v>65.67</v>
      </c>
    </row>
    <row r="17" spans="1:3">
      <c r="A17" s="4" t="s">
        <v>411</v>
      </c>
      <c r="B17" s="5" t="n">
        <v>12696</v>
      </c>
    </row>
    <row r="18" spans="1:3">
      <c r="A18" s="4" t="s">
        <v>442</v>
      </c>
      <c r="B18" s="7" t="n">
        <v>63.71</v>
      </c>
    </row>
    <row r="19" spans="1:3">
      <c r="A19" s="4" t="s">
        <v>443</v>
      </c>
      <c r="B19" s="5" t="n">
        <v>-4332</v>
      </c>
    </row>
    <row r="20" spans="1:3">
      <c r="A20" s="4" t="s">
        <v>444</v>
      </c>
      <c r="B20" s="7" t="n">
        <v>60.54</v>
      </c>
    </row>
    <row r="21" spans="1:3">
      <c r="A21" s="4" t="s">
        <v>445</v>
      </c>
      <c r="B21" s="5" t="n">
        <v>-1679</v>
      </c>
    </row>
    <row r="22" spans="1:3">
      <c r="A22" s="4" t="s">
        <v>446</v>
      </c>
      <c r="B22" s="7" t="n">
        <v>65.9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7"/>
    <col customWidth="1" max="3" min="3" width="16"/>
    <col customWidth="1" max="4" min="4" width="16"/>
  </cols>
  <sheetData>
    <row r="1" spans="1:4">
      <c r="A1" s="1" t="s">
        <v>447</v>
      </c>
      <c r="B1" s="2" t="s">
        <v>1</v>
      </c>
    </row>
    <row r="2" spans="1:4">
      <c r="B2" s="2" t="s">
        <v>2</v>
      </c>
      <c r="C2" s="2" t="s">
        <v>30</v>
      </c>
      <c r="D2" s="2" t="s">
        <v>31</v>
      </c>
    </row>
    <row r="3" spans="1:4">
      <c r="A3" s="4" t="s">
        <v>410</v>
      </c>
    </row>
    <row r="4" spans="1:4">
      <c r="A4" s="3" t="s">
        <v>448</v>
      </c>
    </row>
    <row r="5" spans="1:4">
      <c r="A5" s="4" t="s">
        <v>449</v>
      </c>
      <c r="B5" s="6" t="n">
        <v>149</v>
      </c>
      <c r="C5" s="6" t="n">
        <v>142</v>
      </c>
      <c r="D5" s="6" t="n">
        <v>156</v>
      </c>
    </row>
    <row r="6" spans="1:4">
      <c r="A6" s="4" t="s">
        <v>450</v>
      </c>
      <c r="B6" s="6" t="n">
        <v>211</v>
      </c>
      <c r="C6" s="6" t="n">
        <v>133</v>
      </c>
      <c r="D6" s="6" t="n">
        <v>154</v>
      </c>
    </row>
    <row r="7" spans="1:4">
      <c r="A7" s="4" t="s">
        <v>451</v>
      </c>
      <c r="B7" s="4" t="s">
        <v>452</v>
      </c>
      <c r="C7" s="4" t="s">
        <v>452</v>
      </c>
      <c r="D7" s="4" t="s">
        <v>452</v>
      </c>
    </row>
    <row r="8" spans="1:4">
      <c r="A8" s="4" t="s">
        <v>423</v>
      </c>
    </row>
    <row r="9" spans="1:4">
      <c r="A9" s="3" t="s">
        <v>448</v>
      </c>
    </row>
    <row r="10" spans="1:4">
      <c r="A10" s="4" t="s">
        <v>449</v>
      </c>
      <c r="B10" s="6" t="n">
        <v>261</v>
      </c>
      <c r="C10" s="6" t="n">
        <v>237</v>
      </c>
      <c r="D10" s="6" t="n">
        <v>218</v>
      </c>
    </row>
    <row r="11" spans="1:4">
      <c r="A11" s="4" t="s">
        <v>450</v>
      </c>
      <c r="B11" s="6" t="n">
        <v>986</v>
      </c>
      <c r="C11" s="6" t="n">
        <v>628</v>
      </c>
      <c r="D11" s="6" t="n">
        <v>570</v>
      </c>
    </row>
    <row r="12" spans="1:4">
      <c r="A12" s="4" t="s">
        <v>451</v>
      </c>
      <c r="B12" s="4" t="s">
        <v>453</v>
      </c>
      <c r="C12" s="4" t="s">
        <v>454</v>
      </c>
      <c r="D12" s="4" t="s">
        <v>454</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5</v>
      </c>
      <c r="B1" s="2" t="s">
        <v>1</v>
      </c>
    </row>
    <row r="2" spans="1:4">
      <c r="B2" s="2" t="s">
        <v>2</v>
      </c>
      <c r="C2" s="2" t="s">
        <v>30</v>
      </c>
      <c r="D2" s="2" t="s">
        <v>31</v>
      </c>
    </row>
    <row r="3" spans="1:4">
      <c r="A3" s="3" t="s">
        <v>456</v>
      </c>
    </row>
    <row r="4" spans="1:4">
      <c r="A4" s="4" t="s">
        <v>457</v>
      </c>
      <c r="B4" s="9" t="n">
        <v>119.9</v>
      </c>
      <c r="C4" s="9" t="n">
        <v>62.4</v>
      </c>
      <c r="D4" s="9" t="n">
        <v>13.4</v>
      </c>
    </row>
    <row r="5" spans="1:4">
      <c r="A5" s="4" t="s">
        <v>458</v>
      </c>
      <c r="B5" s="7" t="n">
        <v>69.18000000000001</v>
      </c>
      <c r="C5" s="7" t="n">
        <v>65.90000000000001</v>
      </c>
      <c r="D5" s="7" t="n">
        <v>75.81999999999999</v>
      </c>
    </row>
    <row r="6" spans="1:4">
      <c r="A6" s="4" t="s">
        <v>459</v>
      </c>
      <c r="B6" s="6" t="n">
        <v>8298</v>
      </c>
      <c r="C6" s="6" t="n">
        <v>4112</v>
      </c>
      <c r="D6" s="6" t="n">
        <v>1015</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31"/>
    <col customWidth="1" max="5" min="5" width="18"/>
    <col customWidth="1" max="6" min="6" width="46"/>
    <col customWidth="1" max="7" min="7" width="35"/>
    <col customWidth="1" max="8" min="8" width="38"/>
  </cols>
  <sheetData>
    <row r="1" spans="1:8">
      <c r="A1" s="1" t="s">
        <v>117</v>
      </c>
      <c r="B1" s="2" t="s">
        <v>118</v>
      </c>
      <c r="C1" s="2" t="s">
        <v>109</v>
      </c>
      <c r="D1" s="2" t="s">
        <v>110</v>
      </c>
      <c r="E1" s="2" t="s">
        <v>111</v>
      </c>
      <c r="F1" s="2" t="s">
        <v>119</v>
      </c>
      <c r="G1" s="2" t="s">
        <v>113</v>
      </c>
      <c r="H1" s="2" t="s">
        <v>114</v>
      </c>
    </row>
    <row r="2" spans="1:8">
      <c r="A2" s="3" t="s">
        <v>120</v>
      </c>
    </row>
    <row r="3" spans="1:8">
      <c r="A3" s="4" t="s">
        <v>121</v>
      </c>
      <c r="B3" s="6" t="n">
        <v>1491</v>
      </c>
    </row>
    <row r="4" spans="1:8">
      <c r="A4" s="4" t="s">
        <v>122</v>
      </c>
      <c r="C4" s="5" t="n">
        <v>3233</v>
      </c>
    </row>
    <row r="5" spans="1:8">
      <c r="A5" s="4" t="s">
        <v>123</v>
      </c>
      <c r="B5" s="5" t="n">
        <v>81339</v>
      </c>
      <c r="C5" s="6" t="n">
        <v>323</v>
      </c>
      <c r="D5" s="6" t="n">
        <v>2362</v>
      </c>
      <c r="E5" s="6" t="n">
        <v>76566</v>
      </c>
      <c r="F5" s="6" t="n">
        <v>-2996</v>
      </c>
      <c r="G5" s="6" t="n">
        <v>76255</v>
      </c>
      <c r="H5" s="6" t="n">
        <v>5084</v>
      </c>
    </row>
    <row r="6" spans="1:8">
      <c r="A6" s="3" t="s">
        <v>120</v>
      </c>
    </row>
    <row r="7" spans="1:8">
      <c r="A7" s="4" t="s">
        <v>49</v>
      </c>
      <c r="B7" s="5" t="n">
        <v>17099</v>
      </c>
      <c r="E7" s="5" t="n">
        <v>16363</v>
      </c>
      <c r="G7" s="5" t="n">
        <v>16363</v>
      </c>
      <c r="H7" s="5" t="n">
        <v>736</v>
      </c>
    </row>
    <row r="8" spans="1:8">
      <c r="A8" s="4" t="s">
        <v>124</v>
      </c>
      <c r="B8" s="5" t="n">
        <v>-4718</v>
      </c>
      <c r="F8" s="5" t="n">
        <v>-4172</v>
      </c>
      <c r="G8" s="5" t="n">
        <v>-4172</v>
      </c>
      <c r="H8" s="5" t="n">
        <v>-546</v>
      </c>
    </row>
    <row r="9" spans="1:8">
      <c r="A9" s="4" t="s">
        <v>125</v>
      </c>
      <c r="B9" s="5" t="n">
        <v>-6185</v>
      </c>
      <c r="E9" s="5" t="n">
        <v>-6185</v>
      </c>
      <c r="G9" s="5" t="n">
        <v>-6185</v>
      </c>
    </row>
    <row r="10" spans="1:8">
      <c r="A10" s="4" t="s">
        <v>126</v>
      </c>
      <c r="C10" s="5" t="n">
        <v>-13</v>
      </c>
    </row>
    <row r="11" spans="1:8">
      <c r="A11" s="4" t="s">
        <v>127</v>
      </c>
      <c r="B11" s="5" t="n">
        <v>-980</v>
      </c>
      <c r="C11" s="6" t="n">
        <v>-1</v>
      </c>
      <c r="D11" s="5" t="n">
        <v>-29</v>
      </c>
      <c r="E11" s="5" t="n">
        <v>-950</v>
      </c>
      <c r="G11" s="5" t="n">
        <v>-980</v>
      </c>
    </row>
    <row r="12" spans="1:8">
      <c r="A12" s="4" t="s">
        <v>128</v>
      </c>
      <c r="C12" s="5" t="n">
        <v>8</v>
      </c>
    </row>
    <row r="13" spans="1:8">
      <c r="A13" s="4" t="s">
        <v>129</v>
      </c>
      <c r="B13" s="5" t="n">
        <v>-618</v>
      </c>
      <c r="C13" s="6" t="n">
        <v>1</v>
      </c>
      <c r="D13" s="5" t="n">
        <v>129</v>
      </c>
      <c r="E13" s="5" t="n">
        <v>-17</v>
      </c>
      <c r="G13" s="5" t="n">
        <v>113</v>
      </c>
      <c r="H13" s="5" t="n">
        <v>-731</v>
      </c>
    </row>
    <row r="14" spans="1:8">
      <c r="A14" s="4" t="s">
        <v>130</v>
      </c>
      <c r="C14" s="5" t="n">
        <v>3228</v>
      </c>
    </row>
    <row r="15" spans="1:8">
      <c r="A15" s="4" t="s">
        <v>131</v>
      </c>
      <c r="B15" s="5" t="n">
        <v>85937</v>
      </c>
      <c r="C15" s="6" t="n">
        <v>323</v>
      </c>
      <c r="D15" s="5" t="n">
        <v>2462</v>
      </c>
      <c r="E15" s="5" t="n">
        <v>85777</v>
      </c>
      <c r="F15" s="5" t="n">
        <v>-7168</v>
      </c>
      <c r="G15" s="5" t="n">
        <v>81394</v>
      </c>
      <c r="H15" s="5" t="n">
        <v>4543</v>
      </c>
    </row>
    <row r="16" spans="1:8">
      <c r="A16" s="3" t="s">
        <v>120</v>
      </c>
    </row>
    <row r="17" spans="1:8">
      <c r="A17" s="4" t="s">
        <v>132</v>
      </c>
      <c r="B17" s="5" t="n">
        <v>-1491</v>
      </c>
    </row>
    <row r="18" spans="1:8">
      <c r="A18" s="4" t="s">
        <v>49</v>
      </c>
      <c r="B18" s="5" t="n">
        <v>15080</v>
      </c>
      <c r="E18" s="5" t="n">
        <v>14694</v>
      </c>
      <c r="G18" s="5" t="n">
        <v>14694</v>
      </c>
      <c r="H18" s="5" t="n">
        <v>386</v>
      </c>
    </row>
    <row r="19" spans="1:8">
      <c r="A19" s="4" t="s">
        <v>124</v>
      </c>
      <c r="B19" s="5" t="n">
        <v>-4970</v>
      </c>
      <c r="F19" s="5" t="n">
        <v>-4429</v>
      </c>
      <c r="G19" s="5" t="n">
        <v>-4429</v>
      </c>
      <c r="H19" s="5" t="n">
        <v>-541</v>
      </c>
    </row>
    <row r="20" spans="1:8">
      <c r="A20" s="4" t="s">
        <v>125</v>
      </c>
      <c r="B20" s="5" t="n">
        <v>-6294</v>
      </c>
      <c r="E20" s="5" t="n">
        <v>-6294</v>
      </c>
      <c r="G20" s="5" t="n">
        <v>-6294</v>
      </c>
    </row>
    <row r="21" spans="1:8">
      <c r="A21" s="4" t="s">
        <v>126</v>
      </c>
      <c r="C21" s="5" t="n">
        <v>-65</v>
      </c>
    </row>
    <row r="22" spans="1:8">
      <c r="A22" s="4" t="s">
        <v>127</v>
      </c>
      <c r="B22" s="5" t="n">
        <v>-4256</v>
      </c>
      <c r="C22" s="6" t="n">
        <v>-6</v>
      </c>
      <c r="D22" s="5" t="n">
        <v>-102</v>
      </c>
      <c r="E22" s="5" t="n">
        <v>-4148</v>
      </c>
      <c r="G22" s="5" t="n">
        <v>-4256</v>
      </c>
    </row>
    <row r="23" spans="1:8">
      <c r="A23" s="4" t="s">
        <v>133</v>
      </c>
      <c r="B23" s="5" t="n">
        <v>-691</v>
      </c>
      <c r="H23" s="5" t="n">
        <v>-691</v>
      </c>
    </row>
    <row r="24" spans="1:8">
      <c r="A24" s="4" t="s">
        <v>128</v>
      </c>
      <c r="C24" s="5" t="n">
        <v>-1</v>
      </c>
    </row>
    <row r="25" spans="1:8">
      <c r="A25" s="4" t="s">
        <v>129</v>
      </c>
      <c r="B25" s="5" t="n">
        <v>-1195</v>
      </c>
      <c r="D25" s="5" t="n">
        <v>-555</v>
      </c>
      <c r="E25" s="5" t="n">
        <v>-8</v>
      </c>
      <c r="G25" s="5" t="n">
        <v>-563</v>
      </c>
      <c r="H25" s="5" t="n">
        <v>-632</v>
      </c>
    </row>
    <row r="26" spans="1:8">
      <c r="A26" s="4" t="s">
        <v>134</v>
      </c>
      <c r="C26" s="5" t="n">
        <v>3162</v>
      </c>
    </row>
    <row r="27" spans="1:8">
      <c r="A27" s="4" t="s">
        <v>135</v>
      </c>
      <c r="B27" s="5" t="n">
        <v>83611</v>
      </c>
      <c r="C27" s="6" t="n">
        <v>317</v>
      </c>
      <c r="D27" s="5" t="n">
        <v>1805</v>
      </c>
      <c r="E27" s="5" t="n">
        <v>90021</v>
      </c>
      <c r="F27" s="5" t="n">
        <v>-11597</v>
      </c>
      <c r="G27" s="5" t="n">
        <v>80546</v>
      </c>
      <c r="H27" s="5" t="n">
        <v>3065</v>
      </c>
    </row>
    <row r="28" spans="1:8">
      <c r="A28" s="3" t="s">
        <v>120</v>
      </c>
    </row>
    <row r="29" spans="1:8">
      <c r="A29" s="4" t="s">
        <v>49</v>
      </c>
      <c r="B29" s="5" t="n">
        <v>14293</v>
      </c>
      <c r="E29" s="5" t="n">
        <v>13643</v>
      </c>
      <c r="G29" s="5" t="n">
        <v>13643</v>
      </c>
      <c r="H29" s="5" t="n">
        <v>650</v>
      </c>
    </row>
    <row r="30" spans="1:8">
      <c r="A30" s="4" t="s">
        <v>124</v>
      </c>
      <c r="B30" s="5" t="n">
        <v>-2845</v>
      </c>
      <c r="F30" s="5" t="n">
        <v>-2635</v>
      </c>
      <c r="G30" s="5" t="n">
        <v>-2635</v>
      </c>
      <c r="H30" s="5" t="n">
        <v>-210</v>
      </c>
    </row>
    <row r="31" spans="1:8">
      <c r="A31" s="4" t="s">
        <v>125</v>
      </c>
      <c r="B31" s="5" t="n">
        <v>-6216</v>
      </c>
      <c r="E31" s="5" t="n">
        <v>-6216</v>
      </c>
      <c r="G31" s="5" t="n">
        <v>-6216</v>
      </c>
    </row>
    <row r="32" spans="1:8">
      <c r="A32" s="4" t="s">
        <v>126</v>
      </c>
      <c r="C32" s="5" t="n">
        <v>-120</v>
      </c>
    </row>
    <row r="33" spans="1:8">
      <c r="A33" s="4" t="s">
        <v>127</v>
      </c>
      <c r="B33" s="5" t="n">
        <v>-8276</v>
      </c>
      <c r="C33" s="6" t="n">
        <v>-12</v>
      </c>
      <c r="D33" s="5" t="n">
        <v>-174</v>
      </c>
      <c r="E33" s="5" t="n">
        <v>-8090</v>
      </c>
      <c r="G33" s="5" t="n">
        <v>-8276</v>
      </c>
    </row>
    <row r="34" spans="1:8">
      <c r="A34" s="4" t="s">
        <v>133</v>
      </c>
      <c r="B34" s="5" t="n">
        <v>-519</v>
      </c>
      <c r="H34" s="5" t="n">
        <v>-519</v>
      </c>
    </row>
    <row r="35" spans="1:8">
      <c r="A35" s="4" t="s">
        <v>128</v>
      </c>
      <c r="C35" s="5" t="n">
        <v>6</v>
      </c>
    </row>
    <row r="36" spans="1:8">
      <c r="A36" s="4" t="s">
        <v>129</v>
      </c>
      <c r="B36" s="5" t="n">
        <v>487</v>
      </c>
      <c r="D36" s="5" t="n">
        <v>740</v>
      </c>
      <c r="E36" s="5" t="n">
        <v>-4</v>
      </c>
      <c r="G36" s="5" t="n">
        <v>736</v>
      </c>
      <c r="H36" s="5" t="n">
        <v>-249</v>
      </c>
    </row>
    <row r="37" spans="1:8">
      <c r="A37" s="4" t="s">
        <v>136</v>
      </c>
      <c r="C37" s="5" t="n">
        <v>3048</v>
      </c>
    </row>
    <row r="38" spans="1:8">
      <c r="A38" s="4" t="s">
        <v>137</v>
      </c>
      <c r="B38" s="6" t="n">
        <v>80535</v>
      </c>
      <c r="C38" s="6" t="n">
        <v>305</v>
      </c>
      <c r="D38" s="6" t="n">
        <v>2371</v>
      </c>
      <c r="E38" s="6" t="n">
        <v>89354</v>
      </c>
      <c r="F38" s="6" t="n">
        <v>-14232</v>
      </c>
      <c r="G38" s="6" t="n">
        <v>77798</v>
      </c>
      <c r="H38" s="6" t="n">
        <v>273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0</v>
      </c>
      <c r="B1" s="2" t="s">
        <v>1</v>
      </c>
    </row>
    <row r="2" spans="1:4">
      <c r="B2" s="2" t="s">
        <v>2</v>
      </c>
      <c r="C2" s="2" t="s">
        <v>30</v>
      </c>
      <c r="D2" s="2" t="s">
        <v>31</v>
      </c>
    </row>
    <row r="3" spans="1:4">
      <c r="A3" s="3" t="s">
        <v>461</v>
      </c>
    </row>
    <row r="4" spans="1:4">
      <c r="A4" s="4" t="s">
        <v>462</v>
      </c>
      <c r="B4" s="6" t="n">
        <v>-11597</v>
      </c>
      <c r="C4" s="6" t="n">
        <v>-7168</v>
      </c>
      <c r="D4" s="6" t="n">
        <v>-2996</v>
      </c>
    </row>
    <row r="5" spans="1:4">
      <c r="A5" s="4" t="s">
        <v>463</v>
      </c>
      <c r="B5" s="5" t="n">
        <v>-2670</v>
      </c>
      <c r="C5" s="5" t="n">
        <v>-4434</v>
      </c>
      <c r="D5" s="5" t="n">
        <v>-4187</v>
      </c>
    </row>
    <row r="6" spans="1:4">
      <c r="A6" s="4" t="s">
        <v>464</v>
      </c>
      <c r="B6" s="5" t="n">
        <v>35</v>
      </c>
      <c r="C6" s="5" t="n">
        <v>5</v>
      </c>
      <c r="D6" s="5" t="n">
        <v>15</v>
      </c>
    </row>
    <row r="7" spans="1:4">
      <c r="A7" s="4" t="s">
        <v>465</v>
      </c>
      <c r="B7" s="5" t="n">
        <v>-14232</v>
      </c>
      <c r="C7" s="5" t="n">
        <v>-11597</v>
      </c>
      <c r="D7" s="5" t="n">
        <v>-7168</v>
      </c>
    </row>
    <row r="8" spans="1:4">
      <c r="A8" s="4" t="s">
        <v>67</v>
      </c>
    </row>
    <row r="9" spans="1:4">
      <c r="A9" s="3" t="s">
        <v>461</v>
      </c>
    </row>
    <row r="10" spans="1:4">
      <c r="A10" s="4" t="s">
        <v>462</v>
      </c>
      <c r="B10" s="5" t="n">
        <v>-11690</v>
      </c>
      <c r="C10" s="5" t="n">
        <v>-7011</v>
      </c>
      <c r="D10" s="5" t="n">
        <v>-2999</v>
      </c>
    </row>
    <row r="11" spans="1:4">
      <c r="A11" s="4" t="s">
        <v>463</v>
      </c>
      <c r="B11" s="5" t="n">
        <v>-2672</v>
      </c>
      <c r="C11" s="5" t="n">
        <v>-4679</v>
      </c>
      <c r="D11" s="5" t="n">
        <v>-4012</v>
      </c>
    </row>
    <row r="12" spans="1:4">
      <c r="A12" s="4" t="s">
        <v>465</v>
      </c>
      <c r="B12" s="5" t="n">
        <v>-14362</v>
      </c>
      <c r="C12" s="5" t="n">
        <v>-11690</v>
      </c>
      <c r="D12" s="5" t="n">
        <v>-7011</v>
      </c>
    </row>
    <row r="13" spans="1:4">
      <c r="A13" s="4" t="s">
        <v>466</v>
      </c>
    </row>
    <row r="14" spans="1:4">
      <c r="A14" s="3" t="s">
        <v>461</v>
      </c>
    </row>
    <row r="15" spans="1:4">
      <c r="A15" s="4" t="s">
        <v>462</v>
      </c>
      <c r="B15" s="5" t="n">
        <v>1022</v>
      </c>
      <c r="C15" s="5" t="n">
        <v>656</v>
      </c>
      <c r="D15" s="5" t="n">
        <v>277</v>
      </c>
    </row>
    <row r="16" spans="1:4">
      <c r="A16" s="4" t="s">
        <v>463</v>
      </c>
      <c r="B16" s="5" t="n">
        <v>413</v>
      </c>
      <c r="C16" s="5" t="n">
        <v>366</v>
      </c>
      <c r="D16" s="5" t="n">
        <v>379</v>
      </c>
    </row>
    <row r="17" spans="1:4">
      <c r="A17" s="4" t="s">
        <v>465</v>
      </c>
      <c r="B17" s="5" t="n">
        <v>1435</v>
      </c>
      <c r="C17" s="5" t="n">
        <v>1022</v>
      </c>
      <c r="D17" s="5" t="n">
        <v>656</v>
      </c>
    </row>
    <row r="18" spans="1:4">
      <c r="A18" s="4" t="s">
        <v>467</v>
      </c>
    </row>
    <row r="19" spans="1:4">
      <c r="A19" s="3" t="s">
        <v>461</v>
      </c>
    </row>
    <row r="20" spans="1:4">
      <c r="A20" s="4" t="s">
        <v>462</v>
      </c>
      <c r="B20" s="5" t="n">
        <v>-336</v>
      </c>
      <c r="C20" s="5" t="n">
        <v>-134</v>
      </c>
      <c r="D20" s="5" t="n">
        <v>336</v>
      </c>
    </row>
    <row r="21" spans="1:4">
      <c r="A21" s="4" t="s">
        <v>463</v>
      </c>
      <c r="B21" s="5" t="n">
        <v>-22</v>
      </c>
      <c r="C21" s="5" t="n">
        <v>-217</v>
      </c>
      <c r="D21" s="5" t="n">
        <v>-496</v>
      </c>
    </row>
    <row r="22" spans="1:4">
      <c r="A22" s="4" t="s">
        <v>464</v>
      </c>
      <c r="B22" s="5" t="n">
        <v>43</v>
      </c>
      <c r="C22" s="5" t="n">
        <v>15</v>
      </c>
      <c r="D22" s="5" t="n">
        <v>26</v>
      </c>
    </row>
    <row r="23" spans="1:4">
      <c r="A23" s="4" t="s">
        <v>465</v>
      </c>
      <c r="B23" s="5" t="n">
        <v>-315</v>
      </c>
      <c r="C23" s="5" t="n">
        <v>-336</v>
      </c>
      <c r="D23" s="5" t="n">
        <v>-134</v>
      </c>
    </row>
    <row r="24" spans="1:4">
      <c r="A24" s="4" t="s">
        <v>68</v>
      </c>
    </row>
    <row r="25" spans="1:4">
      <c r="A25" s="3" t="s">
        <v>461</v>
      </c>
    </row>
    <row r="26" spans="1:4">
      <c r="A26" s="4" t="s">
        <v>462</v>
      </c>
      <c r="B26" s="5" t="n">
        <v>-593</v>
      </c>
      <c r="C26" s="5" t="n">
        <v>-679</v>
      </c>
      <c r="D26" s="5" t="n">
        <v>-610</v>
      </c>
    </row>
    <row r="27" spans="1:4">
      <c r="A27" s="4" t="s">
        <v>463</v>
      </c>
      <c r="B27" s="5" t="n">
        <v>-389</v>
      </c>
      <c r="C27" s="5" t="n">
        <v>96</v>
      </c>
      <c r="D27" s="5" t="n">
        <v>-58</v>
      </c>
    </row>
    <row r="28" spans="1:4">
      <c r="A28" s="4" t="s">
        <v>464</v>
      </c>
      <c r="B28" s="5" t="n">
        <v>-8</v>
      </c>
      <c r="C28" s="5" t="n">
        <v>-10</v>
      </c>
      <c r="D28" s="5" t="n">
        <v>-11</v>
      </c>
    </row>
    <row r="29" spans="1:4">
      <c r="A29" s="4" t="s">
        <v>465</v>
      </c>
      <c r="B29" s="6" t="n">
        <v>-990</v>
      </c>
      <c r="C29" s="6" t="n">
        <v>-593</v>
      </c>
      <c r="D29" s="6" t="n">
        <v>-679</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68</v>
      </c>
      <c r="B1" s="2" t="s">
        <v>2</v>
      </c>
      <c r="C1" s="2" t="s">
        <v>30</v>
      </c>
    </row>
    <row r="2" spans="1:3">
      <c r="A2" s="3" t="s">
        <v>188</v>
      </c>
    </row>
    <row r="3" spans="1:3">
      <c r="A3" s="4" t="s">
        <v>469</v>
      </c>
      <c r="B3" s="6" t="n">
        <v>6105</v>
      </c>
      <c r="C3" s="6" t="n">
        <v>5814</v>
      </c>
    </row>
    <row r="4" spans="1:3">
      <c r="A4" s="4" t="s">
        <v>470</v>
      </c>
      <c r="B4" s="5" t="n">
        <v>3922</v>
      </c>
      <c r="C4" s="5" t="n">
        <v>3414</v>
      </c>
    </row>
    <row r="5" spans="1:3">
      <c r="A5" s="4" t="s">
        <v>471</v>
      </c>
      <c r="B5" s="5" t="n">
        <v>2816</v>
      </c>
      <c r="C5" s="5" t="n">
        <v>2544</v>
      </c>
    </row>
    <row r="6" spans="1:3">
      <c r="A6" s="4" t="s">
        <v>129</v>
      </c>
      <c r="B6" s="5" t="n">
        <v>7811</v>
      </c>
      <c r="C6" s="5" t="n">
        <v>7835</v>
      </c>
    </row>
    <row r="7" spans="1:3">
      <c r="A7" s="4" t="s">
        <v>98</v>
      </c>
      <c r="B7" s="6" t="n">
        <v>20654</v>
      </c>
      <c r="C7" s="6" t="n">
        <v>1960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42"/>
    <col customWidth="1" max="3" min="3" width="42"/>
  </cols>
  <sheetData>
    <row r="1" spans="1:3">
      <c r="A1" s="1" t="s">
        <v>472</v>
      </c>
      <c r="B1" s="2" t="s">
        <v>1</v>
      </c>
    </row>
    <row r="2" spans="1:3">
      <c r="B2" s="2" t="s">
        <v>473</v>
      </c>
      <c r="C2" s="2" t="s">
        <v>474</v>
      </c>
    </row>
    <row r="3" spans="1:3">
      <c r="A3" s="3" t="s">
        <v>300</v>
      </c>
    </row>
    <row r="4" spans="1:3">
      <c r="A4" s="4" t="s">
        <v>96</v>
      </c>
      <c r="B4" s="6" t="n">
        <v>1099</v>
      </c>
      <c r="C4" s="6" t="n">
        <v>2708</v>
      </c>
    </row>
    <row r="5" spans="1:3">
      <c r="A5" s="4" t="s">
        <v>475</v>
      </c>
      <c r="B5" s="4" t="s">
        <v>476</v>
      </c>
      <c r="C5" s="4" t="s">
        <v>477</v>
      </c>
    </row>
    <row r="6" spans="1:3">
      <c r="A6" s="4" t="s">
        <v>478</v>
      </c>
      <c r="B6" s="5" t="n">
        <v>23</v>
      </c>
      <c r="C6" s="5" t="n">
        <v>23</v>
      </c>
    </row>
    <row r="7" spans="1:3">
      <c r="A7" s="4" t="s">
        <v>479</v>
      </c>
      <c r="B7" s="6" t="n">
        <v>12500</v>
      </c>
      <c r="C7" s="6" t="n">
        <v>15000</v>
      </c>
    </row>
    <row r="8" spans="1:3">
      <c r="A8" s="4" t="s">
        <v>480</v>
      </c>
      <c r="B8" s="5" t="n">
        <v>3600</v>
      </c>
      <c r="C8" s="5" t="n">
        <v>4500</v>
      </c>
    </row>
    <row r="9" spans="1:3">
      <c r="A9" s="4" t="s">
        <v>481</v>
      </c>
      <c r="B9" s="5" t="n">
        <v>14</v>
      </c>
      <c r="C9" s="5" t="n">
        <v>13</v>
      </c>
    </row>
    <row r="10" spans="1:3">
      <c r="A10" s="4" t="s">
        <v>482</v>
      </c>
      <c r="B10" s="6" t="n">
        <v>82</v>
      </c>
      <c r="C10" s="5" t="n">
        <v>131</v>
      </c>
    </row>
    <row r="11" spans="1:3">
      <c r="A11" s="4" t="s">
        <v>483</v>
      </c>
    </row>
    <row r="12" spans="1:3">
      <c r="A12" s="3" t="s">
        <v>300</v>
      </c>
    </row>
    <row r="13" spans="1:3">
      <c r="A13" s="4" t="s">
        <v>484</v>
      </c>
      <c r="B13" s="4" t="s">
        <v>485</v>
      </c>
    </row>
    <row r="14" spans="1:3">
      <c r="A14" s="4" t="s">
        <v>486</v>
      </c>
      <c r="B14" s="4" t="s">
        <v>487</v>
      </c>
    </row>
    <row r="15" spans="1:3">
      <c r="A15" s="4" t="s">
        <v>488</v>
      </c>
    </row>
    <row r="16" spans="1:3">
      <c r="A16" s="3" t="s">
        <v>300</v>
      </c>
    </row>
    <row r="17" spans="1:3">
      <c r="A17" s="4" t="s">
        <v>484</v>
      </c>
      <c r="B17" s="4" t="s">
        <v>489</v>
      </c>
    </row>
    <row r="18" spans="1:3">
      <c r="A18" s="4" t="s">
        <v>486</v>
      </c>
      <c r="B18" s="4" t="s">
        <v>490</v>
      </c>
    </row>
    <row r="19" spans="1:3">
      <c r="A19" s="4" t="s">
        <v>491</v>
      </c>
    </row>
    <row r="20" spans="1:3">
      <c r="A20" s="3" t="s">
        <v>300</v>
      </c>
    </row>
    <row r="21" spans="1:3">
      <c r="A21" s="4" t="s">
        <v>492</v>
      </c>
      <c r="B21" s="6" t="n">
        <v>500</v>
      </c>
      <c r="C21" s="6" t="n">
        <v>5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493</v>
      </c>
      <c r="B1" s="2" t="s">
        <v>2</v>
      </c>
      <c r="C1" s="2" t="s">
        <v>30</v>
      </c>
    </row>
    <row r="2" spans="1:3">
      <c r="A2" s="3" t="s">
        <v>494</v>
      </c>
    </row>
    <row r="3" spans="1:3">
      <c r="A3" s="4" t="s">
        <v>479</v>
      </c>
      <c r="B3" s="6" t="n">
        <v>12500</v>
      </c>
      <c r="C3" s="6" t="n">
        <v>15000</v>
      </c>
    </row>
    <row r="4" spans="1:3">
      <c r="A4" s="4" t="s">
        <v>495</v>
      </c>
    </row>
    <row r="5" spans="1:3">
      <c r="A5" s="3" t="s">
        <v>494</v>
      </c>
    </row>
    <row r="6" spans="1:3">
      <c r="A6" s="4" t="s">
        <v>479</v>
      </c>
      <c r="B6" s="5" t="n">
        <v>5000</v>
      </c>
      <c r="C6" s="5" t="n">
        <v>6000</v>
      </c>
    </row>
    <row r="7" spans="1:3">
      <c r="A7" s="4" t="s">
        <v>496</v>
      </c>
      <c r="B7" s="5" t="n">
        <v>0</v>
      </c>
      <c r="C7" s="5" t="n">
        <v>0</v>
      </c>
    </row>
    <row r="8" spans="1:3">
      <c r="A8" s="4" t="s">
        <v>497</v>
      </c>
      <c r="B8" s="5" t="n">
        <v>5000</v>
      </c>
      <c r="C8" s="5" t="n">
        <v>6000</v>
      </c>
    </row>
    <row r="9" spans="1:3">
      <c r="A9" s="4" t="s">
        <v>498</v>
      </c>
    </row>
    <row r="10" spans="1:3">
      <c r="A10" s="3" t="s">
        <v>494</v>
      </c>
    </row>
    <row r="11" spans="1:3">
      <c r="A11" s="4" t="s">
        <v>479</v>
      </c>
      <c r="B11" s="5" t="n">
        <v>7500</v>
      </c>
      <c r="C11" s="5" t="n">
        <v>9000</v>
      </c>
    </row>
    <row r="12" spans="1:3">
      <c r="A12" s="4" t="s">
        <v>496</v>
      </c>
      <c r="B12" s="5" t="n">
        <v>0</v>
      </c>
      <c r="C12" s="5" t="n">
        <v>0</v>
      </c>
    </row>
    <row r="13" spans="1:3">
      <c r="A13" s="4" t="s">
        <v>497</v>
      </c>
      <c r="B13" s="5" t="n">
        <v>7500</v>
      </c>
      <c r="C13" s="5" t="n">
        <v>9000</v>
      </c>
    </row>
    <row r="14" spans="1:3">
      <c r="A14" s="4" t="s">
        <v>499</v>
      </c>
    </row>
    <row r="15" spans="1:3">
      <c r="A15" s="3" t="s">
        <v>494</v>
      </c>
    </row>
    <row r="16" spans="1:3">
      <c r="A16" s="4" t="s">
        <v>496</v>
      </c>
      <c r="B16" s="5" t="n">
        <v>0</v>
      </c>
      <c r="C16" s="5" t="n">
        <v>0</v>
      </c>
    </row>
    <row r="17" spans="1:3">
      <c r="A17" s="4" t="s">
        <v>500</v>
      </c>
    </row>
    <row r="18" spans="1:3">
      <c r="A18" s="3" t="s">
        <v>494</v>
      </c>
    </row>
    <row r="19" spans="1:3">
      <c r="A19" s="4" t="s">
        <v>497</v>
      </c>
      <c r="B19" s="6" t="n">
        <v>12500</v>
      </c>
      <c r="C19" s="6" t="n">
        <v>15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501</v>
      </c>
      <c r="B1" s="2" t="s">
        <v>2</v>
      </c>
      <c r="C1" s="2" t="s">
        <v>30</v>
      </c>
    </row>
    <row r="2" spans="1:3">
      <c r="A2" s="3" t="s">
        <v>300</v>
      </c>
    </row>
    <row r="3" spans="1:3">
      <c r="A3" s="4" t="s">
        <v>103</v>
      </c>
      <c r="B3" s="6" t="n">
        <v>38271</v>
      </c>
      <c r="C3" s="6" t="n">
        <v>40959</v>
      </c>
    </row>
    <row r="4" spans="1:3">
      <c r="A4" s="4" t="s">
        <v>502</v>
      </c>
      <c r="B4" s="5" t="n">
        <v>-2256</v>
      </c>
      <c r="C4" s="5" t="n">
        <v>-2745</v>
      </c>
    </row>
    <row r="5" spans="1:3">
      <c r="A5" s="4" t="s">
        <v>103</v>
      </c>
      <c r="B5" s="5" t="n">
        <v>36015</v>
      </c>
      <c r="C5" s="5" t="n">
        <v>38214</v>
      </c>
    </row>
    <row r="6" spans="1:3">
      <c r="A6" s="4" t="s">
        <v>503</v>
      </c>
    </row>
    <row r="7" spans="1:3">
      <c r="A7" s="3" t="s">
        <v>300</v>
      </c>
    </row>
    <row r="8" spans="1:3">
      <c r="A8" s="4" t="s">
        <v>103</v>
      </c>
      <c r="B8" s="6" t="n">
        <v>30500</v>
      </c>
      <c r="C8" s="6" t="n">
        <v>32500</v>
      </c>
    </row>
    <row r="9" spans="1:3">
      <c r="A9" s="4" t="s">
        <v>504</v>
      </c>
      <c r="B9" s="4" t="s">
        <v>505</v>
      </c>
      <c r="C9" s="4" t="s">
        <v>506</v>
      </c>
    </row>
    <row r="10" spans="1:3">
      <c r="A10" s="4" t="s">
        <v>507</v>
      </c>
    </row>
    <row r="11" spans="1:3">
      <c r="A11" s="3" t="s">
        <v>300</v>
      </c>
    </row>
    <row r="12" spans="1:3">
      <c r="A12" s="4" t="s">
        <v>103</v>
      </c>
      <c r="B12" s="6" t="n">
        <v>500</v>
      </c>
      <c r="C12" s="6" t="n">
        <v>500</v>
      </c>
    </row>
    <row r="13" spans="1:3">
      <c r="A13" s="4" t="s">
        <v>508</v>
      </c>
      <c r="B13" s="4" t="s">
        <v>509</v>
      </c>
      <c r="C13" s="4" t="s">
        <v>510</v>
      </c>
    </row>
    <row r="14" spans="1:3">
      <c r="A14" s="4" t="s">
        <v>511</v>
      </c>
    </row>
    <row r="15" spans="1:3">
      <c r="A15" s="3" t="s">
        <v>300</v>
      </c>
    </row>
    <row r="16" spans="1:3">
      <c r="A16" s="4" t="s">
        <v>103</v>
      </c>
      <c r="B16" s="6" t="n">
        <v>31000</v>
      </c>
      <c r="C16" s="6" t="n">
        <v>33000</v>
      </c>
    </row>
    <row r="17" spans="1:3">
      <c r="A17" s="4" t="s">
        <v>503</v>
      </c>
    </row>
    <row r="18" spans="1:3">
      <c r="A18" s="3" t="s">
        <v>300</v>
      </c>
    </row>
    <row r="19" spans="1:3">
      <c r="A19" s="4" t="s">
        <v>103</v>
      </c>
      <c r="B19" s="6" t="n">
        <v>2674</v>
      </c>
      <c r="C19" s="6" t="n">
        <v>2708</v>
      </c>
    </row>
    <row r="20" spans="1:3">
      <c r="A20" s="4" t="s">
        <v>504</v>
      </c>
      <c r="B20" s="4" t="s">
        <v>512</v>
      </c>
      <c r="C20" s="4" t="s">
        <v>512</v>
      </c>
    </row>
    <row r="21" spans="1:3">
      <c r="A21" s="4" t="s">
        <v>507</v>
      </c>
    </row>
    <row r="22" spans="1:3">
      <c r="A22" s="3" t="s">
        <v>300</v>
      </c>
    </row>
    <row r="23" spans="1:3">
      <c r="A23" s="4" t="s">
        <v>103</v>
      </c>
      <c r="B23" s="6" t="n">
        <v>0</v>
      </c>
      <c r="C23" s="6" t="n">
        <v>0</v>
      </c>
    </row>
    <row r="24" spans="1:3">
      <c r="A24" s="4" t="s">
        <v>513</v>
      </c>
    </row>
    <row r="25" spans="1:3">
      <c r="A25" s="3" t="s">
        <v>300</v>
      </c>
    </row>
    <row r="26" spans="1:3">
      <c r="A26" s="4" t="s">
        <v>103</v>
      </c>
      <c r="B26" s="5" t="n">
        <v>2674</v>
      </c>
      <c r="C26" s="5" t="n">
        <v>2708</v>
      </c>
    </row>
    <row r="27" spans="1:3">
      <c r="A27" s="4" t="s">
        <v>503</v>
      </c>
    </row>
    <row r="28" spans="1:3">
      <c r="A28" s="3" t="s">
        <v>300</v>
      </c>
    </row>
    <row r="29" spans="1:3">
      <c r="A29" s="4" t="s">
        <v>103</v>
      </c>
      <c r="B29" s="6" t="n">
        <v>4370</v>
      </c>
      <c r="C29" s="6" t="n">
        <v>4985</v>
      </c>
    </row>
    <row r="30" spans="1:3">
      <c r="A30" s="4" t="s">
        <v>504</v>
      </c>
      <c r="B30" s="4" t="s">
        <v>510</v>
      </c>
      <c r="C30" s="4" t="s">
        <v>510</v>
      </c>
    </row>
    <row r="31" spans="1:3">
      <c r="A31" s="4" t="s">
        <v>507</v>
      </c>
    </row>
    <row r="32" spans="1:3">
      <c r="A32" s="3" t="s">
        <v>300</v>
      </c>
    </row>
    <row r="33" spans="1:3">
      <c r="A33" s="4" t="s">
        <v>103</v>
      </c>
      <c r="B33" s="6" t="n">
        <v>0</v>
      </c>
      <c r="C33" s="6" t="n">
        <v>0</v>
      </c>
    </row>
    <row r="34" spans="1:3">
      <c r="A34" s="4" t="s">
        <v>514</v>
      </c>
    </row>
    <row r="35" spans="1:3">
      <c r="A35" s="3" t="s">
        <v>300</v>
      </c>
    </row>
    <row r="36" spans="1:3">
      <c r="A36" s="4" t="s">
        <v>103</v>
      </c>
      <c r="B36" s="5" t="n">
        <v>4370</v>
      </c>
      <c r="C36" s="5" t="n">
        <v>4985</v>
      </c>
    </row>
    <row r="37" spans="1:3">
      <c r="A37" s="4" t="s">
        <v>503</v>
      </c>
    </row>
    <row r="38" spans="1:3">
      <c r="A38" s="3" t="s">
        <v>300</v>
      </c>
    </row>
    <row r="39" spans="1:3">
      <c r="A39" s="4" t="s">
        <v>103</v>
      </c>
      <c r="B39" s="6" t="n">
        <v>88</v>
      </c>
      <c r="C39" s="6" t="n">
        <v>83</v>
      </c>
    </row>
    <row r="40" spans="1:3">
      <c r="A40" s="4" t="s">
        <v>504</v>
      </c>
      <c r="B40" s="4" t="s">
        <v>515</v>
      </c>
      <c r="C40" s="4" t="s">
        <v>515</v>
      </c>
    </row>
    <row r="41" spans="1:3">
      <c r="A41" s="4" t="s">
        <v>507</v>
      </c>
    </row>
    <row r="42" spans="1:3">
      <c r="A42" s="3" t="s">
        <v>300</v>
      </c>
    </row>
    <row r="43" spans="1:3">
      <c r="A43" s="4" t="s">
        <v>103</v>
      </c>
      <c r="B43" s="6" t="n">
        <v>0</v>
      </c>
      <c r="C43" s="6" t="n">
        <v>0</v>
      </c>
    </row>
    <row r="44" spans="1:3">
      <c r="A44" s="4" t="s">
        <v>516</v>
      </c>
    </row>
    <row r="45" spans="1:3">
      <c r="A45" s="3" t="s">
        <v>300</v>
      </c>
    </row>
    <row r="46" spans="1:3">
      <c r="A46" s="4" t="s">
        <v>103</v>
      </c>
      <c r="B46" s="5" t="n">
        <v>88</v>
      </c>
      <c r="C46" s="5" t="n">
        <v>83</v>
      </c>
    </row>
    <row r="47" spans="1:3">
      <c r="A47" s="4" t="s">
        <v>517</v>
      </c>
    </row>
    <row r="48" spans="1:3">
      <c r="A48" s="3" t="s">
        <v>300</v>
      </c>
    </row>
    <row r="49" spans="1:3">
      <c r="A49" s="4" t="s">
        <v>103</v>
      </c>
      <c r="B49" s="5" t="n">
        <v>38132</v>
      </c>
      <c r="C49" s="5" t="n">
        <v>40776</v>
      </c>
    </row>
    <row r="50" spans="1:3">
      <c r="A50" s="4" t="s">
        <v>518</v>
      </c>
    </row>
    <row r="51" spans="1:3">
      <c r="A51" s="3" t="s">
        <v>300</v>
      </c>
    </row>
    <row r="52" spans="1:3">
      <c r="A52" s="4" t="s">
        <v>103</v>
      </c>
      <c r="B52" s="6" t="n">
        <v>139</v>
      </c>
      <c r="C52" s="6" t="n">
        <v>18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519</v>
      </c>
      <c r="B1" s="2" t="s">
        <v>2</v>
      </c>
      <c r="C1" s="2" t="s">
        <v>30</v>
      </c>
    </row>
    <row r="2" spans="1:3">
      <c r="A2" s="3" t="s">
        <v>520</v>
      </c>
    </row>
    <row r="3" spans="1:3">
      <c r="A3" s="5" t="n">
        <v>2018</v>
      </c>
      <c r="B3" s="6" t="n">
        <v>2256</v>
      </c>
    </row>
    <row r="4" spans="1:3">
      <c r="A4" s="5" t="n">
        <v>2019</v>
      </c>
      <c r="B4" s="5" t="n">
        <v>3497</v>
      </c>
    </row>
    <row r="5" spans="1:3">
      <c r="A5" s="5" t="n">
        <v>2020</v>
      </c>
      <c r="B5" s="5" t="n">
        <v>542</v>
      </c>
    </row>
    <row r="6" spans="1:3">
      <c r="A6" s="5" t="n">
        <v>2021</v>
      </c>
      <c r="B6" s="5" t="n">
        <v>3311</v>
      </c>
    </row>
    <row r="7" spans="1:3">
      <c r="A7" s="5" t="n">
        <v>2022</v>
      </c>
      <c r="B7" s="5" t="n">
        <v>1083</v>
      </c>
    </row>
    <row r="8" spans="1:3">
      <c r="A8" s="4" t="s">
        <v>521</v>
      </c>
      <c r="B8" s="5" t="n">
        <v>27582</v>
      </c>
    </row>
    <row r="9" spans="1:3">
      <c r="A9" s="4" t="s">
        <v>103</v>
      </c>
      <c r="B9" s="6" t="n">
        <v>38271</v>
      </c>
      <c r="C9" s="6" t="n">
        <v>4095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522</v>
      </c>
      <c r="B1" s="2" t="s">
        <v>523</v>
      </c>
      <c r="C1" s="2" t="s">
        <v>524</v>
      </c>
      <c r="D1" s="2" t="s">
        <v>525</v>
      </c>
      <c r="E1" s="2" t="s">
        <v>526</v>
      </c>
      <c r="F1" s="2" t="s">
        <v>527</v>
      </c>
      <c r="G1" s="2" t="s">
        <v>528</v>
      </c>
      <c r="H1" s="2" t="s">
        <v>529</v>
      </c>
      <c r="I1" s="2" t="s">
        <v>530</v>
      </c>
      <c r="J1" s="2" t="s">
        <v>531</v>
      </c>
      <c r="K1" s="2" t="s">
        <v>532</v>
      </c>
      <c r="L1" s="2" t="s">
        <v>533</v>
      </c>
    </row>
    <row r="2" spans="1:12">
      <c r="A2" s="3" t="s">
        <v>300</v>
      </c>
    </row>
    <row r="3" spans="1:12">
      <c r="A3" s="4" t="s">
        <v>534</v>
      </c>
      <c r="I3" s="6" t="n">
        <v>2055</v>
      </c>
      <c r="J3" s="6" t="n">
        <v>4432</v>
      </c>
      <c r="K3" s="6" t="n">
        <v>3904</v>
      </c>
    </row>
    <row r="4" spans="1:12">
      <c r="A4" s="4" t="s">
        <v>535</v>
      </c>
    </row>
    <row r="5" spans="1:12">
      <c r="A5" s="3" t="s">
        <v>300</v>
      </c>
    </row>
    <row r="6" spans="1:12">
      <c r="A6" s="4" t="s">
        <v>534</v>
      </c>
      <c r="I6" s="6" t="n">
        <v>2000</v>
      </c>
      <c r="J6" s="6" t="n">
        <v>4230</v>
      </c>
    </row>
    <row r="7" spans="1:12">
      <c r="A7" s="4" t="s">
        <v>536</v>
      </c>
    </row>
    <row r="8" spans="1:12">
      <c r="A8" s="3" t="s">
        <v>300</v>
      </c>
    </row>
    <row r="9" spans="1:12">
      <c r="A9" s="4" t="s">
        <v>537</v>
      </c>
      <c r="C9" s="6" t="n">
        <v>1000</v>
      </c>
    </row>
    <row r="10" spans="1:12">
      <c r="A10" s="4" t="s">
        <v>538</v>
      </c>
      <c r="C10" s="4" t="s">
        <v>539</v>
      </c>
    </row>
    <row r="11" spans="1:12">
      <c r="A11" s="4" t="s">
        <v>534</v>
      </c>
      <c r="C11" s="6" t="n">
        <v>1000</v>
      </c>
    </row>
    <row r="12" spans="1:12">
      <c r="A12" s="4" t="s">
        <v>540</v>
      </c>
    </row>
    <row r="13" spans="1:12">
      <c r="A13" s="3" t="s">
        <v>300</v>
      </c>
    </row>
    <row r="14" spans="1:12">
      <c r="A14" s="4" t="s">
        <v>537</v>
      </c>
      <c r="B14" s="6" t="n">
        <v>1000</v>
      </c>
    </row>
    <row r="15" spans="1:12">
      <c r="A15" s="4" t="s">
        <v>538</v>
      </c>
      <c r="B15" s="4" t="s">
        <v>541</v>
      </c>
    </row>
    <row r="16" spans="1:12">
      <c r="A16" s="4" t="s">
        <v>534</v>
      </c>
      <c r="B16" s="6" t="n">
        <v>1000</v>
      </c>
    </row>
    <row r="17" spans="1:12">
      <c r="A17" s="4" t="s">
        <v>542</v>
      </c>
    </row>
    <row r="18" spans="1:12">
      <c r="A18" s="3" t="s">
        <v>300</v>
      </c>
    </row>
    <row r="19" spans="1:12">
      <c r="A19" s="4" t="s">
        <v>537</v>
      </c>
      <c r="H19" s="6" t="n">
        <v>750</v>
      </c>
    </row>
    <row r="20" spans="1:12">
      <c r="A20" s="4" t="s">
        <v>538</v>
      </c>
      <c r="H20" s="4" t="s">
        <v>543</v>
      </c>
    </row>
    <row r="21" spans="1:12">
      <c r="A21" s="4" t="s">
        <v>534</v>
      </c>
      <c r="H21" s="6" t="n">
        <v>750</v>
      </c>
    </row>
    <row r="22" spans="1:12">
      <c r="A22" s="4" t="s">
        <v>544</v>
      </c>
    </row>
    <row r="23" spans="1:12">
      <c r="A23" s="3" t="s">
        <v>300</v>
      </c>
    </row>
    <row r="24" spans="1:12">
      <c r="A24" s="4" t="s">
        <v>537</v>
      </c>
      <c r="G24" s="6" t="n">
        <v>750</v>
      </c>
    </row>
    <row r="25" spans="1:12">
      <c r="A25" s="4" t="s">
        <v>538</v>
      </c>
      <c r="G25" s="4" t="s">
        <v>506</v>
      </c>
    </row>
    <row r="26" spans="1:12">
      <c r="A26" s="4" t="s">
        <v>534</v>
      </c>
      <c r="G26" s="6" t="n">
        <v>750</v>
      </c>
    </row>
    <row r="27" spans="1:12">
      <c r="A27" s="4" t="s">
        <v>545</v>
      </c>
    </row>
    <row r="28" spans="1:12">
      <c r="A28" s="3" t="s">
        <v>300</v>
      </c>
    </row>
    <row r="29" spans="1:12">
      <c r="A29" s="4" t="s">
        <v>537</v>
      </c>
      <c r="F29" s="6" t="n">
        <v>750</v>
      </c>
    </row>
    <row r="30" spans="1:12">
      <c r="A30" s="4" t="s">
        <v>538</v>
      </c>
      <c r="F30" s="4" t="s">
        <v>546</v>
      </c>
    </row>
    <row r="31" spans="1:12">
      <c r="A31" s="4" t="s">
        <v>534</v>
      </c>
      <c r="F31" s="6" t="n">
        <v>750</v>
      </c>
    </row>
    <row r="32" spans="1:12">
      <c r="A32" s="4" t="s">
        <v>547</v>
      </c>
    </row>
    <row r="33" spans="1:12">
      <c r="A33" s="3" t="s">
        <v>300</v>
      </c>
    </row>
    <row r="34" spans="1:12">
      <c r="A34" s="4" t="s">
        <v>548</v>
      </c>
      <c r="L34" s="10" t="n">
        <v>30000</v>
      </c>
    </row>
    <row r="35" spans="1:12">
      <c r="A35" s="4" t="s">
        <v>534</v>
      </c>
      <c r="E35" s="6" t="n">
        <v>243</v>
      </c>
    </row>
    <row r="36" spans="1:12">
      <c r="A36" s="4" t="s">
        <v>549</v>
      </c>
    </row>
    <row r="37" spans="1:12">
      <c r="A37" s="3" t="s">
        <v>300</v>
      </c>
    </row>
    <row r="38" spans="1:12">
      <c r="A38" s="4" t="s">
        <v>548</v>
      </c>
      <c r="L38" s="10" t="n">
        <v>60000</v>
      </c>
    </row>
    <row r="39" spans="1:12">
      <c r="A39" s="4" t="s">
        <v>538</v>
      </c>
      <c r="L39" s="4" t="s">
        <v>550</v>
      </c>
    </row>
    <row r="40" spans="1:12">
      <c r="A40" s="4" t="s">
        <v>534</v>
      </c>
      <c r="E40" s="6" t="n">
        <v>487</v>
      </c>
    </row>
    <row r="41" spans="1:12">
      <c r="A41" s="4" t="s">
        <v>551</v>
      </c>
    </row>
    <row r="42" spans="1:12">
      <c r="A42" s="3" t="s">
        <v>300</v>
      </c>
    </row>
    <row r="43" spans="1:12">
      <c r="A43" s="4" t="s">
        <v>537</v>
      </c>
      <c r="D43" s="6" t="n">
        <v>1250</v>
      </c>
    </row>
    <row r="44" spans="1:12">
      <c r="A44" s="4" t="s">
        <v>538</v>
      </c>
      <c r="D44" s="4" t="s">
        <v>487</v>
      </c>
    </row>
    <row r="45" spans="1:12">
      <c r="A45" s="4" t="s">
        <v>534</v>
      </c>
      <c r="D45" s="6" t="n">
        <v>125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2</v>
      </c>
      <c r="B1" s="2" t="s">
        <v>2</v>
      </c>
      <c r="C1" s="2" t="s">
        <v>30</v>
      </c>
    </row>
    <row r="2" spans="1:3">
      <c r="A2" s="3" t="s">
        <v>553</v>
      </c>
    </row>
    <row r="3" spans="1:3">
      <c r="A3" s="4" t="s">
        <v>554</v>
      </c>
      <c r="B3" s="6" t="n">
        <v>11207</v>
      </c>
      <c r="C3" s="6" t="n">
        <v>10382</v>
      </c>
    </row>
    <row r="4" spans="1:3">
      <c r="A4" s="4" t="s">
        <v>555</v>
      </c>
    </row>
    <row r="5" spans="1:3">
      <c r="A5" s="3" t="s">
        <v>553</v>
      </c>
    </row>
    <row r="6" spans="1:3">
      <c r="A6" s="4" t="s">
        <v>556</v>
      </c>
      <c r="B6" s="5" t="n">
        <v>-151</v>
      </c>
      <c r="C6" s="5" t="n">
        <v>-117</v>
      </c>
    </row>
    <row r="7" spans="1:3">
      <c r="A7" s="4" t="s">
        <v>557</v>
      </c>
    </row>
    <row r="8" spans="1:3">
      <c r="A8" s="3" t="s">
        <v>553</v>
      </c>
    </row>
    <row r="9" spans="1:3">
      <c r="A9" s="4" t="s">
        <v>554</v>
      </c>
      <c r="B9" s="5" t="n">
        <v>5000</v>
      </c>
      <c r="C9" s="5" t="n">
        <v>5000</v>
      </c>
    </row>
    <row r="10" spans="1:3">
      <c r="A10" s="4" t="s">
        <v>558</v>
      </c>
    </row>
    <row r="11" spans="1:3">
      <c r="A11" s="3" t="s">
        <v>553</v>
      </c>
    </row>
    <row r="12" spans="1:3">
      <c r="A12" s="4" t="s">
        <v>556</v>
      </c>
      <c r="B12" s="5" t="n">
        <v>-4</v>
      </c>
      <c r="C12" s="5" t="n">
        <v>173</v>
      </c>
    </row>
    <row r="13" spans="1:3">
      <c r="A13" s="4" t="s">
        <v>559</v>
      </c>
    </row>
    <row r="14" spans="1:3">
      <c r="A14" s="3" t="s">
        <v>553</v>
      </c>
    </row>
    <row r="15" spans="1:3">
      <c r="A15" s="4" t="s">
        <v>554</v>
      </c>
      <c r="B15" s="5" t="n">
        <v>2250</v>
      </c>
      <c r="C15" s="5" t="n">
        <v>1250</v>
      </c>
    </row>
    <row r="16" spans="1:3">
      <c r="A16" s="4" t="s">
        <v>560</v>
      </c>
    </row>
    <row r="17" spans="1:3">
      <c r="A17" s="3" t="s">
        <v>553</v>
      </c>
    </row>
    <row r="18" spans="1:3">
      <c r="A18" s="4" t="s">
        <v>556</v>
      </c>
      <c r="B18" s="5" t="n">
        <v>471</v>
      </c>
      <c r="C18" s="5" t="n">
        <v>319</v>
      </c>
    </row>
    <row r="19" spans="1:3">
      <c r="A19" s="4" t="s">
        <v>561</v>
      </c>
    </row>
    <row r="20" spans="1:3">
      <c r="A20" s="3" t="s">
        <v>553</v>
      </c>
    </row>
    <row r="21" spans="1:3">
      <c r="A21" s="4" t="s">
        <v>554</v>
      </c>
      <c r="B21" s="5" t="n">
        <v>3957</v>
      </c>
      <c r="C21" s="5" t="n">
        <v>4132</v>
      </c>
    </row>
    <row r="22" spans="1:3">
      <c r="A22" s="4" t="s">
        <v>562</v>
      </c>
    </row>
    <row r="23" spans="1:3">
      <c r="A23" s="3" t="s">
        <v>553</v>
      </c>
    </row>
    <row r="24" spans="1:3">
      <c r="A24" s="4" t="s">
        <v>556</v>
      </c>
      <c r="B24" s="6" t="n">
        <v>-618</v>
      </c>
      <c r="C24" s="6" t="n">
        <v>-60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3</v>
      </c>
      <c r="B1" s="2" t="s">
        <v>2</v>
      </c>
      <c r="C1" s="2" t="s">
        <v>30</v>
      </c>
    </row>
    <row r="2" spans="1:3">
      <c r="A2" s="4" t="s">
        <v>564</v>
      </c>
    </row>
    <row r="3" spans="1:3">
      <c r="A3" s="3" t="s">
        <v>565</v>
      </c>
    </row>
    <row r="4" spans="1:3">
      <c r="A4" s="4" t="s">
        <v>103</v>
      </c>
      <c r="B4" s="6" t="n">
        <v>38271</v>
      </c>
      <c r="C4" s="6" t="n">
        <v>40959</v>
      </c>
    </row>
    <row r="5" spans="1:3">
      <c r="A5" s="4" t="s">
        <v>566</v>
      </c>
    </row>
    <row r="6" spans="1:3">
      <c r="A6" s="3" t="s">
        <v>565</v>
      </c>
    </row>
    <row r="7" spans="1:3">
      <c r="A7" s="4" t="s">
        <v>567</v>
      </c>
      <c r="B7" s="6" t="n">
        <v>44602</v>
      </c>
      <c r="C7" s="6" t="n">
        <v>4696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568</v>
      </c>
      <c r="B1" s="2" t="s">
        <v>1</v>
      </c>
    </row>
    <row r="2" spans="1:7">
      <c r="B2" s="2" t="s">
        <v>569</v>
      </c>
      <c r="C2" s="2" t="s">
        <v>570</v>
      </c>
      <c r="D2" s="2" t="s">
        <v>571</v>
      </c>
      <c r="E2" s="2" t="s">
        <v>572</v>
      </c>
      <c r="F2" s="2" t="s">
        <v>530</v>
      </c>
      <c r="G2" s="2" t="s">
        <v>531</v>
      </c>
    </row>
    <row r="3" spans="1:7">
      <c r="A3" s="3" t="s">
        <v>573</v>
      </c>
    </row>
    <row r="4" spans="1:7">
      <c r="A4" s="4" t="s">
        <v>574</v>
      </c>
      <c r="F4" s="6" t="n">
        <v>242</v>
      </c>
      <c r="G4" s="6" t="n">
        <v>345</v>
      </c>
    </row>
    <row r="5" spans="1:7">
      <c r="A5" s="4" t="s">
        <v>575</v>
      </c>
      <c r="F5" s="6" t="n">
        <v>150</v>
      </c>
    </row>
    <row r="6" spans="1:7">
      <c r="A6" s="4" t="s">
        <v>576</v>
      </c>
    </row>
    <row r="7" spans="1:7">
      <c r="A7" s="3" t="s">
        <v>573</v>
      </c>
    </row>
    <row r="8" spans="1:7">
      <c r="A8" s="4" t="s">
        <v>577</v>
      </c>
      <c r="C8" s="11" t="n">
        <v>2.5</v>
      </c>
      <c r="E8" s="11" t="n">
        <v>2.5</v>
      </c>
    </row>
    <row r="9" spans="1:7">
      <c r="A9" s="4" t="s">
        <v>578</v>
      </c>
    </row>
    <row r="10" spans="1:7">
      <c r="A10" s="3" t="s">
        <v>573</v>
      </c>
    </row>
    <row r="11" spans="1:7">
      <c r="A11" s="4" t="s">
        <v>579</v>
      </c>
      <c r="B11" s="10" t="n">
        <v>10</v>
      </c>
      <c r="D11" s="10" t="n">
        <v>10</v>
      </c>
    </row>
  </sheetData>
  <mergeCells count="2">
    <mergeCell ref="A1:A2"/>
    <mergeCell ref="B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v>
      </c>
      <c r="B1" s="2" t="s">
        <v>1</v>
      </c>
    </row>
    <row r="2" spans="1:4">
      <c r="B2" s="2" t="s">
        <v>2</v>
      </c>
      <c r="C2" s="2" t="s">
        <v>30</v>
      </c>
      <c r="D2" s="2" t="s">
        <v>31</v>
      </c>
    </row>
    <row r="3" spans="1:4">
      <c r="A3" s="3" t="s">
        <v>139</v>
      </c>
    </row>
    <row r="4" spans="1:4">
      <c r="A4" s="4" t="s">
        <v>63</v>
      </c>
      <c r="B4" s="6" t="n">
        <v>2</v>
      </c>
      <c r="C4" s="7" t="n">
        <v>1.96</v>
      </c>
      <c r="D4" s="7" t="n">
        <v>1.9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0</v>
      </c>
      <c r="B1" s="2" t="s">
        <v>2</v>
      </c>
      <c r="C1" s="2" t="s">
        <v>30</v>
      </c>
    </row>
    <row r="2" spans="1:3">
      <c r="A2" s="4" t="s">
        <v>581</v>
      </c>
    </row>
    <row r="3" spans="1:3">
      <c r="A3" s="3" t="s">
        <v>573</v>
      </c>
    </row>
    <row r="4" spans="1:3">
      <c r="A4" s="4" t="s">
        <v>582</v>
      </c>
      <c r="B4" s="6" t="n">
        <v>8</v>
      </c>
      <c r="C4" s="6" t="n">
        <v>173</v>
      </c>
    </row>
    <row r="5" spans="1:3">
      <c r="A5" s="4" t="s">
        <v>583</v>
      </c>
    </row>
    <row r="6" spans="1:3">
      <c r="A6" s="3" t="s">
        <v>573</v>
      </c>
    </row>
    <row r="7" spans="1:3">
      <c r="A7" s="4" t="s">
        <v>584</v>
      </c>
      <c r="B7" s="5" t="n">
        <v>12</v>
      </c>
      <c r="C7" s="5" t="n">
        <v>0</v>
      </c>
    </row>
    <row r="8" spans="1:3">
      <c r="A8" s="4" t="s">
        <v>585</v>
      </c>
    </row>
    <row r="9" spans="1:3">
      <c r="A9" s="3" t="s">
        <v>573</v>
      </c>
    </row>
    <row r="10" spans="1:3">
      <c r="A10" s="4" t="s">
        <v>582</v>
      </c>
      <c r="B10" s="5" t="n">
        <v>471</v>
      </c>
      <c r="C10" s="5" t="n">
        <v>319</v>
      </c>
    </row>
    <row r="11" spans="1:3">
      <c r="A11" s="4" t="s">
        <v>586</v>
      </c>
    </row>
    <row r="12" spans="1:3">
      <c r="A12" s="3" t="s">
        <v>573</v>
      </c>
    </row>
    <row r="13" spans="1:3">
      <c r="A13" s="4" t="s">
        <v>587</v>
      </c>
      <c r="B13" s="5" t="n">
        <v>3209</v>
      </c>
      <c r="C13" s="5" t="n">
        <v>3644</v>
      </c>
    </row>
    <row r="14" spans="1:3">
      <c r="A14" s="4" t="s">
        <v>588</v>
      </c>
    </row>
    <row r="15" spans="1:3">
      <c r="A15" s="3" t="s">
        <v>573</v>
      </c>
    </row>
    <row r="16" spans="1:3">
      <c r="A16" s="4" t="s">
        <v>582</v>
      </c>
      <c r="B16" s="5" t="n">
        <v>0</v>
      </c>
      <c r="C16" s="5" t="n">
        <v>129</v>
      </c>
    </row>
    <row r="17" spans="1:3">
      <c r="A17" s="4" t="s">
        <v>589</v>
      </c>
    </row>
    <row r="18" spans="1:3">
      <c r="A18" s="3" t="s">
        <v>573</v>
      </c>
    </row>
    <row r="19" spans="1:3">
      <c r="A19" s="4" t="s">
        <v>584</v>
      </c>
      <c r="B19" s="6" t="n">
        <v>618</v>
      </c>
      <c r="C19" s="6" t="n">
        <v>73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90</v>
      </c>
      <c r="B1" s="2" t="s">
        <v>1</v>
      </c>
    </row>
    <row r="2" spans="1:5">
      <c r="B2" s="2" t="s">
        <v>2</v>
      </c>
      <c r="C2" s="2" t="s">
        <v>30</v>
      </c>
      <c r="D2" s="2" t="s">
        <v>31</v>
      </c>
      <c r="E2" s="2" t="s">
        <v>351</v>
      </c>
    </row>
    <row r="3" spans="1:5">
      <c r="A3" s="3" t="s">
        <v>591</v>
      </c>
    </row>
    <row r="4" spans="1:5">
      <c r="A4" s="4" t="s">
        <v>592</v>
      </c>
      <c r="B4" s="6" t="n">
        <v>26600</v>
      </c>
      <c r="C4" s="6" t="n">
        <v>26100</v>
      </c>
    </row>
    <row r="5" spans="1:5">
      <c r="A5" s="4" t="s">
        <v>593</v>
      </c>
      <c r="B5" s="5" t="n">
        <v>3600</v>
      </c>
    </row>
    <row r="6" spans="1:5">
      <c r="A6" s="4" t="s">
        <v>594</v>
      </c>
      <c r="B6" s="5" t="n">
        <v>-1494</v>
      </c>
      <c r="C6" s="5" t="n">
        <v>-1456</v>
      </c>
    </row>
    <row r="7" spans="1:5">
      <c r="A7" s="4" t="s">
        <v>595</v>
      </c>
      <c r="B7" s="5" t="n">
        <v>1100</v>
      </c>
      <c r="C7" s="5" t="n">
        <v>607</v>
      </c>
      <c r="D7" s="6" t="n">
        <v>838</v>
      </c>
      <c r="E7" s="6" t="n">
        <v>763</v>
      </c>
    </row>
    <row r="8" spans="1:5">
      <c r="A8" s="4" t="s">
        <v>596</v>
      </c>
      <c r="B8" s="5" t="n">
        <v>703</v>
      </c>
      <c r="C8" s="5" t="n">
        <v>522</v>
      </c>
    </row>
    <row r="9" spans="1:5">
      <c r="A9" s="4" t="s">
        <v>597</v>
      </c>
      <c r="B9" s="5" t="n">
        <v>35</v>
      </c>
      <c r="C9" s="5" t="n">
        <v>5</v>
      </c>
      <c r="D9" s="6" t="n">
        <v>18</v>
      </c>
    </row>
    <row r="10" spans="1:5">
      <c r="A10" s="4" t="s">
        <v>598</v>
      </c>
      <c r="B10" s="5" t="n">
        <v>72</v>
      </c>
      <c r="C10" s="6" t="n">
        <v>60</v>
      </c>
    </row>
    <row r="11" spans="1:5">
      <c r="A11" s="4" t="s">
        <v>483</v>
      </c>
    </row>
    <row r="12" spans="1:5">
      <c r="A12" s="3" t="s">
        <v>591</v>
      </c>
    </row>
    <row r="13" spans="1:5">
      <c r="A13" s="4" t="s">
        <v>599</v>
      </c>
      <c r="B13" s="5" t="n">
        <v>50</v>
      </c>
    </row>
    <row r="14" spans="1:5">
      <c r="A14" s="4" t="s">
        <v>488</v>
      </c>
    </row>
    <row r="15" spans="1:5">
      <c r="A15" s="3" t="s">
        <v>591</v>
      </c>
    </row>
    <row r="16" spans="1:5">
      <c r="A16" s="4" t="s">
        <v>599</v>
      </c>
      <c r="B16" s="5" t="n">
        <v>300</v>
      </c>
    </row>
    <row r="17" spans="1:5">
      <c r="A17" s="4" t="s">
        <v>600</v>
      </c>
    </row>
    <row r="18" spans="1:5">
      <c r="A18" s="3" t="s">
        <v>591</v>
      </c>
    </row>
    <row r="19" spans="1:5">
      <c r="A19" s="4" t="s">
        <v>601</v>
      </c>
      <c r="B19" s="5" t="n">
        <v>6100</v>
      </c>
    </row>
    <row r="20" spans="1:5">
      <c r="A20" s="4" t="s">
        <v>602</v>
      </c>
    </row>
    <row r="21" spans="1:5">
      <c r="A21" s="3" t="s">
        <v>591</v>
      </c>
    </row>
    <row r="22" spans="1:5">
      <c r="A22" s="4" t="s">
        <v>601</v>
      </c>
      <c r="B22" s="6" t="n">
        <v>19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3</v>
      </c>
      <c r="B1" s="2" t="s">
        <v>1</v>
      </c>
    </row>
    <row r="2" spans="1:4">
      <c r="B2" s="2" t="s">
        <v>2</v>
      </c>
      <c r="C2" s="2" t="s">
        <v>30</v>
      </c>
      <c r="D2" s="2" t="s">
        <v>31</v>
      </c>
    </row>
    <row r="3" spans="1:4">
      <c r="A3" s="3" t="s">
        <v>591</v>
      </c>
    </row>
    <row r="4" spans="1:4">
      <c r="A4" s="4" t="s">
        <v>604</v>
      </c>
      <c r="B4" s="6" t="n">
        <v>15680</v>
      </c>
      <c r="C4" s="6" t="n">
        <v>16685</v>
      </c>
      <c r="D4" s="6" t="n">
        <v>18610</v>
      </c>
    </row>
    <row r="5" spans="1:4">
      <c r="A5" s="4" t="s">
        <v>605</v>
      </c>
      <c r="B5" s="5" t="n">
        <v>4817</v>
      </c>
      <c r="C5" s="5" t="n">
        <v>4953</v>
      </c>
      <c r="D5" s="5" t="n">
        <v>6189</v>
      </c>
    </row>
    <row r="6" spans="1:4">
      <c r="A6" s="4" t="s">
        <v>45</v>
      </c>
      <c r="B6" s="6" t="n">
        <v>20497</v>
      </c>
      <c r="C6" s="6" t="n">
        <v>21638</v>
      </c>
      <c r="D6" s="6" t="n">
        <v>24799</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606</v>
      </c>
      <c r="B1" s="2" t="s">
        <v>1</v>
      </c>
    </row>
    <row r="2" spans="1:4">
      <c r="B2" s="2" t="s">
        <v>2</v>
      </c>
      <c r="C2" s="2" t="s">
        <v>30</v>
      </c>
      <c r="D2" s="2" t="s">
        <v>31</v>
      </c>
    </row>
    <row r="3" spans="1:4">
      <c r="A3" s="3" t="s">
        <v>607</v>
      </c>
    </row>
    <row r="4" spans="1:4">
      <c r="A4" s="4" t="s">
        <v>608</v>
      </c>
      <c r="B4" s="6" t="n">
        <v>3454</v>
      </c>
      <c r="C4" s="6" t="n">
        <v>5562</v>
      </c>
      <c r="D4" s="6" t="n">
        <v>6165</v>
      </c>
    </row>
    <row r="5" spans="1:4">
      <c r="A5" s="4" t="s">
        <v>609</v>
      </c>
      <c r="B5" s="5" t="n">
        <v>495</v>
      </c>
      <c r="C5" s="5" t="n">
        <v>622</v>
      </c>
      <c r="D5" s="5" t="n">
        <v>810</v>
      </c>
    </row>
    <row r="6" spans="1:4">
      <c r="A6" s="4" t="s">
        <v>610</v>
      </c>
      <c r="B6" s="5" t="n">
        <v>1510</v>
      </c>
      <c r="C6" s="5" t="n">
        <v>1400</v>
      </c>
      <c r="D6" s="5" t="n">
        <v>1529</v>
      </c>
    </row>
    <row r="7" spans="1:4">
      <c r="A7" s="4" t="s">
        <v>611</v>
      </c>
      <c r="B7" s="5" t="n">
        <v>5459</v>
      </c>
      <c r="C7" s="5" t="n">
        <v>7584</v>
      </c>
      <c r="D7" s="5" t="n">
        <v>8504</v>
      </c>
    </row>
    <row r="8" spans="1:4">
      <c r="A8" s="4" t="s">
        <v>608</v>
      </c>
      <c r="B8" s="5" t="n">
        <v>1054</v>
      </c>
      <c r="C8" s="5" t="n">
        <v>-704</v>
      </c>
      <c r="D8" s="5" t="n">
        <v>-387</v>
      </c>
    </row>
    <row r="9" spans="1:4">
      <c r="A9" s="4" t="s">
        <v>609</v>
      </c>
      <c r="B9" s="5" t="n">
        <v>51</v>
      </c>
      <c r="C9" s="5" t="n">
        <v>-106</v>
      </c>
      <c r="D9" s="5" t="n">
        <v>-55</v>
      </c>
    </row>
    <row r="10" spans="1:4">
      <c r="A10" s="4" t="s">
        <v>610</v>
      </c>
      <c r="B10" s="5" t="n">
        <v>-360</v>
      </c>
      <c r="C10" s="5" t="n">
        <v>-216</v>
      </c>
      <c r="D10" s="5" t="n">
        <v>-77</v>
      </c>
    </row>
    <row r="11" spans="1:4">
      <c r="A11" s="4" t="s">
        <v>612</v>
      </c>
      <c r="B11" s="5" t="n">
        <v>745</v>
      </c>
      <c r="C11" s="5" t="n">
        <v>-1026</v>
      </c>
      <c r="D11" s="5" t="n">
        <v>-519</v>
      </c>
    </row>
    <row r="12" spans="1:4">
      <c r="A12" s="4" t="s">
        <v>613</v>
      </c>
      <c r="B12" s="6" t="n">
        <v>6204</v>
      </c>
      <c r="C12" s="6" t="n">
        <v>6558</v>
      </c>
      <c r="D12" s="6" t="n">
        <v>7985</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614</v>
      </c>
      <c r="B1" s="2" t="s">
        <v>1</v>
      </c>
    </row>
    <row r="2" spans="1:4">
      <c r="B2" s="2" t="s">
        <v>2</v>
      </c>
      <c r="C2" s="2" t="s">
        <v>30</v>
      </c>
      <c r="D2" s="2" t="s">
        <v>31</v>
      </c>
    </row>
    <row r="3" spans="1:4">
      <c r="A3" s="3" t="s">
        <v>607</v>
      </c>
    </row>
    <row r="4" spans="1:4">
      <c r="A4" s="4" t="s">
        <v>615</v>
      </c>
      <c r="B4" s="4" t="s">
        <v>616</v>
      </c>
      <c r="C4" s="4" t="s">
        <v>616</v>
      </c>
      <c r="D4" s="4" t="s">
        <v>616</v>
      </c>
    </row>
    <row r="5" spans="1:4">
      <c r="A5" s="4" t="s">
        <v>617</v>
      </c>
      <c r="B5" s="4" t="s">
        <v>618</v>
      </c>
      <c r="C5" s="4" t="s">
        <v>619</v>
      </c>
      <c r="D5" s="4" t="s">
        <v>619</v>
      </c>
    </row>
    <row r="6" spans="1:4">
      <c r="A6" s="4" t="s">
        <v>620</v>
      </c>
      <c r="B6" s="4" t="s">
        <v>621</v>
      </c>
      <c r="C6" s="4" t="s">
        <v>622</v>
      </c>
      <c r="D6" s="4" t="s">
        <v>623</v>
      </c>
    </row>
    <row r="7" spans="1:4">
      <c r="A7" s="4" t="s">
        <v>624</v>
      </c>
      <c r="B7" s="4" t="s">
        <v>625</v>
      </c>
      <c r="C7" s="4" t="s">
        <v>626</v>
      </c>
      <c r="D7" s="4" t="s">
        <v>627</v>
      </c>
    </row>
    <row r="8" spans="1:4">
      <c r="A8" s="4" t="s">
        <v>628</v>
      </c>
      <c r="B8" s="4" t="s">
        <v>629</v>
      </c>
      <c r="C8" s="4" t="s">
        <v>630</v>
      </c>
      <c r="D8" s="4" t="s">
        <v>631</v>
      </c>
    </row>
    <row r="9" spans="1:4">
      <c r="A9" s="4" t="s">
        <v>632</v>
      </c>
      <c r="B9" s="4" t="s">
        <v>633</v>
      </c>
      <c r="C9" s="4" t="s">
        <v>633</v>
      </c>
      <c r="D9" s="4" t="s">
        <v>634</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35</v>
      </c>
      <c r="B1" s="2" t="s">
        <v>2</v>
      </c>
      <c r="C1" s="2" t="s">
        <v>30</v>
      </c>
    </row>
    <row r="2" spans="1:3">
      <c r="A2" s="3" t="s">
        <v>204</v>
      </c>
    </row>
    <row r="3" spans="1:3">
      <c r="A3" s="4" t="s">
        <v>636</v>
      </c>
      <c r="B3" s="6" t="n">
        <v>3633</v>
      </c>
      <c r="C3" s="6" t="n">
        <v>3313</v>
      </c>
    </row>
    <row r="4" spans="1:3">
      <c r="A4" s="4" t="s">
        <v>98</v>
      </c>
      <c r="B4" s="5" t="n">
        <v>3437</v>
      </c>
      <c r="C4" s="5" t="n">
        <v>3763</v>
      </c>
    </row>
    <row r="5" spans="1:3">
      <c r="A5" s="4" t="s">
        <v>637</v>
      </c>
      <c r="B5" s="5" t="n">
        <v>309</v>
      </c>
      <c r="C5" s="5" t="n">
        <v>192</v>
      </c>
    </row>
    <row r="6" spans="1:3">
      <c r="A6" s="4" t="s">
        <v>129</v>
      </c>
      <c r="B6" s="5" t="n">
        <v>1474</v>
      </c>
      <c r="C6" s="5" t="n">
        <v>1390</v>
      </c>
    </row>
    <row r="7" spans="1:3">
      <c r="A7" s="4" t="s">
        <v>638</v>
      </c>
      <c r="B7" s="5" t="n">
        <v>8853</v>
      </c>
      <c r="C7" s="5" t="n">
        <v>8658</v>
      </c>
    </row>
    <row r="8" spans="1:3">
      <c r="A8" s="4" t="s">
        <v>594</v>
      </c>
      <c r="B8" s="5" t="n">
        <v>-1494</v>
      </c>
      <c r="C8" s="5" t="n">
        <v>-1456</v>
      </c>
    </row>
    <row r="9" spans="1:3">
      <c r="A9" s="4" t="s">
        <v>639</v>
      </c>
      <c r="B9" s="5" t="n">
        <v>7359</v>
      </c>
      <c r="C9" s="5" t="n">
        <v>7202</v>
      </c>
    </row>
    <row r="10" spans="1:3">
      <c r="A10" s="4" t="s">
        <v>85</v>
      </c>
      <c r="B10" s="5" t="n">
        <v>6435</v>
      </c>
      <c r="C10" s="5" t="n">
        <v>5813</v>
      </c>
    </row>
    <row r="11" spans="1:3">
      <c r="A11" s="4" t="s">
        <v>81</v>
      </c>
      <c r="B11" s="5" t="n">
        <v>1808</v>
      </c>
      <c r="C11" s="5" t="n">
        <v>1790</v>
      </c>
    </row>
    <row r="12" spans="1:3">
      <c r="A12" s="4" t="s">
        <v>129</v>
      </c>
      <c r="B12" s="5" t="n">
        <v>1884</v>
      </c>
      <c r="C12" s="5" t="n">
        <v>1452</v>
      </c>
    </row>
    <row r="13" spans="1:3">
      <c r="A13" s="4" t="s">
        <v>640</v>
      </c>
      <c r="B13" s="5" t="n">
        <v>10127</v>
      </c>
      <c r="C13" s="5" t="n">
        <v>9055</v>
      </c>
    </row>
    <row r="14" spans="1:3">
      <c r="A14" s="4" t="s">
        <v>641</v>
      </c>
      <c r="B14" s="6" t="n">
        <v>2768</v>
      </c>
      <c r="C14" s="6" t="n">
        <v>185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2</v>
      </c>
      <c r="B1" s="2" t="s">
        <v>2</v>
      </c>
      <c r="C1" s="2" t="s">
        <v>30</v>
      </c>
    </row>
    <row r="2" spans="1:3">
      <c r="A2" s="3" t="s">
        <v>643</v>
      </c>
    </row>
    <row r="3" spans="1:3">
      <c r="A3" s="4" t="s">
        <v>644</v>
      </c>
      <c r="B3" s="6" t="n">
        <v>7359</v>
      </c>
      <c r="C3" s="6" t="n">
        <v>7202</v>
      </c>
    </row>
    <row r="4" spans="1:3">
      <c r="A4" s="3" t="s">
        <v>645</v>
      </c>
    </row>
    <row r="5" spans="1:3">
      <c r="A5" s="4" t="s">
        <v>646</v>
      </c>
      <c r="B5" s="5" t="n">
        <v>2768</v>
      </c>
      <c r="C5" s="5" t="n">
        <v>1853</v>
      </c>
    </row>
    <row r="6" spans="1:3">
      <c r="A6" s="4" t="s">
        <v>93</v>
      </c>
    </row>
    <row r="7" spans="1:3">
      <c r="A7" s="3" t="s">
        <v>643</v>
      </c>
    </row>
    <row r="8" spans="1:3">
      <c r="A8" s="4" t="s">
        <v>93</v>
      </c>
      <c r="B8" s="5" t="n">
        <v>1565</v>
      </c>
      <c r="C8" s="5" t="n">
        <v>1504</v>
      </c>
    </row>
    <row r="9" spans="1:3">
      <c r="A9" s="4" t="s">
        <v>105</v>
      </c>
    </row>
    <row r="10" spans="1:3">
      <c r="A10" s="3" t="s">
        <v>645</v>
      </c>
    </row>
    <row r="11" spans="1:3">
      <c r="A11" s="4" t="s">
        <v>105</v>
      </c>
      <c r="B11" s="6" t="n">
        <v>4333</v>
      </c>
      <c r="C11" s="6" t="n">
        <v>335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647</v>
      </c>
      <c r="B1" s="2" t="s">
        <v>1</v>
      </c>
    </row>
    <row r="2" spans="1:4">
      <c r="B2" s="2" t="s">
        <v>2</v>
      </c>
      <c r="C2" s="2" t="s">
        <v>30</v>
      </c>
      <c r="D2" s="2" t="s">
        <v>31</v>
      </c>
    </row>
    <row r="3" spans="1:4">
      <c r="A3" s="3" t="s">
        <v>648</v>
      </c>
    </row>
    <row r="4" spans="1:4">
      <c r="A4" s="4" t="s">
        <v>649</v>
      </c>
      <c r="B4" s="6" t="n">
        <v>607</v>
      </c>
      <c r="C4" s="6" t="n">
        <v>838</v>
      </c>
      <c r="D4" s="6" t="n">
        <v>763</v>
      </c>
    </row>
    <row r="5" spans="1:4">
      <c r="A5" s="4" t="s">
        <v>650</v>
      </c>
      <c r="B5" s="5" t="n">
        <v>388</v>
      </c>
      <c r="C5" s="5" t="n">
        <v>164</v>
      </c>
      <c r="D5" s="5" t="n">
        <v>7</v>
      </c>
    </row>
    <row r="6" spans="1:4">
      <c r="A6" s="4" t="s">
        <v>651</v>
      </c>
      <c r="B6" s="5" t="n">
        <v>-32</v>
      </c>
      <c r="C6" s="5" t="n">
        <v>-446</v>
      </c>
      <c r="D6" s="5" t="n">
        <v>-17</v>
      </c>
    </row>
    <row r="7" spans="1:4">
      <c r="A7" s="4" t="s">
        <v>652</v>
      </c>
      <c r="B7" s="5" t="n">
        <v>145</v>
      </c>
      <c r="C7" s="5" t="n">
        <v>119</v>
      </c>
      <c r="D7" s="5" t="n">
        <v>174</v>
      </c>
    </row>
    <row r="8" spans="1:4">
      <c r="A8" s="4" t="s">
        <v>653</v>
      </c>
      <c r="B8" s="5" t="n">
        <v>-46</v>
      </c>
      <c r="C8" s="5" t="n">
        <v>-25</v>
      </c>
      <c r="D8" s="5" t="n">
        <v>-89</v>
      </c>
    </row>
    <row r="9" spans="1:4">
      <c r="A9" s="4" t="s">
        <v>654</v>
      </c>
      <c r="B9" s="5" t="n">
        <v>-12</v>
      </c>
      <c r="C9" s="5" t="n">
        <v>-43</v>
      </c>
      <c r="D9" s="5" t="n">
        <v>0</v>
      </c>
    </row>
    <row r="10" spans="1:4">
      <c r="A10" s="4" t="s">
        <v>655</v>
      </c>
      <c r="B10" s="6" t="n">
        <v>1100</v>
      </c>
      <c r="C10" s="6" t="n">
        <v>607</v>
      </c>
      <c r="D10" s="6" t="n">
        <v>838</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16"/>
  </cols>
  <sheetData>
    <row r="1" spans="1:2">
      <c r="A1" s="1" t="s">
        <v>656</v>
      </c>
      <c r="B1" s="2" t="s">
        <v>1</v>
      </c>
    </row>
    <row r="2" spans="1:2">
      <c r="B2" s="2" t="s">
        <v>2</v>
      </c>
    </row>
    <row r="3" spans="1:2">
      <c r="A3" s="4" t="s">
        <v>657</v>
      </c>
    </row>
    <row r="4" spans="1:2">
      <c r="A4" s="3" t="s">
        <v>658</v>
      </c>
    </row>
    <row r="5" spans="1:2">
      <c r="A5" s="4" t="s">
        <v>659</v>
      </c>
      <c r="B5" s="5" t="n">
        <v>100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660</v>
      </c>
      <c r="B1" s="2" t="s">
        <v>1</v>
      </c>
    </row>
    <row r="2" spans="1:4">
      <c r="B2" s="2" t="s">
        <v>2</v>
      </c>
      <c r="C2" s="2" t="s">
        <v>30</v>
      </c>
      <c r="D2" s="2" t="s">
        <v>31</v>
      </c>
    </row>
    <row r="3" spans="1:4">
      <c r="A3" s="3" t="s">
        <v>661</v>
      </c>
    </row>
    <row r="4" spans="1:4">
      <c r="A4" s="4" t="s">
        <v>662</v>
      </c>
      <c r="B4" s="6" t="n">
        <v>99</v>
      </c>
      <c r="C4" s="6" t="n">
        <v>126</v>
      </c>
      <c r="D4" s="6" t="n">
        <v>173</v>
      </c>
    </row>
    <row r="5" spans="1:4">
      <c r="A5" s="4" t="s">
        <v>663</v>
      </c>
    </row>
    <row r="6" spans="1:4">
      <c r="A6" s="3" t="s">
        <v>661</v>
      </c>
    </row>
    <row r="7" spans="1:4">
      <c r="A7" s="4" t="s">
        <v>662</v>
      </c>
      <c r="B7" s="5" t="n">
        <v>19</v>
      </c>
      <c r="C7" s="5" t="n">
        <v>31</v>
      </c>
      <c r="D7" s="5" t="n">
        <v>52</v>
      </c>
    </row>
    <row r="8" spans="1:4">
      <c r="A8" s="4" t="s">
        <v>664</v>
      </c>
    </row>
    <row r="9" spans="1:4">
      <c r="A9" s="3" t="s">
        <v>661</v>
      </c>
    </row>
    <row r="10" spans="1:4">
      <c r="A10" s="4" t="s">
        <v>662</v>
      </c>
      <c r="B10" s="6" t="n">
        <v>80</v>
      </c>
      <c r="C10" s="6" t="n">
        <v>95</v>
      </c>
      <c r="D10" s="6" t="n">
        <v>12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v>
      </c>
      <c r="B1" s="2" t="s">
        <v>1</v>
      </c>
    </row>
    <row r="2" spans="1:4">
      <c r="B2" s="2" t="s">
        <v>2</v>
      </c>
      <c r="C2" s="2" t="s">
        <v>30</v>
      </c>
      <c r="D2" s="2" t="s">
        <v>31</v>
      </c>
    </row>
    <row r="3" spans="1:4">
      <c r="A3" s="3" t="s">
        <v>141</v>
      </c>
    </row>
    <row r="4" spans="1:4">
      <c r="A4" s="4" t="s">
        <v>49</v>
      </c>
      <c r="B4" s="6" t="n">
        <v>14293</v>
      </c>
      <c r="C4" s="6" t="n">
        <v>15080</v>
      </c>
      <c r="D4" s="6" t="n">
        <v>17099</v>
      </c>
    </row>
    <row r="5" spans="1:4">
      <c r="A5" s="4" t="s">
        <v>48</v>
      </c>
      <c r="B5" s="5" t="n">
        <v>0</v>
      </c>
      <c r="C5" s="5" t="n">
        <v>0</v>
      </c>
      <c r="D5" s="5" t="n">
        <v>-285</v>
      </c>
    </row>
    <row r="6" spans="1:4">
      <c r="A6" s="4" t="s">
        <v>47</v>
      </c>
      <c r="B6" s="5" t="n">
        <v>14293</v>
      </c>
      <c r="C6" s="5" t="n">
        <v>15080</v>
      </c>
      <c r="D6" s="5" t="n">
        <v>16814</v>
      </c>
    </row>
    <row r="7" spans="1:4">
      <c r="A7" s="3" t="s">
        <v>142</v>
      </c>
    </row>
    <row r="8" spans="1:4">
      <c r="A8" s="4" t="s">
        <v>143</v>
      </c>
      <c r="B8" s="5" t="n">
        <v>10080</v>
      </c>
      <c r="C8" s="5" t="n">
        <v>9454</v>
      </c>
      <c r="D8" s="5" t="n">
        <v>9173</v>
      </c>
    </row>
    <row r="9" spans="1:4">
      <c r="A9" s="4" t="s">
        <v>144</v>
      </c>
      <c r="B9" s="5" t="n">
        <v>761</v>
      </c>
      <c r="C9" s="5" t="n">
        <v>-672</v>
      </c>
      <c r="D9" s="5" t="n">
        <v>-503</v>
      </c>
    </row>
    <row r="10" spans="1:4">
      <c r="A10" s="4" t="s">
        <v>145</v>
      </c>
      <c r="B10" s="5" t="n">
        <v>206</v>
      </c>
      <c r="C10" s="5" t="n">
        <v>1410</v>
      </c>
      <c r="D10" s="5" t="n">
        <v>785</v>
      </c>
    </row>
    <row r="11" spans="1:4">
      <c r="A11" s="3" t="s">
        <v>146</v>
      </c>
    </row>
    <row r="12" spans="1:4">
      <c r="A12" s="4" t="s">
        <v>80</v>
      </c>
      <c r="B12" s="5" t="n">
        <v>-402</v>
      </c>
      <c r="C12" s="5" t="n">
        <v>-19</v>
      </c>
      <c r="D12" s="5" t="n">
        <v>-569</v>
      </c>
    </row>
    <row r="13" spans="1:4">
      <c r="A13" s="4" t="s">
        <v>81</v>
      </c>
      <c r="B13" s="5" t="n">
        <v>1021</v>
      </c>
      <c r="C13" s="5" t="n">
        <v>-703</v>
      </c>
      <c r="D13" s="5" t="n">
        <v>-1229</v>
      </c>
    </row>
    <row r="14" spans="1:4">
      <c r="A14" s="4" t="s">
        <v>97</v>
      </c>
      <c r="B14" s="5" t="n">
        <v>3942</v>
      </c>
      <c r="C14" s="5" t="n">
        <v>2008</v>
      </c>
      <c r="D14" s="5" t="n">
        <v>2678</v>
      </c>
    </row>
    <row r="15" spans="1:4">
      <c r="A15" s="4" t="s">
        <v>98</v>
      </c>
      <c r="B15" s="5" t="n">
        <v>1137</v>
      </c>
      <c r="C15" s="5" t="n">
        <v>1303</v>
      </c>
      <c r="D15" s="5" t="n">
        <v>1249</v>
      </c>
    </row>
    <row r="16" spans="1:4">
      <c r="A16" s="4" t="s">
        <v>99</v>
      </c>
      <c r="B16" s="5" t="n">
        <v>492</v>
      </c>
      <c r="C16" s="5" t="n">
        <v>-472</v>
      </c>
      <c r="D16" s="5" t="n">
        <v>166</v>
      </c>
    </row>
    <row r="17" spans="1:4">
      <c r="A17" s="4" t="s">
        <v>147</v>
      </c>
      <c r="B17" s="5" t="n">
        <v>31530</v>
      </c>
      <c r="C17" s="5" t="n">
        <v>27389</v>
      </c>
      <c r="D17" s="5" t="n">
        <v>28564</v>
      </c>
    </row>
    <row r="18" spans="1:4">
      <c r="A18" s="3" t="s">
        <v>148</v>
      </c>
    </row>
    <row r="19" spans="1:4">
      <c r="A19" s="4" t="s">
        <v>149</v>
      </c>
      <c r="B19" s="5" t="n">
        <v>-10619</v>
      </c>
      <c r="C19" s="5" t="n">
        <v>-11477</v>
      </c>
      <c r="D19" s="5" t="n">
        <v>-12174</v>
      </c>
    </row>
    <row r="20" spans="1:4">
      <c r="A20" s="4" t="s">
        <v>150</v>
      </c>
      <c r="B20" s="5" t="n">
        <v>456</v>
      </c>
      <c r="C20" s="5" t="n">
        <v>635</v>
      </c>
      <c r="D20" s="5" t="n">
        <v>570</v>
      </c>
    </row>
    <row r="21" spans="1:4">
      <c r="A21" s="4" t="s">
        <v>151</v>
      </c>
      <c r="B21" s="5" t="n">
        <v>662</v>
      </c>
      <c r="C21" s="5" t="n">
        <v>246</v>
      </c>
      <c r="D21" s="5" t="n">
        <v>671</v>
      </c>
    </row>
    <row r="22" spans="1:4">
      <c r="A22" s="4" t="s">
        <v>152</v>
      </c>
      <c r="B22" s="5" t="n">
        <v>-1901</v>
      </c>
      <c r="C22" s="5" t="n">
        <v>0</v>
      </c>
      <c r="D22" s="5" t="n">
        <v>0</v>
      </c>
    </row>
    <row r="23" spans="1:4">
      <c r="A23" s="4" t="s">
        <v>153</v>
      </c>
      <c r="B23" s="5" t="n">
        <v>-2463</v>
      </c>
      <c r="C23" s="5" t="n">
        <v>0</v>
      </c>
      <c r="D23" s="5" t="n">
        <v>0</v>
      </c>
    </row>
    <row r="24" spans="1:4">
      <c r="A24" s="4" t="s">
        <v>154</v>
      </c>
      <c r="B24" s="5" t="n">
        <v>-122</v>
      </c>
      <c r="C24" s="5" t="n">
        <v>-79</v>
      </c>
      <c r="D24" s="5" t="n">
        <v>-192</v>
      </c>
    </row>
    <row r="25" spans="1:4">
      <c r="A25" s="4" t="s">
        <v>155</v>
      </c>
      <c r="B25" s="5" t="n">
        <v>-13987</v>
      </c>
      <c r="C25" s="5" t="n">
        <v>-10675</v>
      </c>
      <c r="D25" s="5" t="n">
        <v>-11125</v>
      </c>
    </row>
    <row r="26" spans="1:4">
      <c r="A26" s="3" t="s">
        <v>156</v>
      </c>
    </row>
    <row r="27" spans="1:4">
      <c r="A27" s="4" t="s">
        <v>157</v>
      </c>
      <c r="B27" s="5" t="n">
        <v>-1673</v>
      </c>
      <c r="C27" s="5" t="n">
        <v>1235</v>
      </c>
      <c r="D27" s="5" t="n">
        <v>-6288</v>
      </c>
    </row>
    <row r="28" spans="1:4">
      <c r="A28" s="4" t="s">
        <v>158</v>
      </c>
      <c r="B28" s="5" t="n">
        <v>137</v>
      </c>
      <c r="C28" s="5" t="n">
        <v>39</v>
      </c>
      <c r="D28" s="5" t="n">
        <v>5174</v>
      </c>
    </row>
    <row r="29" spans="1:4">
      <c r="A29" s="4" t="s">
        <v>159</v>
      </c>
      <c r="B29" s="5" t="n">
        <v>-2055</v>
      </c>
      <c r="C29" s="5" t="n">
        <v>-4432</v>
      </c>
      <c r="D29" s="5" t="n">
        <v>-3904</v>
      </c>
    </row>
    <row r="30" spans="1:4">
      <c r="A30" s="4" t="s">
        <v>160</v>
      </c>
      <c r="B30" s="5" t="n">
        <v>-6216</v>
      </c>
      <c r="C30" s="5" t="n">
        <v>-6294</v>
      </c>
      <c r="D30" s="5" t="n">
        <v>-6185</v>
      </c>
    </row>
    <row r="31" spans="1:4">
      <c r="A31" s="4" t="s">
        <v>127</v>
      </c>
      <c r="B31" s="5" t="n">
        <v>-8298</v>
      </c>
      <c r="C31" s="5" t="n">
        <v>-4112</v>
      </c>
      <c r="D31" s="5" t="n">
        <v>-1015</v>
      </c>
    </row>
    <row r="32" spans="1:4">
      <c r="A32" s="4" t="s">
        <v>161</v>
      </c>
      <c r="B32" s="5" t="n">
        <v>-479</v>
      </c>
      <c r="C32" s="5" t="n">
        <v>-719</v>
      </c>
      <c r="D32" s="5" t="n">
        <v>-600</v>
      </c>
    </row>
    <row r="33" spans="1:4">
      <c r="A33" s="4" t="s">
        <v>162</v>
      </c>
      <c r="B33" s="5" t="n">
        <v>-90</v>
      </c>
      <c r="C33" s="5" t="n">
        <v>-1326</v>
      </c>
      <c r="D33" s="5" t="n">
        <v>-1844</v>
      </c>
    </row>
    <row r="34" spans="1:4">
      <c r="A34" s="4" t="s">
        <v>163</v>
      </c>
      <c r="B34" s="5" t="n">
        <v>-255</v>
      </c>
      <c r="C34" s="5" t="n">
        <v>-513</v>
      </c>
      <c r="D34" s="5" t="n">
        <v>-409</v>
      </c>
    </row>
    <row r="35" spans="1:4">
      <c r="A35" s="4" t="s">
        <v>164</v>
      </c>
      <c r="B35" s="5" t="n">
        <v>-18929</v>
      </c>
      <c r="C35" s="5" t="n">
        <v>-16122</v>
      </c>
      <c r="D35" s="5" t="n">
        <v>-15071</v>
      </c>
    </row>
    <row r="36" spans="1:4">
      <c r="A36" s="4" t="s">
        <v>165</v>
      </c>
      <c r="B36" s="5" t="n">
        <v>-452</v>
      </c>
      <c r="C36" s="5" t="n">
        <v>-1022</v>
      </c>
      <c r="D36" s="5" t="n">
        <v>-514</v>
      </c>
    </row>
    <row r="37" spans="1:4">
      <c r="A37" s="4" t="s">
        <v>166</v>
      </c>
      <c r="B37" s="5" t="n">
        <v>-1838</v>
      </c>
      <c r="C37" s="5" t="n">
        <v>-430</v>
      </c>
      <c r="D37" s="5" t="n">
        <v>1854</v>
      </c>
    </row>
    <row r="38" spans="1:4">
      <c r="A38" s="4" t="s">
        <v>167</v>
      </c>
      <c r="B38" s="5" t="n">
        <v>8705</v>
      </c>
      <c r="C38" s="5" t="n">
        <v>9135</v>
      </c>
      <c r="D38" s="5" t="n">
        <v>7281</v>
      </c>
    </row>
    <row r="39" spans="1:4">
      <c r="A39" s="4" t="s">
        <v>168</v>
      </c>
      <c r="B39" s="5" t="n">
        <v>6867</v>
      </c>
      <c r="C39" s="5" t="n">
        <v>8705</v>
      </c>
      <c r="D39" s="5" t="n">
        <v>9135</v>
      </c>
    </row>
    <row r="40" spans="1:4">
      <c r="A40" s="3" t="s">
        <v>169</v>
      </c>
    </row>
    <row r="41" spans="1:4">
      <c r="A41" s="4" t="s">
        <v>170</v>
      </c>
      <c r="B41" s="5" t="n">
        <v>4507</v>
      </c>
      <c r="C41" s="5" t="n">
        <v>8111</v>
      </c>
      <c r="D41" s="5" t="n">
        <v>8169</v>
      </c>
    </row>
    <row r="42" spans="1:4">
      <c r="A42" s="4" t="s">
        <v>171</v>
      </c>
      <c r="B42" s="6" t="n">
        <v>2351</v>
      </c>
      <c r="C42" s="6" t="n">
        <v>2540</v>
      </c>
      <c r="D42" s="6" t="n">
        <v>243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6"/>
    <col customWidth="1" max="2" min="2" width="16"/>
    <col customWidth="1" max="3" min="3" width="14"/>
    <col customWidth="1" max="4" min="4" width="14"/>
  </cols>
  <sheetData>
    <row r="1" spans="1:4">
      <c r="A1" s="1" t="s">
        <v>665</v>
      </c>
      <c r="B1" s="2" t="s">
        <v>1</v>
      </c>
    </row>
    <row r="2" spans="1:4">
      <c r="B2" s="2" t="s">
        <v>2</v>
      </c>
      <c r="C2" s="2" t="s">
        <v>30</v>
      </c>
      <c r="D2" s="2" t="s">
        <v>31</v>
      </c>
    </row>
    <row r="3" spans="1:4">
      <c r="A3" s="3" t="s">
        <v>211</v>
      </c>
    </row>
    <row r="4" spans="1:4">
      <c r="A4" s="4" t="s">
        <v>666</v>
      </c>
      <c r="B4" s="12" t="n">
        <v>2.6</v>
      </c>
      <c r="C4" s="12" t="n">
        <v>2.5</v>
      </c>
      <c r="D4" s="12" t="n">
        <v>2.8</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667</v>
      </c>
      <c r="B1" s="2" t="s">
        <v>530</v>
      </c>
    </row>
    <row r="2" spans="1:2">
      <c r="A2" s="3" t="s">
        <v>211</v>
      </c>
    </row>
    <row r="3" spans="1:2">
      <c r="A3" s="4" t="s">
        <v>668</v>
      </c>
      <c r="B3" s="6" t="n">
        <v>2270</v>
      </c>
    </row>
    <row r="4" spans="1:2">
      <c r="A4" s="4" t="s">
        <v>669</v>
      </c>
      <c r="B4" s="5" t="n">
        <v>894</v>
      </c>
    </row>
    <row r="5" spans="1:2">
      <c r="A5" s="4" t="s">
        <v>670</v>
      </c>
      <c r="B5" s="5" t="n">
        <v>1787</v>
      </c>
    </row>
    <row r="6" spans="1:2">
      <c r="A6" s="4" t="s">
        <v>671</v>
      </c>
      <c r="B6" s="5" t="n">
        <v>838</v>
      </c>
    </row>
    <row r="7" spans="1:2">
      <c r="A7" s="4" t="s">
        <v>672</v>
      </c>
      <c r="B7" s="5" t="n">
        <v>1679</v>
      </c>
    </row>
    <row r="8" spans="1:2">
      <c r="A8" s="4" t="s">
        <v>673</v>
      </c>
      <c r="B8" s="5" t="n">
        <v>786</v>
      </c>
    </row>
    <row r="9" spans="1:2">
      <c r="A9" s="4" t="s">
        <v>674</v>
      </c>
      <c r="B9" s="5" t="n">
        <v>1524</v>
      </c>
    </row>
    <row r="10" spans="1:2">
      <c r="A10" s="4" t="s">
        <v>675</v>
      </c>
      <c r="B10" s="5" t="n">
        <v>743</v>
      </c>
    </row>
    <row r="11" spans="1:2">
      <c r="A11" s="4" t="s">
        <v>676</v>
      </c>
      <c r="B11" s="5" t="n">
        <v>1342</v>
      </c>
    </row>
    <row r="12" spans="1:2">
      <c r="A12" s="4" t="s">
        <v>677</v>
      </c>
      <c r="B12" s="5" t="n">
        <v>652</v>
      </c>
    </row>
    <row r="13" spans="1:2">
      <c r="A13" s="4" t="s">
        <v>678</v>
      </c>
      <c r="B13" s="5" t="n">
        <v>9537</v>
      </c>
    </row>
    <row r="14" spans="1:2">
      <c r="A14" s="4" t="s">
        <v>679</v>
      </c>
      <c r="B14" s="5" t="n">
        <v>4996</v>
      </c>
    </row>
    <row r="15" spans="1:2">
      <c r="A15" s="4" t="s">
        <v>680</v>
      </c>
      <c r="B15" s="5" t="n">
        <v>18139</v>
      </c>
    </row>
    <row r="16" spans="1:2">
      <c r="A16" s="4" t="s">
        <v>681</v>
      </c>
      <c r="B16" s="5" t="n">
        <v>8909</v>
      </c>
    </row>
    <row r="17" spans="1:2">
      <c r="A17" s="4" t="s">
        <v>682</v>
      </c>
      <c r="B17" s="5" t="n">
        <v>30</v>
      </c>
    </row>
    <row r="18" spans="1:2">
      <c r="A18" s="4" t="s">
        <v>683</v>
      </c>
      <c r="B18" s="5" t="n">
        <v>8879</v>
      </c>
    </row>
    <row r="19" spans="1:2">
      <c r="A19" s="4" t="s">
        <v>684</v>
      </c>
      <c r="B19" s="5" t="n">
        <v>1061</v>
      </c>
    </row>
    <row r="20" spans="1:2">
      <c r="A20" s="4" t="s">
        <v>685</v>
      </c>
      <c r="B20" s="5" t="n">
        <v>-3372</v>
      </c>
    </row>
    <row r="21" spans="1:2">
      <c r="A21" s="4" t="s">
        <v>686</v>
      </c>
      <c r="B21" s="6" t="n">
        <v>656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7</v>
      </c>
      <c r="B1" s="2" t="s">
        <v>1</v>
      </c>
    </row>
    <row r="2" spans="1:3">
      <c r="B2" s="2" t="s">
        <v>2</v>
      </c>
      <c r="C2" s="2" t="s">
        <v>30</v>
      </c>
    </row>
    <row r="3" spans="1:3">
      <c r="A3" s="3" t="s">
        <v>688</v>
      </c>
    </row>
    <row r="4" spans="1:3">
      <c r="A4" s="4" t="s">
        <v>689</v>
      </c>
      <c r="B4" s="4" t="s">
        <v>690</v>
      </c>
    </row>
    <row r="5" spans="1:3">
      <c r="A5" s="4" t="s">
        <v>691</v>
      </c>
      <c r="B5" s="4" t="s">
        <v>692</v>
      </c>
    </row>
    <row r="6" spans="1:3">
      <c r="A6" s="4" t="s">
        <v>693</v>
      </c>
      <c r="B6" s="4" t="s">
        <v>690</v>
      </c>
    </row>
    <row r="7" spans="1:3">
      <c r="A7" s="4" t="s">
        <v>694</v>
      </c>
      <c r="B7" s="4" t="s">
        <v>425</v>
      </c>
    </row>
    <row r="8" spans="1:3">
      <c r="A8" s="4" t="s">
        <v>695</v>
      </c>
      <c r="B8" s="5" t="n">
        <v>50</v>
      </c>
    </row>
    <row r="9" spans="1:3">
      <c r="A9" s="4" t="s">
        <v>696</v>
      </c>
    </row>
    <row r="10" spans="1:3">
      <c r="A10" s="3" t="s">
        <v>688</v>
      </c>
    </row>
    <row r="11" spans="1:3">
      <c r="A11" s="4" t="s">
        <v>697</v>
      </c>
      <c r="B11" s="6" t="n">
        <v>129</v>
      </c>
      <c r="C11" s="6" t="n">
        <v>106</v>
      </c>
    </row>
    <row r="12" spans="1:3">
      <c r="A12" s="4" t="s">
        <v>698</v>
      </c>
    </row>
    <row r="13" spans="1:3">
      <c r="A13" s="3" t="s">
        <v>688</v>
      </c>
    </row>
    <row r="14" spans="1:3">
      <c r="A14" s="4" t="s">
        <v>697</v>
      </c>
      <c r="B14" s="6" t="n">
        <v>203</v>
      </c>
      <c r="C14" s="6" t="n">
        <v>205</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9</v>
      </c>
      <c r="B1" s="2" t="s">
        <v>1</v>
      </c>
    </row>
    <row r="2" spans="1:4">
      <c r="B2" s="2" t="s">
        <v>2</v>
      </c>
      <c r="C2" s="2" t="s">
        <v>30</v>
      </c>
      <c r="D2" s="2" t="s">
        <v>31</v>
      </c>
    </row>
    <row r="3" spans="1:4">
      <c r="A3" s="3" t="s">
        <v>688</v>
      </c>
    </row>
    <row r="4" spans="1:4">
      <c r="A4" s="4" t="s">
        <v>700</v>
      </c>
      <c r="B4" s="6" t="n">
        <v>1244</v>
      </c>
      <c r="C4" s="6" t="n">
        <v>1152</v>
      </c>
      <c r="D4" s="6" t="n">
        <v>1070</v>
      </c>
    </row>
    <row r="5" spans="1:4">
      <c r="A5" s="4" t="s">
        <v>701</v>
      </c>
    </row>
    <row r="6" spans="1:4">
      <c r="A6" s="3" t="s">
        <v>688</v>
      </c>
    </row>
    <row r="7" spans="1:4">
      <c r="A7" s="4" t="s">
        <v>702</v>
      </c>
      <c r="B7" s="5" t="n">
        <v>1064</v>
      </c>
      <c r="C7" s="5" t="n">
        <v>967</v>
      </c>
      <c r="D7" s="5" t="n">
        <v>898</v>
      </c>
    </row>
    <row r="8" spans="1:4">
      <c r="A8" s="4" t="s">
        <v>703</v>
      </c>
    </row>
    <row r="9" spans="1:4">
      <c r="A9" s="3" t="s">
        <v>688</v>
      </c>
    </row>
    <row r="10" spans="1:4">
      <c r="A10" s="4" t="s">
        <v>702</v>
      </c>
      <c r="B10" s="5" t="n">
        <v>173</v>
      </c>
      <c r="C10" s="5" t="n">
        <v>179</v>
      </c>
      <c r="D10" s="5" t="n">
        <v>167</v>
      </c>
    </row>
    <row r="11" spans="1:4">
      <c r="A11" s="4" t="s">
        <v>704</v>
      </c>
    </row>
    <row r="12" spans="1:4">
      <c r="A12" s="3" t="s">
        <v>688</v>
      </c>
    </row>
    <row r="13" spans="1:4">
      <c r="A13" s="4" t="s">
        <v>705</v>
      </c>
      <c r="B13" s="6" t="n">
        <v>7</v>
      </c>
      <c r="C13" s="6" t="n">
        <v>6</v>
      </c>
      <c r="D13" s="6" t="n">
        <v>5</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outlineLevelCol="0"/>
  <cols>
    <col customWidth="1" max="1" min="1" width="80"/>
    <col customWidth="1" max="2" min="2" width="14"/>
    <col customWidth="1" max="3" min="3" width="24"/>
    <col customWidth="1" max="4" min="4" width="14"/>
    <col customWidth="1" max="5" min="5" width="13"/>
    <col customWidth="1" max="6" min="6" width="14"/>
    <col customWidth="1" max="7" min="7" width="14"/>
    <col customWidth="1" max="8" min="8" width="14"/>
    <col customWidth="1" max="9" min="9" width="14"/>
    <col customWidth="1" max="10" min="10" width="14"/>
    <col customWidth="1" max="11" min="11" width="14"/>
  </cols>
  <sheetData>
    <row r="1" spans="1:11">
      <c r="A1" s="1" t="s">
        <v>706</v>
      </c>
      <c r="B1" s="2" t="s">
        <v>707</v>
      </c>
      <c r="C1" s="2" t="s">
        <v>708</v>
      </c>
      <c r="D1" s="2" t="s">
        <v>709</v>
      </c>
      <c r="E1" s="2" t="s">
        <v>710</v>
      </c>
      <c r="F1" s="2" t="s">
        <v>711</v>
      </c>
      <c r="G1" s="2" t="s">
        <v>712</v>
      </c>
      <c r="H1" s="2" t="s">
        <v>2</v>
      </c>
      <c r="I1" s="2" t="s">
        <v>30</v>
      </c>
      <c r="J1" s="2" t="s">
        <v>31</v>
      </c>
      <c r="K1" s="2" t="s">
        <v>713</v>
      </c>
    </row>
    <row r="2" spans="1:11">
      <c r="A2" s="3" t="s">
        <v>714</v>
      </c>
    </row>
    <row r="3" spans="1:11">
      <c r="A3" s="4" t="s">
        <v>153</v>
      </c>
      <c r="H3" s="6" t="n">
        <v>2463</v>
      </c>
      <c r="I3" s="6" t="n">
        <v>0</v>
      </c>
      <c r="J3" s="6" t="n">
        <v>0</v>
      </c>
    </row>
    <row r="4" spans="1:11">
      <c r="A4" s="4" t="s">
        <v>92</v>
      </c>
      <c r="H4" s="5" t="n">
        <v>17037</v>
      </c>
      <c r="I4" s="5" t="n">
        <v>16695</v>
      </c>
      <c r="J4" s="5" t="n">
        <v>18102</v>
      </c>
    </row>
    <row r="5" spans="1:11">
      <c r="A5" s="4" t="s">
        <v>151</v>
      </c>
      <c r="H5" s="5" t="n">
        <v>662</v>
      </c>
      <c r="I5" s="5" t="n">
        <v>246</v>
      </c>
      <c r="J5" s="5" t="n">
        <v>671</v>
      </c>
    </row>
    <row r="6" spans="1:11">
      <c r="A6" s="4" t="s">
        <v>152</v>
      </c>
      <c r="H6" s="6" t="n">
        <v>1901</v>
      </c>
      <c r="I6" s="6" t="n">
        <v>0</v>
      </c>
      <c r="J6" s="5" t="n">
        <v>0</v>
      </c>
    </row>
    <row r="7" spans="1:11">
      <c r="A7" s="4" t="s">
        <v>715</v>
      </c>
      <c r="J7" s="6" t="n">
        <v>1491</v>
      </c>
    </row>
    <row r="8" spans="1:11">
      <c r="A8" s="4" t="s">
        <v>716</v>
      </c>
    </row>
    <row r="9" spans="1:11">
      <c r="A9" s="3" t="s">
        <v>714</v>
      </c>
    </row>
    <row r="10" spans="1:11">
      <c r="A10" s="4" t="s">
        <v>717</v>
      </c>
      <c r="C10" s="6" t="n">
        <v>535</v>
      </c>
    </row>
    <row r="11" spans="1:11">
      <c r="A11" s="4" t="s">
        <v>715</v>
      </c>
      <c r="D11" s="6" t="n">
        <v>760</v>
      </c>
    </row>
    <row r="12" spans="1:11">
      <c r="A12" s="4" t="s">
        <v>718</v>
      </c>
    </row>
    <row r="13" spans="1:11">
      <c r="A13" s="3" t="s">
        <v>714</v>
      </c>
    </row>
    <row r="14" spans="1:11">
      <c r="A14" s="4" t="s">
        <v>719</v>
      </c>
      <c r="H14" s="4" t="s">
        <v>720</v>
      </c>
    </row>
    <row r="15" spans="1:11">
      <c r="A15" s="4" t="s">
        <v>152</v>
      </c>
      <c r="G15" s="6" t="n">
        <v>1900</v>
      </c>
    </row>
    <row r="16" spans="1:11">
      <c r="A16" s="4" t="s">
        <v>721</v>
      </c>
      <c r="H16" s="4" t="s">
        <v>485</v>
      </c>
    </row>
    <row r="17" spans="1:11">
      <c r="A17" s="4" t="s">
        <v>722</v>
      </c>
    </row>
    <row r="18" spans="1:11">
      <c r="A18" s="3" t="s">
        <v>714</v>
      </c>
    </row>
    <row r="19" spans="1:11">
      <c r="A19" s="4" t="s">
        <v>715</v>
      </c>
      <c r="F19" s="6" t="n">
        <v>1500</v>
      </c>
    </row>
    <row r="20" spans="1:11">
      <c r="A20" s="4" t="s">
        <v>723</v>
      </c>
      <c r="F20" s="4" t="s">
        <v>724</v>
      </c>
    </row>
    <row r="21" spans="1:11">
      <c r="A21" s="4" t="s">
        <v>725</v>
      </c>
    </row>
    <row r="22" spans="1:11">
      <c r="A22" s="3" t="s">
        <v>714</v>
      </c>
    </row>
    <row r="23" spans="1:11">
      <c r="A23" s="4" t="s">
        <v>151</v>
      </c>
      <c r="B23" s="6" t="n">
        <v>1000</v>
      </c>
    </row>
    <row r="24" spans="1:11">
      <c r="A24" s="4" t="s">
        <v>726</v>
      </c>
      <c r="G24" s="5" t="n">
        <v>634</v>
      </c>
    </row>
    <row r="25" spans="1:11">
      <c r="A25" s="4" t="s">
        <v>727</v>
      </c>
      <c r="G25" s="6" t="n">
        <v>180</v>
      </c>
    </row>
    <row r="26" spans="1:11">
      <c r="A26" s="4" t="s">
        <v>716</v>
      </c>
    </row>
    <row r="27" spans="1:11">
      <c r="A27" s="3" t="s">
        <v>714</v>
      </c>
    </row>
    <row r="28" spans="1:11">
      <c r="A28" s="4" t="s">
        <v>728</v>
      </c>
      <c r="C28" s="4" t="s">
        <v>729</v>
      </c>
    </row>
    <row r="29" spans="1:11">
      <c r="A29" s="4" t="s">
        <v>730</v>
      </c>
      <c r="C29" s="6" t="n">
        <v>1500</v>
      </c>
    </row>
    <row r="30" spans="1:11">
      <c r="A30" s="4" t="s">
        <v>731</v>
      </c>
      <c r="C30" s="4" t="s">
        <v>720</v>
      </c>
    </row>
    <row r="31" spans="1:11">
      <c r="A31" s="4" t="s">
        <v>732</v>
      </c>
    </row>
    <row r="32" spans="1:11">
      <c r="A32" s="3" t="s">
        <v>714</v>
      </c>
    </row>
    <row r="33" spans="1:11">
      <c r="A33" s="4" t="s">
        <v>151</v>
      </c>
      <c r="E33" s="6" t="n">
        <v>671</v>
      </c>
    </row>
    <row r="34" spans="1:11">
      <c r="A34" s="4" t="s">
        <v>733</v>
      </c>
      <c r="E34" s="6" t="n">
        <v>262</v>
      </c>
    </row>
    <row r="35" spans="1:11">
      <c r="A35" s="4" t="s">
        <v>734</v>
      </c>
    </row>
    <row r="36" spans="1:11">
      <c r="A36" s="3" t="s">
        <v>714</v>
      </c>
    </row>
    <row r="37" spans="1:11">
      <c r="A37" s="4" t="s">
        <v>153</v>
      </c>
      <c r="H37" s="6" t="n">
        <v>2400</v>
      </c>
    </row>
    <row r="38" spans="1:11">
      <c r="A38" s="4" t="s">
        <v>92</v>
      </c>
      <c r="K38" s="6" t="n">
        <v>1700</v>
      </c>
    </row>
    <row r="39" spans="1:11">
      <c r="A39" s="4" t="s">
        <v>735</v>
      </c>
      <c r="K39" s="6" t="n">
        <v>600</v>
      </c>
    </row>
    <row r="40" spans="1:11">
      <c r="A40" s="4" t="s">
        <v>736</v>
      </c>
      <c r="H40" s="6" t="n">
        <v>8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37</v>
      </c>
      <c r="B1" s="2" t="s">
        <v>738</v>
      </c>
      <c r="J1" s="2" t="s">
        <v>1</v>
      </c>
    </row>
    <row r="2" spans="1:12">
      <c r="B2" s="2" t="s">
        <v>2</v>
      </c>
      <c r="C2" s="2" t="s">
        <v>712</v>
      </c>
      <c r="D2" s="2" t="s">
        <v>739</v>
      </c>
      <c r="E2" s="2" t="s">
        <v>740</v>
      </c>
      <c r="F2" s="2" t="s">
        <v>30</v>
      </c>
      <c r="G2" s="2" t="s">
        <v>741</v>
      </c>
      <c r="H2" s="2" t="s">
        <v>742</v>
      </c>
      <c r="I2" s="2" t="s">
        <v>743</v>
      </c>
      <c r="J2" s="2" t="s">
        <v>2</v>
      </c>
      <c r="K2" s="2" t="s">
        <v>30</v>
      </c>
      <c r="L2" s="2" t="s">
        <v>31</v>
      </c>
    </row>
    <row r="3" spans="1:12">
      <c r="A3" s="3" t="s">
        <v>744</v>
      </c>
    </row>
    <row r="4" spans="1:12">
      <c r="A4" s="4" t="s">
        <v>33</v>
      </c>
      <c r="B4" s="6" t="n">
        <v>129750</v>
      </c>
      <c r="C4" s="6" t="n">
        <v>117176</v>
      </c>
      <c r="D4" s="6" t="n">
        <v>119405</v>
      </c>
      <c r="E4" s="6" t="n">
        <v>114986</v>
      </c>
      <c r="F4" s="6" t="n">
        <v>128684</v>
      </c>
      <c r="G4" s="6" t="n">
        <v>116598</v>
      </c>
      <c r="H4" s="6" t="n">
        <v>119330</v>
      </c>
      <c r="I4" s="6" t="n">
        <v>114002</v>
      </c>
      <c r="J4" s="6" t="n">
        <v>481317</v>
      </c>
      <c r="K4" s="6" t="n">
        <v>478614</v>
      </c>
      <c r="L4" s="6" t="n">
        <v>482229</v>
      </c>
    </row>
    <row r="5" spans="1:12">
      <c r="A5" s="4" t="s">
        <v>745</v>
      </c>
      <c r="J5" s="5" t="n">
        <v>22764</v>
      </c>
      <c r="K5" s="5" t="n">
        <v>24105</v>
      </c>
      <c r="L5" s="5" t="n">
        <v>27147</v>
      </c>
    </row>
    <row r="6" spans="1:12">
      <c r="A6" s="4" t="s">
        <v>44</v>
      </c>
      <c r="J6" s="5" t="n">
        <v>-2267</v>
      </c>
      <c r="K6" s="5" t="n">
        <v>-2467</v>
      </c>
      <c r="L6" s="5" t="n">
        <v>-2348</v>
      </c>
    </row>
    <row r="7" spans="1:12">
      <c r="A7" s="4" t="s">
        <v>45</v>
      </c>
      <c r="J7" s="5" t="n">
        <v>20497</v>
      </c>
      <c r="K7" s="5" t="n">
        <v>21638</v>
      </c>
      <c r="L7" s="5" t="n">
        <v>24799</v>
      </c>
    </row>
    <row r="8" spans="1:12">
      <c r="A8" s="4" t="s">
        <v>94</v>
      </c>
      <c r="B8" s="5" t="n">
        <v>198825</v>
      </c>
      <c r="F8" s="5" t="n">
        <v>199581</v>
      </c>
      <c r="J8" s="5" t="n">
        <v>198825</v>
      </c>
      <c r="K8" s="5" t="n">
        <v>199581</v>
      </c>
      <c r="L8" s="5" t="n">
        <v>203490</v>
      </c>
    </row>
    <row r="9" spans="1:12">
      <c r="A9" s="4" t="s">
        <v>143</v>
      </c>
      <c r="J9" s="5" t="n">
        <v>10080</v>
      </c>
      <c r="K9" s="5" t="n">
        <v>9454</v>
      </c>
      <c r="L9" s="5" t="n">
        <v>9173</v>
      </c>
    </row>
    <row r="10" spans="1:12">
      <c r="A10" s="4" t="s">
        <v>746</v>
      </c>
      <c r="J10" s="5" t="n">
        <v>10619</v>
      </c>
      <c r="K10" s="5" t="n">
        <v>11477</v>
      </c>
      <c r="L10" s="5" t="n">
        <v>12174</v>
      </c>
    </row>
    <row r="11" spans="1:12">
      <c r="A11" s="4" t="s">
        <v>388</v>
      </c>
    </row>
    <row r="12" spans="1:12">
      <c r="A12" s="3" t="s">
        <v>744</v>
      </c>
    </row>
    <row r="13" spans="1:12">
      <c r="A13" s="4" t="s">
        <v>33</v>
      </c>
      <c r="J13" s="5" t="n">
        <v>307833</v>
      </c>
      <c r="K13" s="5" t="n">
        <v>298378</v>
      </c>
      <c r="L13" s="5" t="n">
        <v>288049</v>
      </c>
    </row>
    <row r="14" spans="1:12">
      <c r="A14" s="4" t="s">
        <v>745</v>
      </c>
      <c r="J14" s="5" t="n">
        <v>17745</v>
      </c>
      <c r="K14" s="5" t="n">
        <v>19087</v>
      </c>
      <c r="L14" s="5" t="n">
        <v>21336</v>
      </c>
    </row>
    <row r="15" spans="1:12">
      <c r="A15" s="4" t="s">
        <v>94</v>
      </c>
      <c r="B15" s="5" t="n">
        <v>104262</v>
      </c>
      <c r="F15" s="5" t="n">
        <v>103109</v>
      </c>
      <c r="J15" s="5" t="n">
        <v>104262</v>
      </c>
      <c r="K15" s="5" t="n">
        <v>103109</v>
      </c>
      <c r="L15" s="5" t="n">
        <v>101381</v>
      </c>
    </row>
    <row r="16" spans="1:12">
      <c r="A16" s="4" t="s">
        <v>143</v>
      </c>
      <c r="J16" s="5" t="n">
        <v>3298</v>
      </c>
      <c r="K16" s="5" t="n">
        <v>2800</v>
      </c>
      <c r="L16" s="5" t="n">
        <v>2665</v>
      </c>
    </row>
    <row r="17" spans="1:12">
      <c r="A17" s="4" t="s">
        <v>746</v>
      </c>
      <c r="J17" s="5" t="n">
        <v>6090</v>
      </c>
      <c r="K17" s="5" t="n">
        <v>6728</v>
      </c>
      <c r="L17" s="5" t="n">
        <v>6286</v>
      </c>
    </row>
    <row r="18" spans="1:12">
      <c r="A18" s="4" t="s">
        <v>389</v>
      </c>
    </row>
    <row r="19" spans="1:12">
      <c r="A19" s="3" t="s">
        <v>744</v>
      </c>
    </row>
    <row r="20" spans="1:12">
      <c r="A20" s="4" t="s">
        <v>33</v>
      </c>
      <c r="J20" s="5" t="n">
        <v>116119</v>
      </c>
      <c r="K20" s="5" t="n">
        <v>123408</v>
      </c>
      <c r="L20" s="5" t="n">
        <v>136160</v>
      </c>
    </row>
    <row r="21" spans="1:12">
      <c r="A21" s="4" t="s">
        <v>745</v>
      </c>
      <c r="J21" s="5" t="n">
        <v>5758</v>
      </c>
      <c r="K21" s="5" t="n">
        <v>5346</v>
      </c>
      <c r="L21" s="5" t="n">
        <v>6171</v>
      </c>
    </row>
    <row r="22" spans="1:12">
      <c r="A22" s="4" t="s">
        <v>94</v>
      </c>
      <c r="B22" s="5" t="n">
        <v>74508</v>
      </c>
      <c r="F22" s="5" t="n">
        <v>73720</v>
      </c>
      <c r="J22" s="5" t="n">
        <v>74508</v>
      </c>
      <c r="K22" s="5" t="n">
        <v>73720</v>
      </c>
      <c r="L22" s="5" t="n">
        <v>80505</v>
      </c>
    </row>
    <row r="23" spans="1:12">
      <c r="A23" s="4" t="s">
        <v>143</v>
      </c>
      <c r="J23" s="5" t="n">
        <v>2629</v>
      </c>
      <c r="K23" s="5" t="n">
        <v>2549</v>
      </c>
      <c r="L23" s="5" t="n">
        <v>2665</v>
      </c>
    </row>
    <row r="24" spans="1:12">
      <c r="A24" s="4" t="s">
        <v>746</v>
      </c>
      <c r="J24" s="5" t="n">
        <v>2697</v>
      </c>
      <c r="K24" s="5" t="n">
        <v>2930</v>
      </c>
      <c r="L24" s="5" t="n">
        <v>3936</v>
      </c>
    </row>
    <row r="25" spans="1:12">
      <c r="A25" s="4" t="s">
        <v>390</v>
      </c>
    </row>
    <row r="26" spans="1:12">
      <c r="A26" s="3" t="s">
        <v>744</v>
      </c>
    </row>
    <row r="27" spans="1:12">
      <c r="A27" s="4" t="s">
        <v>33</v>
      </c>
      <c r="J27" s="5" t="n">
        <v>57365</v>
      </c>
      <c r="K27" s="5" t="n">
        <v>56828</v>
      </c>
      <c r="L27" s="5" t="n">
        <v>58020</v>
      </c>
    </row>
    <row r="28" spans="1:12">
      <c r="A28" s="4" t="s">
        <v>745</v>
      </c>
      <c r="J28" s="5" t="n">
        <v>1671</v>
      </c>
      <c r="K28" s="5" t="n">
        <v>1820</v>
      </c>
      <c r="L28" s="5" t="n">
        <v>1976</v>
      </c>
    </row>
    <row r="29" spans="1:12">
      <c r="A29" s="4" t="s">
        <v>94</v>
      </c>
      <c r="B29" s="5" t="n">
        <v>14125</v>
      </c>
      <c r="F29" s="5" t="n">
        <v>13998</v>
      </c>
      <c r="J29" s="5" t="n">
        <v>14125</v>
      </c>
      <c r="K29" s="5" t="n">
        <v>13998</v>
      </c>
      <c r="L29" s="5" t="n">
        <v>13995</v>
      </c>
    </row>
    <row r="30" spans="1:12">
      <c r="A30" s="4" t="s">
        <v>143</v>
      </c>
      <c r="J30" s="5" t="n">
        <v>487</v>
      </c>
      <c r="K30" s="5" t="n">
        <v>472</v>
      </c>
      <c r="L30" s="5" t="n">
        <v>473</v>
      </c>
    </row>
    <row r="31" spans="1:12">
      <c r="A31" s="4" t="s">
        <v>746</v>
      </c>
      <c r="J31" s="5" t="n">
        <v>639</v>
      </c>
      <c r="K31" s="5" t="n">
        <v>695</v>
      </c>
      <c r="L31" s="5" t="n">
        <v>753</v>
      </c>
    </row>
    <row r="32" spans="1:12">
      <c r="A32" s="4" t="s">
        <v>747</v>
      </c>
    </row>
    <row r="33" spans="1:12">
      <c r="A33" s="3" t="s">
        <v>744</v>
      </c>
    </row>
    <row r="34" spans="1:12">
      <c r="A34" s="4" t="s">
        <v>33</v>
      </c>
      <c r="J34" s="5" t="n">
        <v>0</v>
      </c>
      <c r="K34" s="5" t="n">
        <v>0</v>
      </c>
      <c r="L34" s="5" t="n">
        <v>0</v>
      </c>
    </row>
    <row r="35" spans="1:12">
      <c r="A35" s="4" t="s">
        <v>745</v>
      </c>
      <c r="J35" s="5" t="n">
        <v>-2410</v>
      </c>
      <c r="K35" s="5" t="n">
        <v>-2148</v>
      </c>
      <c r="L35" s="5" t="n">
        <v>-2336</v>
      </c>
    </row>
    <row r="36" spans="1:12">
      <c r="A36" s="4" t="s">
        <v>94</v>
      </c>
      <c r="B36" s="6" t="n">
        <v>5930</v>
      </c>
      <c r="F36" s="6" t="n">
        <v>8754</v>
      </c>
      <c r="J36" s="5" t="n">
        <v>5930</v>
      </c>
      <c r="K36" s="5" t="n">
        <v>8754</v>
      </c>
      <c r="L36" s="5" t="n">
        <v>7609</v>
      </c>
    </row>
    <row r="37" spans="1:12">
      <c r="A37" s="4" t="s">
        <v>143</v>
      </c>
      <c r="J37" s="5" t="n">
        <v>3666</v>
      </c>
      <c r="K37" s="5" t="n">
        <v>3633</v>
      </c>
      <c r="L37" s="5" t="n">
        <v>3370</v>
      </c>
    </row>
    <row r="38" spans="1:12">
      <c r="A38" s="4" t="s">
        <v>746</v>
      </c>
      <c r="J38" s="6" t="n">
        <v>1193</v>
      </c>
      <c r="K38" s="6" t="n">
        <v>1124</v>
      </c>
      <c r="L38" s="6" t="n">
        <v>1199</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48</v>
      </c>
      <c r="B1" s="2" t="s">
        <v>738</v>
      </c>
      <c r="J1" s="2" t="s">
        <v>1</v>
      </c>
    </row>
    <row r="2" spans="1:12">
      <c r="B2" s="2" t="s">
        <v>2</v>
      </c>
      <c r="C2" s="2" t="s">
        <v>712</v>
      </c>
      <c r="D2" s="2" t="s">
        <v>739</v>
      </c>
      <c r="E2" s="2" t="s">
        <v>740</v>
      </c>
      <c r="F2" s="2" t="s">
        <v>30</v>
      </c>
      <c r="G2" s="2" t="s">
        <v>741</v>
      </c>
      <c r="H2" s="2" t="s">
        <v>742</v>
      </c>
      <c r="I2" s="2" t="s">
        <v>743</v>
      </c>
      <c r="J2" s="2" t="s">
        <v>2</v>
      </c>
      <c r="K2" s="2" t="s">
        <v>30</v>
      </c>
      <c r="L2" s="2" t="s">
        <v>31</v>
      </c>
    </row>
    <row r="3" spans="1:12">
      <c r="A3" s="3" t="s">
        <v>744</v>
      </c>
    </row>
    <row r="4" spans="1:12">
      <c r="A4" s="4" t="s">
        <v>35</v>
      </c>
      <c r="B4" s="6" t="n">
        <v>130936</v>
      </c>
      <c r="C4" s="6" t="n">
        <v>118179</v>
      </c>
      <c r="D4" s="6" t="n">
        <v>120854</v>
      </c>
      <c r="E4" s="6" t="n">
        <v>115904</v>
      </c>
      <c r="F4" s="6" t="n">
        <v>129667</v>
      </c>
      <c r="G4" s="6" t="n">
        <v>117408</v>
      </c>
      <c r="H4" s="6" t="n">
        <v>120229</v>
      </c>
      <c r="I4" s="6" t="n">
        <v>114826</v>
      </c>
      <c r="J4" s="6" t="n">
        <v>485873</v>
      </c>
      <c r="K4" s="6" t="n">
        <v>482130</v>
      </c>
      <c r="L4" s="6" t="n">
        <v>485651</v>
      </c>
    </row>
    <row r="5" spans="1:12">
      <c r="A5" s="4" t="s">
        <v>749</v>
      </c>
      <c r="B5" s="5" t="n">
        <v>114178</v>
      </c>
      <c r="F5" s="5" t="n">
        <v>116516</v>
      </c>
      <c r="J5" s="5" t="n">
        <v>114178</v>
      </c>
      <c r="K5" s="5" t="n">
        <v>116516</v>
      </c>
      <c r="L5" s="5" t="n">
        <v>116655</v>
      </c>
    </row>
    <row r="6" spans="1:12">
      <c r="A6" s="4" t="s">
        <v>750</v>
      </c>
    </row>
    <row r="7" spans="1:12">
      <c r="A7" s="3" t="s">
        <v>744</v>
      </c>
    </row>
    <row r="8" spans="1:12">
      <c r="A8" s="4" t="s">
        <v>35</v>
      </c>
      <c r="J8" s="5" t="n">
        <v>367784</v>
      </c>
      <c r="K8" s="5" t="n">
        <v>357559</v>
      </c>
      <c r="L8" s="5" t="n">
        <v>348227</v>
      </c>
    </row>
    <row r="9" spans="1:12">
      <c r="A9" s="4" t="s">
        <v>749</v>
      </c>
      <c r="B9" s="5" t="n">
        <v>82746</v>
      </c>
      <c r="F9" s="5" t="n">
        <v>82475</v>
      </c>
      <c r="J9" s="5" t="n">
        <v>82746</v>
      </c>
      <c r="K9" s="5" t="n">
        <v>82475</v>
      </c>
      <c r="L9" s="5" t="n">
        <v>80879</v>
      </c>
    </row>
    <row r="10" spans="1:12">
      <c r="A10" s="4" t="s">
        <v>389</v>
      </c>
    </row>
    <row r="11" spans="1:12">
      <c r="A11" s="3" t="s">
        <v>744</v>
      </c>
    </row>
    <row r="12" spans="1:12">
      <c r="A12" s="4" t="s">
        <v>35</v>
      </c>
      <c r="J12" s="5" t="n">
        <v>118089</v>
      </c>
      <c r="K12" s="5" t="n">
        <v>124571</v>
      </c>
      <c r="L12" s="5" t="n">
        <v>137424</v>
      </c>
    </row>
    <row r="13" spans="1:12">
      <c r="A13" s="4" t="s">
        <v>749</v>
      </c>
      <c r="B13" s="6" t="n">
        <v>31432</v>
      </c>
      <c r="F13" s="6" t="n">
        <v>34041</v>
      </c>
      <c r="J13" s="6" t="n">
        <v>31432</v>
      </c>
      <c r="K13" s="6" t="n">
        <v>34041</v>
      </c>
      <c r="L13" s="6" t="n">
        <v>35776</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 customWidth="1" max="5" min="5" width="14"/>
  </cols>
  <sheetData>
    <row r="1" spans="1:5">
      <c r="A1" s="1" t="s">
        <v>751</v>
      </c>
      <c r="B1" s="2" t="s">
        <v>752</v>
      </c>
      <c r="C1" s="2" t="s">
        <v>2</v>
      </c>
      <c r="D1" s="2" t="s">
        <v>30</v>
      </c>
      <c r="E1" s="2" t="s">
        <v>31</v>
      </c>
    </row>
    <row r="2" spans="1:5">
      <c r="A2" s="3" t="s">
        <v>753</v>
      </c>
    </row>
    <row r="3" spans="1:5">
      <c r="A3" s="4" t="s">
        <v>63</v>
      </c>
      <c r="C3" s="6" t="n">
        <v>2</v>
      </c>
      <c r="D3" s="7" t="n">
        <v>1.96</v>
      </c>
      <c r="E3" s="7" t="n">
        <v>1.92</v>
      </c>
    </row>
    <row r="4" spans="1:5">
      <c r="A4" s="4" t="s">
        <v>754</v>
      </c>
    </row>
    <row r="5" spans="1:5">
      <c r="A5" s="3" t="s">
        <v>753</v>
      </c>
    </row>
    <row r="6" spans="1:5">
      <c r="A6" s="4" t="s">
        <v>63</v>
      </c>
      <c r="B6" s="7" t="n">
        <v>2.04</v>
      </c>
    </row>
    <row r="7" spans="1:5">
      <c r="A7" s="4" t="s">
        <v>755</v>
      </c>
      <c r="B7" s="7" t="n">
        <v>0.5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56</v>
      </c>
      <c r="B1" s="2" t="s">
        <v>738</v>
      </c>
      <c r="J1" s="2" t="s">
        <v>1</v>
      </c>
    </row>
    <row r="2" spans="1:12">
      <c r="B2" s="2" t="s">
        <v>2</v>
      </c>
      <c r="C2" s="2" t="s">
        <v>712</v>
      </c>
      <c r="D2" s="2" t="s">
        <v>739</v>
      </c>
      <c r="E2" s="2" t="s">
        <v>740</v>
      </c>
      <c r="F2" s="2" t="s">
        <v>30</v>
      </c>
      <c r="G2" s="2" t="s">
        <v>741</v>
      </c>
      <c r="H2" s="2" t="s">
        <v>742</v>
      </c>
      <c r="I2" s="2" t="s">
        <v>743</v>
      </c>
      <c r="J2" s="2" t="s">
        <v>2</v>
      </c>
      <c r="K2" s="2" t="s">
        <v>30</v>
      </c>
      <c r="L2" s="2" t="s">
        <v>31</v>
      </c>
    </row>
    <row r="3" spans="1:12">
      <c r="A3" s="3" t="s">
        <v>230</v>
      </c>
    </row>
    <row r="4" spans="1:12">
      <c r="A4" s="4" t="s">
        <v>35</v>
      </c>
      <c r="B4" s="6" t="n">
        <v>130936</v>
      </c>
      <c r="C4" s="6" t="n">
        <v>118179</v>
      </c>
      <c r="D4" s="6" t="n">
        <v>120854</v>
      </c>
      <c r="E4" s="6" t="n">
        <v>115904</v>
      </c>
      <c r="F4" s="6" t="n">
        <v>129667</v>
      </c>
      <c r="G4" s="6" t="n">
        <v>117408</v>
      </c>
      <c r="H4" s="6" t="n">
        <v>120229</v>
      </c>
      <c r="I4" s="6" t="n">
        <v>114826</v>
      </c>
      <c r="J4" s="6" t="n">
        <v>485873</v>
      </c>
      <c r="K4" s="6" t="n">
        <v>482130</v>
      </c>
      <c r="L4" s="6" t="n">
        <v>485651</v>
      </c>
    </row>
    <row r="5" spans="1:12">
      <c r="A5" s="4" t="s">
        <v>33</v>
      </c>
      <c r="B5" s="5" t="n">
        <v>129750</v>
      </c>
      <c r="C5" s="5" t="n">
        <v>117176</v>
      </c>
      <c r="D5" s="5" t="n">
        <v>119405</v>
      </c>
      <c r="E5" s="5" t="n">
        <v>114986</v>
      </c>
      <c r="F5" s="5" t="n">
        <v>128684</v>
      </c>
      <c r="G5" s="5" t="n">
        <v>116598</v>
      </c>
      <c r="H5" s="5" t="n">
        <v>119330</v>
      </c>
      <c r="I5" s="5" t="n">
        <v>114002</v>
      </c>
      <c r="J5" s="5" t="n">
        <v>481317</v>
      </c>
      <c r="K5" s="5" t="n">
        <v>478614</v>
      </c>
      <c r="L5" s="5" t="n">
        <v>482229</v>
      </c>
    </row>
    <row r="6" spans="1:12">
      <c r="A6" s="4" t="s">
        <v>37</v>
      </c>
      <c r="B6" s="5" t="n">
        <v>97743</v>
      </c>
      <c r="C6" s="5" t="n">
        <v>87484</v>
      </c>
      <c r="D6" s="5" t="n">
        <v>89485</v>
      </c>
      <c r="E6" s="5" t="n">
        <v>86544</v>
      </c>
      <c r="F6" s="5" t="n">
        <v>96999</v>
      </c>
      <c r="G6" s="5" t="n">
        <v>87446</v>
      </c>
      <c r="H6" s="5" t="n">
        <v>90056</v>
      </c>
      <c r="I6" s="5" t="n">
        <v>86483</v>
      </c>
      <c r="J6" s="5" t="n">
        <v>361256</v>
      </c>
      <c r="K6" s="5" t="n">
        <v>360984</v>
      </c>
      <c r="L6" s="5" t="n">
        <v>365086</v>
      </c>
    </row>
    <row r="7" spans="1:12">
      <c r="A7" s="4" t="s">
        <v>49</v>
      </c>
      <c r="B7" s="5" t="n">
        <v>3986</v>
      </c>
      <c r="C7" s="5" t="n">
        <v>3202</v>
      </c>
      <c r="D7" s="5" t="n">
        <v>3889</v>
      </c>
      <c r="E7" s="5" t="n">
        <v>3216</v>
      </c>
      <c r="F7" s="5" t="n">
        <v>4748</v>
      </c>
      <c r="G7" s="5" t="n">
        <v>3414</v>
      </c>
      <c r="H7" s="5" t="n">
        <v>3635</v>
      </c>
      <c r="I7" s="5" t="n">
        <v>3283</v>
      </c>
      <c r="J7" s="5" t="n">
        <v>14293</v>
      </c>
      <c r="K7" s="5" t="n">
        <v>15080</v>
      </c>
      <c r="L7" s="5" t="n">
        <v>17099</v>
      </c>
    </row>
    <row r="8" spans="1:12">
      <c r="A8" s="4" t="s">
        <v>51</v>
      </c>
      <c r="B8" s="6" t="n">
        <v>3757</v>
      </c>
      <c r="C8" s="6" t="n">
        <v>3034</v>
      </c>
      <c r="D8" s="6" t="n">
        <v>3773</v>
      </c>
      <c r="E8" s="6" t="n">
        <v>3079</v>
      </c>
      <c r="F8" s="6" t="n">
        <v>4574</v>
      </c>
      <c r="G8" s="6" t="n">
        <v>3304</v>
      </c>
      <c r="H8" s="6" t="n">
        <v>3475</v>
      </c>
      <c r="I8" s="6" t="n">
        <v>3341</v>
      </c>
      <c r="J8" s="6" t="n">
        <v>13643</v>
      </c>
      <c r="K8" s="6" t="n">
        <v>14694</v>
      </c>
      <c r="L8" s="6" t="n">
        <v>16363</v>
      </c>
    </row>
    <row r="9" spans="1:12">
      <c r="A9" s="4" t="s">
        <v>53</v>
      </c>
      <c r="J9" s="7" t="n">
        <v>4.4</v>
      </c>
      <c r="K9" s="7" t="n">
        <v>4.58</v>
      </c>
      <c r="L9" s="7" t="n">
        <v>5.01</v>
      </c>
    </row>
    <row r="10" spans="1:12">
      <c r="A10" s="4" t="s">
        <v>54</v>
      </c>
      <c r="J10" s="5" t="n">
        <v>0</v>
      </c>
      <c r="K10" s="5" t="n">
        <v>0</v>
      </c>
      <c r="L10" s="8" t="n">
        <v>0.06</v>
      </c>
    </row>
    <row r="11" spans="1:12">
      <c r="A11" s="4" t="s">
        <v>757</v>
      </c>
      <c r="B11" s="7" t="n">
        <v>1.23</v>
      </c>
      <c r="C11" s="7" t="n">
        <v>0.98</v>
      </c>
      <c r="D11" s="7" t="n">
        <v>1.21</v>
      </c>
      <c r="E11" s="7" t="n">
        <v>0.98</v>
      </c>
      <c r="F11" s="7" t="n">
        <v>1.44</v>
      </c>
      <c r="G11" s="7" t="n">
        <v>1.03</v>
      </c>
      <c r="H11" s="7" t="n">
        <v>1.08</v>
      </c>
      <c r="I11" s="7" t="n">
        <v>1.03</v>
      </c>
      <c r="J11" s="8" t="n">
        <v>4.4</v>
      </c>
      <c r="K11" s="8" t="n">
        <v>4.58</v>
      </c>
      <c r="L11" s="8" t="n">
        <v>5.07</v>
      </c>
    </row>
    <row r="12" spans="1:12">
      <c r="A12" s="4" t="s">
        <v>57</v>
      </c>
      <c r="J12" s="8" t="n">
        <v>4.38</v>
      </c>
      <c r="K12" s="8" t="n">
        <v>4.57</v>
      </c>
      <c r="L12" s="8" t="n">
        <v>4.99</v>
      </c>
    </row>
    <row r="13" spans="1:12">
      <c r="A13" s="4" t="s">
        <v>58</v>
      </c>
      <c r="J13" s="5" t="n">
        <v>0</v>
      </c>
      <c r="K13" s="5" t="n">
        <v>0</v>
      </c>
      <c r="L13" s="8" t="n">
        <v>0.06</v>
      </c>
    </row>
    <row r="14" spans="1:12">
      <c r="A14" s="4" t="s">
        <v>758</v>
      </c>
      <c r="B14" s="7" t="n">
        <v>1.22</v>
      </c>
      <c r="C14" s="7" t="n">
        <v>0.98</v>
      </c>
      <c r="D14" s="7" t="n">
        <v>1.21</v>
      </c>
      <c r="E14" s="7" t="n">
        <v>0.98</v>
      </c>
      <c r="F14" s="7" t="n">
        <v>1.43</v>
      </c>
      <c r="G14" s="7" t="n">
        <v>1.03</v>
      </c>
      <c r="H14" s="7" t="n">
        <v>1.08</v>
      </c>
      <c r="I14" s="7" t="n">
        <v>1.03</v>
      </c>
      <c r="J14" s="7" t="n">
        <v>4.38</v>
      </c>
      <c r="K14" s="7" t="n">
        <v>4.57</v>
      </c>
      <c r="L14" s="7" t="n">
        <v>5.05</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31T16:54:06Z</dcterms:created>
  <dcterms:modified xmlns:dcterms="http://purl.org/dc/terms/" xmlns:xsi="http://www.w3.org/2001/XMLSchema-instance" xsi:type="dcterms:W3CDTF">2017-03-31T16:54:06Z</dcterms:modified>
</cp:coreProperties>
</file>